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Basis of Presentation" sheetId="9" state="visible" r:id="rId9"/>
    <sheet xmlns:r="http://schemas.openxmlformats.org/officeDocument/2006/relationships" name="Business Acquisitions" sheetId="10" state="visible" r:id="rId10"/>
    <sheet xmlns:r="http://schemas.openxmlformats.org/officeDocument/2006/relationships" name="Related Party Transactions" sheetId="11" state="visible" r:id="rId11"/>
    <sheet xmlns:r="http://schemas.openxmlformats.org/officeDocument/2006/relationships" name="Foreign Currency Exchange Contr" sheetId="12" state="visible" r:id="rId12"/>
    <sheet xmlns:r="http://schemas.openxmlformats.org/officeDocument/2006/relationships" name="Balance Sheet Details"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Financial Instruments" sheetId="16" state="visible" r:id="rId16"/>
    <sheet xmlns:r="http://schemas.openxmlformats.org/officeDocument/2006/relationships" name="Share-Based Compensation and Em" sheetId="17" state="visible" r:id="rId17"/>
    <sheet xmlns:r="http://schemas.openxmlformats.org/officeDocument/2006/relationships" name="Commitments and Contingencies" sheetId="18" state="visible" r:id="rId18"/>
    <sheet xmlns:r="http://schemas.openxmlformats.org/officeDocument/2006/relationships" name="Segment and Geographic Informat" sheetId="19" state="visible" r:id="rId19"/>
    <sheet xmlns:r="http://schemas.openxmlformats.org/officeDocument/2006/relationships" name="Major Customers" sheetId="20" state="visible" r:id="rId20"/>
    <sheet xmlns:r="http://schemas.openxmlformats.org/officeDocument/2006/relationships" name="Earnings Per Share" sheetId="21" state="visible" r:id="rId21"/>
    <sheet xmlns:r="http://schemas.openxmlformats.org/officeDocument/2006/relationships" name="Other Income (Expense), Net" sheetId="22" state="visible" r:id="rId22"/>
    <sheet xmlns:r="http://schemas.openxmlformats.org/officeDocument/2006/relationships" name="Overview, Basis of Presentati_2" sheetId="23" state="visible" r:id="rId23"/>
    <sheet xmlns:r="http://schemas.openxmlformats.org/officeDocument/2006/relationships" name="Overview, Basis of Presentati_3" sheetId="24" state="visible" r:id="rId24"/>
    <sheet xmlns:r="http://schemas.openxmlformats.org/officeDocument/2006/relationships" name="Business Acquisitions (Tables)" sheetId="25" state="visible" r:id="rId25"/>
    <sheet xmlns:r="http://schemas.openxmlformats.org/officeDocument/2006/relationships" name="Related Party Transactions (Tab" sheetId="26" state="visible" r:id="rId26"/>
    <sheet xmlns:r="http://schemas.openxmlformats.org/officeDocument/2006/relationships" name="Balance Sheet Details (Tables)" sheetId="27" state="visible" r:id="rId27"/>
    <sheet xmlns:r="http://schemas.openxmlformats.org/officeDocument/2006/relationships" name="Income Taxes (Tables)" sheetId="28" state="visible" r:id="rId28"/>
    <sheet xmlns:r="http://schemas.openxmlformats.org/officeDocument/2006/relationships" name="Long-Term Debt (Tables)" sheetId="29" state="visible" r:id="rId29"/>
    <sheet xmlns:r="http://schemas.openxmlformats.org/officeDocument/2006/relationships" name="Financial Instruments (Tables)" sheetId="30" state="visible" r:id="rId30"/>
    <sheet xmlns:r="http://schemas.openxmlformats.org/officeDocument/2006/relationships" name="Share-Based Compensation and _2" sheetId="31" state="visible" r:id="rId31"/>
    <sheet xmlns:r="http://schemas.openxmlformats.org/officeDocument/2006/relationships" name="Commitments and Contingencies (" sheetId="32" state="visible" r:id="rId32"/>
    <sheet xmlns:r="http://schemas.openxmlformats.org/officeDocument/2006/relationships" name="Segment and Geographic Inform_2" sheetId="33" state="visible" r:id="rId33"/>
    <sheet xmlns:r="http://schemas.openxmlformats.org/officeDocument/2006/relationships" name="Major Customers (Tables)" sheetId="34" state="visible" r:id="rId34"/>
    <sheet xmlns:r="http://schemas.openxmlformats.org/officeDocument/2006/relationships" name="Earnings Per Share (Tables)" sheetId="35" state="visible" r:id="rId35"/>
    <sheet xmlns:r="http://schemas.openxmlformats.org/officeDocument/2006/relationships" name="Other Income (Expense), Net (Ta" sheetId="36" state="visible" r:id="rId36"/>
    <sheet xmlns:r="http://schemas.openxmlformats.org/officeDocument/2006/relationships" name="Overview, Basis of Presentati_4" sheetId="37" state="visible" r:id="rId37"/>
    <sheet xmlns:r="http://schemas.openxmlformats.org/officeDocument/2006/relationships" name="Overview, Basis of Presentati_5" sheetId="38" state="visible" r:id="rId38"/>
    <sheet xmlns:r="http://schemas.openxmlformats.org/officeDocument/2006/relationships" name="Overview, Basis of Presentati_6" sheetId="39" state="visible" r:id="rId39"/>
    <sheet xmlns:r="http://schemas.openxmlformats.org/officeDocument/2006/relationships" name="Overview, Basis of Presentati_7" sheetId="40" state="visible" r:id="rId40"/>
    <sheet xmlns:r="http://schemas.openxmlformats.org/officeDocument/2006/relationships" name="Overview, Basis of Presentati_8" sheetId="41" state="visible" r:id="rId41"/>
    <sheet xmlns:r="http://schemas.openxmlformats.org/officeDocument/2006/relationships" name="Overview, Basis of Presentati_9" sheetId="42" state="visible" r:id="rId42"/>
    <sheet xmlns:r="http://schemas.openxmlformats.org/officeDocument/2006/relationships" name="Overview, Basis of Presentat_10" sheetId="43" state="visible" r:id="rId43"/>
    <sheet xmlns:r="http://schemas.openxmlformats.org/officeDocument/2006/relationships" name="Overview, Basis of Presentat_11" sheetId="44" state="visible" r:id="rId44"/>
    <sheet xmlns:r="http://schemas.openxmlformats.org/officeDocument/2006/relationships" name="Overview, Basis of Presentat_12" sheetId="45" state="visible" r:id="rId45"/>
    <sheet xmlns:r="http://schemas.openxmlformats.org/officeDocument/2006/relationships" name="Overview, Basis of Presentat_13" sheetId="46" state="visible" r:id="rId46"/>
    <sheet xmlns:r="http://schemas.openxmlformats.org/officeDocument/2006/relationships" name="Overview, Basis of Presentat_14" sheetId="47" state="visible" r:id="rId47"/>
    <sheet xmlns:r="http://schemas.openxmlformats.org/officeDocument/2006/relationships" name="Overview, Basis of Presentat_15" sheetId="48" state="visible" r:id="rId48"/>
    <sheet xmlns:r="http://schemas.openxmlformats.org/officeDocument/2006/relationships" name="Business Acquisitions - Additio" sheetId="49" state="visible" r:id="rId49"/>
    <sheet xmlns:r="http://schemas.openxmlformats.org/officeDocument/2006/relationships" name="Business Acquisitions - Reconci" sheetId="50" state="visible" r:id="rId50"/>
    <sheet xmlns:r="http://schemas.openxmlformats.org/officeDocument/2006/relationships" name="Business Acquisitions - Summary" sheetId="51" state="visible" r:id="rId51"/>
    <sheet xmlns:r="http://schemas.openxmlformats.org/officeDocument/2006/relationships" name="Business Acquisitions - Summa_2" sheetId="52" state="visible" r:id="rId52"/>
    <sheet xmlns:r="http://schemas.openxmlformats.org/officeDocument/2006/relationships" name="Related Party Transactions - Sc" sheetId="53" state="visible" r:id="rId53"/>
    <sheet xmlns:r="http://schemas.openxmlformats.org/officeDocument/2006/relationships" name="Related Party Transactions - Ad" sheetId="54" state="visible" r:id="rId54"/>
    <sheet xmlns:r="http://schemas.openxmlformats.org/officeDocument/2006/relationships" name="Foreign Currency Exchange Con_2" sheetId="55" state="visible" r:id="rId55"/>
    <sheet xmlns:r="http://schemas.openxmlformats.org/officeDocument/2006/relationships" name="Balance Sheet Details - Schedul" sheetId="56" state="visible" r:id="rId56"/>
    <sheet xmlns:r="http://schemas.openxmlformats.org/officeDocument/2006/relationships" name="Balance Sheet Details - Sched_2" sheetId="57" state="visible" r:id="rId57"/>
    <sheet xmlns:r="http://schemas.openxmlformats.org/officeDocument/2006/relationships" name="Balance Sheet Details - Sched_3" sheetId="58" state="visible" r:id="rId58"/>
    <sheet xmlns:r="http://schemas.openxmlformats.org/officeDocument/2006/relationships" name="Balance Sheet Details - Sched_4" sheetId="59" state="visible" r:id="rId59"/>
    <sheet xmlns:r="http://schemas.openxmlformats.org/officeDocument/2006/relationships" name="Balance Sheet Details - Propert" sheetId="60" state="visible" r:id="rId60"/>
    <sheet xmlns:r="http://schemas.openxmlformats.org/officeDocument/2006/relationships" name="Balance Sheet Details - Sched_5" sheetId="61" state="visible" r:id="rId61"/>
    <sheet xmlns:r="http://schemas.openxmlformats.org/officeDocument/2006/relationships" name="Balance Sheet Details - Sched_6" sheetId="62" state="visible" r:id="rId62"/>
    <sheet xmlns:r="http://schemas.openxmlformats.org/officeDocument/2006/relationships" name="Balance Sheet Details - Compone" sheetId="63" state="visible" r:id="rId63"/>
    <sheet xmlns:r="http://schemas.openxmlformats.org/officeDocument/2006/relationships" name="Balance Sheet Details - Sched_7" sheetId="64" state="visible" r:id="rId64"/>
    <sheet xmlns:r="http://schemas.openxmlformats.org/officeDocument/2006/relationships" name="Balance Sheet Details - Leases " sheetId="65" state="visible" r:id="rId65"/>
    <sheet xmlns:r="http://schemas.openxmlformats.org/officeDocument/2006/relationships" name="Income Taxes - Provision for In" sheetId="66" state="visible" r:id="rId66"/>
    <sheet xmlns:r="http://schemas.openxmlformats.org/officeDocument/2006/relationships" name="Income Taxes - Additional Infor" sheetId="67" state="visible" r:id="rId67"/>
    <sheet xmlns:r="http://schemas.openxmlformats.org/officeDocument/2006/relationships" name="Long-Term Debt - Convertible Se" sheetId="68" state="visible" r:id="rId68"/>
    <sheet xmlns:r="http://schemas.openxmlformats.org/officeDocument/2006/relationships" name="Long-Term Debt - Schedule of Ca" sheetId="69" state="visible" r:id="rId69"/>
    <sheet xmlns:r="http://schemas.openxmlformats.org/officeDocument/2006/relationships" name="Long-Term Debt - Schedule of In" sheetId="70" state="visible" r:id="rId70"/>
    <sheet xmlns:r="http://schemas.openxmlformats.org/officeDocument/2006/relationships" name="Long-Term Debt - Capped Calls -" sheetId="71" state="visible" r:id="rId71"/>
    <sheet xmlns:r="http://schemas.openxmlformats.org/officeDocument/2006/relationships" name="Long-Term Debt - Amended Credit" sheetId="72" state="visible" r:id="rId72"/>
    <sheet xmlns:r="http://schemas.openxmlformats.org/officeDocument/2006/relationships" name="Long-Term Debt - ABL Credit Agr" sheetId="73" state="visible" r:id="rId73"/>
    <sheet xmlns:r="http://schemas.openxmlformats.org/officeDocument/2006/relationships" name="Long-Term Debt - FINEP Credit A" sheetId="74" state="visible" r:id="rId74"/>
    <sheet xmlns:r="http://schemas.openxmlformats.org/officeDocument/2006/relationships" name="Long-Term Debt - BNDES Credit A" sheetId="75" state="visible" r:id="rId75"/>
    <sheet xmlns:r="http://schemas.openxmlformats.org/officeDocument/2006/relationships" name="Financial Instruments - Assets " sheetId="76" state="visible" r:id="rId76"/>
    <sheet xmlns:r="http://schemas.openxmlformats.org/officeDocument/2006/relationships" name="Share-Based Compensation and _3" sheetId="77" state="visible" r:id="rId77"/>
    <sheet xmlns:r="http://schemas.openxmlformats.org/officeDocument/2006/relationships" name="Share-Based Compensation and _4" sheetId="78" state="visible" r:id="rId78"/>
    <sheet xmlns:r="http://schemas.openxmlformats.org/officeDocument/2006/relationships" name="Share-Based Compensation and _5" sheetId="79" state="visible" r:id="rId79"/>
    <sheet xmlns:r="http://schemas.openxmlformats.org/officeDocument/2006/relationships" name="Share-Based Compensation and _6"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Segment and Geographic Inform_3" sheetId="83" state="visible" r:id="rId83"/>
    <sheet xmlns:r="http://schemas.openxmlformats.org/officeDocument/2006/relationships" name="Segment and Geographic Inform_4" sheetId="84" state="visible" r:id="rId84"/>
    <sheet xmlns:r="http://schemas.openxmlformats.org/officeDocument/2006/relationships" name="Segment and Geographic Inform_5" sheetId="85" state="visible" r:id="rId85"/>
    <sheet xmlns:r="http://schemas.openxmlformats.org/officeDocument/2006/relationships" name="Segment and Geographic Inform_6" sheetId="86" state="visible" r:id="rId86"/>
    <sheet xmlns:r="http://schemas.openxmlformats.org/officeDocument/2006/relationships" name="Major Customers - Summary of Ne" sheetId="87" state="visible" r:id="rId87"/>
    <sheet xmlns:r="http://schemas.openxmlformats.org/officeDocument/2006/relationships" name="Major Customers - Additional In" sheetId="88" state="visible" r:id="rId88"/>
    <sheet xmlns:r="http://schemas.openxmlformats.org/officeDocument/2006/relationships" name="Earnings Per Share - Additional" sheetId="89" state="visible" r:id="rId89"/>
    <sheet xmlns:r="http://schemas.openxmlformats.org/officeDocument/2006/relationships" name="Earnings Per Share - Schedule o" sheetId="90" state="visible" r:id="rId90"/>
    <sheet xmlns:r="http://schemas.openxmlformats.org/officeDocument/2006/relationships" name="Other Income (Expense), Net - D"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00_);(#,##0.0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0"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3" customWidth="1" min="2" max="2"/>
    <col width="14" customWidth="1" min="3" max="3"/>
  </cols>
  <sheetData>
    <row r="1">
      <c r="A1" s="1" t="inlineStr">
        <is>
          <t>Document and Entity Information Document - shares</t>
        </is>
      </c>
      <c r="B1" s="2" t="inlineStr">
        <is>
          <t>6 Months Ended</t>
        </is>
      </c>
    </row>
    <row r="2">
      <c r="B2" s="2" t="inlineStr">
        <is>
          <t>Feb. 26, 2021</t>
        </is>
      </c>
      <c r="C2" s="2" t="inlineStr">
        <is>
          <t>Mar. 26, 2021</t>
        </is>
      </c>
    </row>
    <row r="3">
      <c r="A3" s="3" t="inlineStr">
        <is>
          <t>Cover [Abstract]</t>
        </is>
      </c>
    </row>
    <row r="4">
      <c r="A4" s="4" t="inlineStr">
        <is>
          <t>Entity Registrant Name</t>
        </is>
      </c>
      <c r="B4" s="4" t="inlineStr">
        <is>
          <t>SMART GLOBAL HOLDINGS, INC.</t>
        </is>
      </c>
    </row>
    <row r="5">
      <c r="A5" s="4" t="inlineStr">
        <is>
          <t>Entity Central Index Key</t>
        </is>
      </c>
      <c r="B5" s="4" t="inlineStr">
        <is>
          <t>0001616533</t>
        </is>
      </c>
    </row>
    <row r="6">
      <c r="A6" s="4" t="inlineStr">
        <is>
          <t>Current Fiscal Year End Date</t>
        </is>
      </c>
      <c r="B6" s="4" t="inlineStr">
        <is>
          <t>--08-27</t>
        </is>
      </c>
    </row>
    <row r="7">
      <c r="A7" s="4" t="inlineStr">
        <is>
          <t>Entity Filer Category</t>
        </is>
      </c>
      <c r="B7" s="4" t="inlineStr">
        <is>
          <t>Accelerated Filer</t>
        </is>
      </c>
    </row>
    <row r="8">
      <c r="A8" s="4" t="inlineStr">
        <is>
          <t>Entity Small Business</t>
        </is>
      </c>
      <c r="B8" s="4" t="inlineStr">
        <is>
          <t>false</t>
        </is>
      </c>
    </row>
    <row r="9">
      <c r="A9" s="4" t="inlineStr">
        <is>
          <t>Entity Shell Company</t>
        </is>
      </c>
      <c r="B9" s="4" t="inlineStr">
        <is>
          <t>false</t>
        </is>
      </c>
    </row>
    <row r="10">
      <c r="A10" s="4" t="inlineStr">
        <is>
          <t>Entity Emerging Growth Company</t>
        </is>
      </c>
      <c r="B10" s="4" t="inlineStr">
        <is>
          <t>false</t>
        </is>
      </c>
    </row>
    <row r="11">
      <c r="A11" s="4" t="inlineStr">
        <is>
          <t>Document Type</t>
        </is>
      </c>
      <c r="B11" s="4" t="inlineStr">
        <is>
          <t>10-Q</t>
        </is>
      </c>
    </row>
    <row r="12">
      <c r="A12" s="4" t="inlineStr">
        <is>
          <t>Trading Symbol</t>
        </is>
      </c>
      <c r="B12" s="4" t="inlineStr">
        <is>
          <t>SGH</t>
        </is>
      </c>
    </row>
    <row r="13">
      <c r="A13" s="4" t="inlineStr">
        <is>
          <t>Document Period End Date</t>
        </is>
      </c>
      <c r="B13" s="4" t="inlineStr">
        <is>
          <t>Feb. 26,
		2021</t>
        </is>
      </c>
    </row>
    <row r="14">
      <c r="A14" s="4" t="inlineStr">
        <is>
          <t>Document Fiscal Year Focus</t>
        </is>
      </c>
      <c r="B14" s="4" t="inlineStr">
        <is>
          <t>2021</t>
        </is>
      </c>
    </row>
    <row r="15">
      <c r="A15" s="4" t="inlineStr">
        <is>
          <t>Document Fiscal Period Focus</t>
        </is>
      </c>
      <c r="B15" s="4" t="inlineStr">
        <is>
          <t>Q2</t>
        </is>
      </c>
    </row>
    <row r="16">
      <c r="A16" s="4" t="inlineStr">
        <is>
          <t>Amendment Flag</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Common Stock, Shares Outstanding</t>
        </is>
      </c>
      <c r="C19" s="5" t="n">
        <v>23850274</v>
      </c>
    </row>
    <row r="20">
      <c r="A20" s="4" t="inlineStr">
        <is>
          <t>Title of 12(b) Security</t>
        </is>
      </c>
      <c r="B20" s="4" t="inlineStr">
        <is>
          <t>Ordinary shares, $0.03 par value per share</t>
        </is>
      </c>
    </row>
    <row r="21">
      <c r="A21" s="4" t="inlineStr">
        <is>
          <t>Security Exchange Name</t>
        </is>
      </c>
      <c r="B21" s="4" t="inlineStr">
        <is>
          <t>NASDAQ</t>
        </is>
      </c>
    </row>
    <row r="22">
      <c r="A22" s="4" t="inlineStr">
        <is>
          <t>Entity File Number</t>
        </is>
      </c>
      <c r="B22" s="4" t="inlineStr">
        <is>
          <t>001-38102</t>
        </is>
      </c>
    </row>
    <row r="23">
      <c r="A23" s="4" t="inlineStr">
        <is>
          <t>Entity Incorporation, State or Country Code</t>
        </is>
      </c>
      <c r="B23" s="4" t="inlineStr">
        <is>
          <t>E9</t>
        </is>
      </c>
    </row>
    <row r="24">
      <c r="A24" s="4" t="inlineStr">
        <is>
          <t>Entity Tax Identification Number</t>
        </is>
      </c>
      <c r="B24" s="4" t="inlineStr">
        <is>
          <t>98-1013909</t>
        </is>
      </c>
    </row>
    <row r="25">
      <c r="A25" s="4" t="inlineStr">
        <is>
          <t>Entity Address, Address Line One</t>
        </is>
      </c>
      <c r="B25" s="4" t="inlineStr">
        <is>
          <t>c/o Maples Corporate Services Limited</t>
        </is>
      </c>
    </row>
    <row r="26">
      <c r="A26" s="4" t="inlineStr">
        <is>
          <t>Entity Address, Address Line Two</t>
        </is>
      </c>
      <c r="B26" s="4" t="inlineStr">
        <is>
          <t>P.O. Box 309</t>
        </is>
      </c>
    </row>
    <row r="27">
      <c r="A27" s="4" t="inlineStr">
        <is>
          <t>Entity Address, Address Line Three</t>
        </is>
      </c>
      <c r="B27" s="4" t="inlineStr">
        <is>
          <t>Ugland House</t>
        </is>
      </c>
    </row>
    <row r="28">
      <c r="A28" s="4" t="inlineStr">
        <is>
          <t>Entity Address, City or Town</t>
        </is>
      </c>
      <c r="B28" s="4" t="inlineStr">
        <is>
          <t>Grand Cayman</t>
        </is>
      </c>
    </row>
    <row r="29">
      <c r="A29" s="4" t="inlineStr">
        <is>
          <t>Entity Address, Country</t>
        </is>
      </c>
      <c r="B29" s="4" t="inlineStr">
        <is>
          <t>KY</t>
        </is>
      </c>
    </row>
    <row r="30">
      <c r="A30" s="4" t="inlineStr">
        <is>
          <t>Entity Address, Postal Zip Code</t>
        </is>
      </c>
      <c r="B30" s="4" t="inlineStr">
        <is>
          <t>KY1-1104</t>
        </is>
      </c>
    </row>
    <row r="31">
      <c r="A31" s="4" t="inlineStr">
        <is>
          <t>City Area Code</t>
        </is>
      </c>
      <c r="B31" s="4" t="inlineStr">
        <is>
          <t>510</t>
        </is>
      </c>
    </row>
    <row r="32">
      <c r="A32" s="4" t="inlineStr">
        <is>
          <t>Local Phone Number</t>
        </is>
      </c>
      <c r="B32" s="4" t="inlineStr">
        <is>
          <t>623-1231</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6 Months Ended</t>
        </is>
      </c>
    </row>
    <row r="2">
      <c r="B2" s="2" t="inlineStr">
        <is>
          <t>Feb. 26, 2021</t>
        </is>
      </c>
    </row>
    <row r="3">
      <c r="A3" s="3" t="inlineStr">
        <is>
          <t>Business Combinations [Abstract]</t>
        </is>
      </c>
    </row>
    <row r="4">
      <c r="A4" s="4" t="inlineStr">
        <is>
          <t>Business Acquisitions</t>
        </is>
      </c>
      <c r="B4" s="4" t="inlineStr">
        <is>
          <t xml:space="preserve">(2)
Business Acquisitions Fiscal Year 2021 CreeLED, Inc. (SGH-CreeLED) On March 1, 2021, pursuant to the previously announced Asset Purchase Agreement (the “APA”), dated October 18, 2020, as amended by the Amendment to Asset Purchase Agreement dated March 1, 2021 (the “Amendment”; and together with the APA, the “Purchase Agreement”) between Cree, Inc. (“Cree”), SMART Global Holdings, Inc., a Cayman Islands exempted company (“SGH”), and CreeLED, Inc. (formerly known as Chili Acquisition, Inc., “CreeLED”; CreeLED and SGH are collectively referred to as “SGH-CreeLED”), a Delaware corporation and wholly owned subsidiary of SGH (collectively with SGH, “SMART”), (i) Cree completed the sale to SMART of (a) certain equipment, inventory, intellectual property rights, contracts, and real estate comprising Cree’s LED Products segment, (b) all of the issued and outstanding equity interests of Cree Huizhou Solid State Lighting Company Limited, a limited liability company organized under the laws of the People’s Republic of China and an indirect wholly owned subsidiary of Cree, and (c) Cree’s ownership interest in Cree Venture LED Company Limited, Cree’s joint venture with San’an Optoelectronics Co., Ltd. (collectively, the “LED Business”), and (ii) SMART assumed certain liabilities related to the LED Business (collectively, (i) and (ii), the “LED Business Divestiture”). In connection with the LED Business Divestiture, Cree will retain certain assets used in and pre-closing liabilities associated with the LED Products segment. The purchase price for the LED Business consisted of (i) a payment of $50 million in cash, subject to customary adjustments, (ii) an unsecured promissory note issued to Cree by SMART Global Holdings in the amount of $125 million (the Purchase Price Note), (iii) the potential to receive an earn-out payment of up to $125 million based on the revenue and gross profit performance of the LED Business in Cree’s first four full fiscal quarters following the closing (the Earnout Period), with a minimum payment of $2.5 million also payable in the form of an unsecured promissory note issued by SMART Global Holdings (the Earnout Note), and (iv) the assumption of certain liabilities. The Purchase Price Note and the Earnout Note, if earned and issued, will accrue interest at a rate of three-month LIBOR plus 3.0% payable interest only every three months with one bullet payment of principal and all accrued and unpaid interest payable on each note’s maturity date. The Purchase Price Note will mature on August 15, 2023, and the Earnout Note, if issued, will mature on March 27, 2025. In connection with this transaction, Cree and SGH-CreeLED also entered into certain ancillary and related agreements, including (i) an Intellectual Property Assignment and License Agreement, (ii) a Transition Services Agreement, (iii) a Wafer Supply and Fabrication Services Agreement, and (iv) a Real Estate License Agreement. The Purchase Agreement requires each of Cree and SGH-CreeLED to indemnify the other party for certain damages that the indemnified party may suffer following the closing of the transaction. Fiscal Year 2019 SMART Embedded Computing, Inc. (SMART EC) On July 8, 2019, SMART Global Holdings entered into a Stock Purchase Agreement (the Artesyn SPA), by and among SMART Global Holdings, Artesyn Embedded Computing, Inc., a Wisconsin corporation (AEC), Pontus Intermediate Holdings II, LLC, a Delaware limited liability company, and Pontus Holdings LLC, a Delaware limited liability company. Pursuant to the Artesyn SPA, on July 8, 2019, the Company agreed to purchase all of the shares of AEC, a private company based in Tempe, Arizona and Artesyn Netherlands B.V., a company with limited liability organized under the laws of the Netherlands (AEC and Artesyn Netherlands B.V., collectively Artesyn), both entities being subsidiaries of Artesyn Embedded Technologies, Inc. SMART Global Holdings through one or more subsidiaries, paid the Artesyn equityholders a base purchase price of approximately $75 million at closing using cash on hand. Pursuant to the Artesyn SPA, the former equityholders of Artesyn were also entitled to earn-out payments of up to $10 million based on Artesyn’s achievement of specific gross revenue levels through December 31, 2019 plus additional earn-out payments of $0.10 for each dollar of gross revenue through December 31, 2019 over an agreed upon achievement level. The earn-out would have been payable, at the option of the Company, in either cash or ordinary shares of SMART Global Holdings. SMART Global Holdings deposited $0.8 million of the purchase price into escrow as security for sellers’ indemnification obligations during the escrow period of one year. The Company changed the name of AEC to SMART Embedded Computing, Inc., or SMART EC. No earn-out was achieved. Under the acquisition method of accounting, the assets acquired and liabilities assumed of SMART EC were recorded as of the acquisition date at their respective fair values. The reported consolidated financial condition after completion of the acquisition reflects these fair values. SMART EC’s results of operations are included in the condensed consolidated financial statements from the date of acquisition. The initial fair value of contingent consideration was estimated at the date of acquisition to be $2.7 million, which was recorded as a current liability. The Company determined the fair value of the obligations to pay contingent consideration using a real options technique which incorporates various estimates, including projected gross revenue for the period, a volatility factor applied to gross revenue based on year-on-year growth in gross revenue of comparable companies, discount rates and the estimated amount of time until final payment is made. This fair value measurement is based on significant inputs not observable in the market, which ASU 820-10-35 refers to as Level 3 inputs. The resulting probability-weighted cash flows were discounted using the Company’s estimated cost of debt of 8.50 % derived from the Company’s interest rates from the existing line of credit ( 2.75 % plus US Prime Rate) and its term loan ( 6.25 % plus 3-month LIBOR). During fiscal 2019, the Company adjusted the contingent consideration to its current fair value with such changes recognized in income from operations. Changes in fair values reflect new information about the probability and timing of meeting the conditions of the gross revenue target. As of February 26, 2021 and August 28, 2020, the fair value of the contingent consideration was $0. A reconciliation of net cash exchanged in accordance with the Artesyn SPA to the total purchase price as of the closing date of the transaction, July 8, 2019, is presented below (in thousands):
Previously Reported
Purchase Price Allocation Measurement period adjustment
As Adjusted
Net cash for merger
$
74,358
$
—
$
74,358
Cash and cash equivalents acquired
37
—
37
Upfront payment in accordance with agreement
74,395
—
74,395
Post-closing adjustments in accordance with agreement
558
(234
)
324
Total consideration
74,953
(234
)
74,719
Estimated fair value of contingent consideration
2,700
-
2,700
Total purchase price
$
77,653
$
(234
)
$
77,419
The total purchase consideration has been allocated to the tangible and intangible assets acquired and liabilities assumed. The assets acquired and liabilities assumed at the acquisition date are based upon their respective fair values summarized below (in thousands):
Previously Reported
Purchase Price Allocation Measurement period adjustment
As Adjusted
Tangible assets acquired
$
16,482
$
—
$
16,482
Liabilities assumed
(7,840
)
—
(7,840
)
Identifiable intangible assets
41,900
—
41,900
Goodwill
27,111
(234
)
26,877
Total net assets acquired
$
77,653
$
(234
)
$
77,419
The provisional amounts presented in the table above pertained to the preliminary purchase price allocation reported in our Form 10-K for the fiscal 2019. The measurement period adjustment, as recognized in the fourth quarter of fiscal 2020, is related to the finalization of the net working capital adjustment. We do not believe that the measurement period adjustments had a material impact on our condensed consolidated statements of operations, balance sheets or cash flows in any periods previously reported. The final determination of the fair values were completed within the measurement period of up to one year from the acquisition date, and adjustments to provisional amounts that were identified during the measurement period were recorded in the reporting period in which the adjustment was determined. Asset categories acquired included working capital, fixed assets, and identified intangible assets. The intangible assets are as follows (in thousands):
Amount
Estimated Useful Life (in years)
Customer relationships
$
31,800
4-6 years
Technology
10,100
4 years
$
41,900
The excess of purchase price over the fair value amounts assigned to the assets acquired and liabilities assumed represents the goodwill amount resulting from the acquisition. The Company does not expect any portion of this goodwill to be deductible for tax purposes. The goodwill attributable to the SMART EC acquisition has been recorded as a noncurrent asset and is not amortized but is subject to an annual review for impairment. Factors that contributed to the recognition of goodwill include the broader reach and capabilities of the Company into new technologies, markets and channels that leverage its existing products and services. SMART EC brings an outstanding customer base, solid products and strong supplier relationships to the Company in the defense, industrial IoT (IIoT), edge computing, and communications OEM markets. SMART EC will have substantially improved access to capital to drive additional investment in, and further development and growth of its products and services . During fiscal 2020 and 2019, the Company incurred certain costs related to the acquisition, which are included in selling, general and administrative expense in the condensed consolidated statements of operations, these merger-related costs included professional fees in the amounts of $0.6 million and $1.0 million, respectively. The revenue and net income earned by SMART EC following the acquisition are not material to the Company’s condensed consolidated results of operations for fiscal 2019. SMART Wireless Computing, Inc. (SMART Wireless) On July 9, 2019, SMART Global Holdings entered into an Agreement and Plan of Merger (the Inforce Merger Agreement), by and among SMART Global Holdings, Thor Acquisition Sub I, Inc., a California corporation and a wholly-owned indirect subsidiary of the SMART Global Holdings (Merger Sub I), Thor Acquisition Sub II, Inc., a Delaware corporation and a wholly-owned indirect subsidiary of the SMART Global Holdings (Merger Sub II), and Inforce Computing, Inc., a California corporation (Former Inforce). Pursuant to the Inforce Merger Agreement, on July 9, 2019, Merger Sub I was merged with and into Former Inforce, with Former Inforce continuing as the surviving corporation (the First Merger) and, immediately following the effectiveness of the First Merger, the surviving corporation of the First Merger was merged with and into Merger Sub II, with Merger Sub II surviving as a wholly-owned indirect subsidiary of SMART Global Holdings (the Inforce Merger). SMART Global Holdings through one or more subsidiaries, paid the Former Inforce equityholders approximately $14.6 million including amounts paid at closing composed of $3.2 million in cash and 382,788 of ordinary shares of SMART Global Holdings valued at $9.1 million, and amounts retained by the Company as security for the sellers’ indemnification obligations as well as any post-closing adjustments to the purchase price (the Holdback) composed of $0.7 million in cash and 67,550 of ordinary shares of SMART Global Holdings valued at $1.6 million. During the fourth quarter of fiscal 2020, the Company paid out $0.4 million in cash and issued all shares related to the Holdback. The Company changed the name of Inforce Computing to SMART Wireless Computing, Inc., or SMART Wireless. Under the acquisition method of accounting, the assets acquired and liabilities assumed of SMART Wireless were recorded as of the acquisition date at their respective fair values. The reported condensed consolidated financial condition after completion of the acquisition reflects these fair values. SMART Wireless’ results of operations are included in the condensed consolidated financial statements from the date of acquisition. A reconciliation of net cash exchanged in accordance with the Inforce Merger Agreement to the total purchase price as of the closing date of the transaction, July 9, 2019, is presented below (in thousands):
Previously Reported
Purchase Price Allocation Measurement period adjustment
As Adjusted
Net cash for merger
$
1,581
$
—
$
1,581
Cash and cash equivalents acquired
1,576
—
1,576
Upfront cash payment
3,157
—
3,157
Upfront shares issued
9,167
—
9,167
Upfront consideration in accordance with agreement
12,324
—
12,324
Purchase price holdback - cash due to pre-closing holders
413
—
413
Purchase price holdback - shares due to pre-closing holders
1,618
—
1,618
Post-closing adjustments in accordance with agreement
285
(39
)
246
Total purchase price
$
14,640
$
(39
)
$
14,601
The total purchase consideration has been allocated to the tangible and intangible assets acquired and liabilities assumed. The assets acquired and liabilities assumed at the acquisition date are based upon their respective fair values summarized below (in thousands):
Previously Reported
Purchase Price Allocation Measurement period adjustment
As Adjusted
Tangible assets acquired
$
5,266
$
—
$
5,266
Liabilities assumed
(5,643
)
—
(5,643
)
Identifiable intangible assets
6,700
—
6,700
Goodwill
8,317
(39
)
8,278
Total net assets acquired
$
14,640
$
(39
)
$
14,601
The provisional amounts presented in the table above pertained to the preliminary purchase price allocation reported in our Form 10-K for the fiscal 2019. The measurement period adjustment, as recognized in the fourth quarter of fiscal 2020, is related to the finalization of the net working capital adjustment. We do not believe that the measurement period adjustments had a material impact on our condensed consolidated statements of operations, balance sheets or cash flows in any periods previously reported. The final determination of the fair values were completed within the measurement period of up to one year from the acquisition date, and adjustments to provisional amounts that were identified during the measurement period were recorded in the reporting period in which the adjustment was determined. Asset categories acquired included working capital, fixed assets, and identified intangible assets. The intangible assets are as follows (in thousands):
Amount
Estimated Useful Life (in years)
Customer relationships
$
5,800
5 years
Technology
900
5 years
$
6,700
The excess of purchase price over the fair value amounts assigned to the assets acquired and liabilities assumed represents the goodwill amount resulting from the acquisition. The Company does not expect any portion of this goodwill to be deductible for tax purposes. The goodwill attributable to the SMART Wireless acquisition has been recorded as a noncurrent asset and is not amortized, but is subject to an annual review for impairment. Factors that contributed to the recognition of goodwill include the broader reach and capabilities of the Company into new technologies, markets and channels that leverage its existing products and services. SMART Wireless is a fast growing developer of high-performance production-ready ARM ISA-based embedded computing platforms for IoT applications enabling the next generation of connected devices. SMART Wireless brings an outstanding customer base, solid products and strong supplier relationships to the Company in the medical imaging, video conferencing, AR/VR computing, IIoT, commercial drones and robotics markets. SMART Wireless will have substantially improved access to capital to drive additional investment in, and further development and growth of its products and services. During fiscal 2020 and 2019, the Company incurred certain costs related to the acquisition, which are included in selling, general and administrative expense in the condensed consolidated statements of operations, these merger-related costs included professional fees in the amounts of $0.2 million and $0.5 million, respectively. The revenue and net income earned by SMART Wireless following the acquisition are not material to the Company’s condensed consolidated results of operations for fiscal 2019. Premiere Logistics In February 2019, the Company acquired all of the outstanding shares of Premiere Customs Brokers, Inc. and Premiere Logistics, Inc., both privately-held California corporations (collectively Premiere Logistics). The primary purpose of this acquisition is to provide the Company with cost savings solutions in support of its own freight and logistics requirements. In connection with the acquisition, the Company paid upfront cash consideration of $0.2 million. The assets acquired and liabilities assumed at the acquisition date are based on their respective fair values summarized below (in thousands):
Tangible assets acquired
$
277
Liabilities assumed
(168
)
Identifiable intangible assets
83
Total net assets acquired
$
192
Results of operations of the businesses acquired have been included in the Company’s consolidated financial statements subsequent to the date of acquisition. The revenue and net income earned by the businesses acquired following the acquisition are not material to our condensed consolidated results of operations. No pro forma financial information is presented for any of the acquisitions in fiscal 2019 as the impact is not material, individually or in the aggregate, to the Company’s condensed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Feb. 26, 2021</t>
        </is>
      </c>
    </row>
    <row r="3">
      <c r="A3" s="3" t="inlineStr">
        <is>
          <t>Related Party Transactions [Abstract]</t>
        </is>
      </c>
    </row>
    <row r="4">
      <c r="A4" s="4" t="inlineStr">
        <is>
          <t>Related Party Transactions</t>
        </is>
      </c>
      <c r="B4" s="4" t="inlineStr">
        <is>
          <t xml:space="preserve">( 3 )
Related Party Transactions In the normal course of business, the Company had transactions with its affiliates as follows (in thousands):
Three Months Ended
Six Months Ended
February 26,
February 28,
February 26,
February 28,
2021
2020
2021
2020
Affiliates:
Net sales
$
18,173
$
18,597
$
33,148
$
35,553
As of February 26, 2021 and August 28, 2020, amounts due from these affiliates were $6.6 On July 9, 2019, SMART Wireless became a wholly-owned subsidiary of the Company (see Note 2). Included in the selling shareholders of this acquisition were the Company’s former CEO and two members of the Company’s Board of Directors, who became entitled to receive in the aggregate 397,407 SGH common shares valued at $9.5 million (consisting of 337,692 shares issued upon closing and 59,715 shares that were subject to the Holdback which were issued and paid in the fourth quarter of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eign Currency Exchange Contracts</t>
        </is>
      </c>
      <c r="B1" s="2" t="inlineStr">
        <is>
          <t>6 Months Ended</t>
        </is>
      </c>
    </row>
    <row r="2">
      <c r="B2" s="2" t="inlineStr">
        <is>
          <t>Feb. 26, 2021</t>
        </is>
      </c>
    </row>
    <row r="3">
      <c r="A3" s="3" t="inlineStr">
        <is>
          <t>Derivative Instruments And Hedging Activities Disclosure [Abstract]</t>
        </is>
      </c>
    </row>
    <row r="4">
      <c r="A4" s="4" t="inlineStr">
        <is>
          <t>Foreign Currency Exchange Contracts</t>
        </is>
      </c>
      <c r="B4" s="4" t="inlineStr">
        <is>
          <t xml:space="preserve">( 4 )
Foreign Currency Exchange Contracts The Company transacts business in various foreign currencies and has international sales and expenses denominated in foreign currencies, subjecting the Company to foreign currency risk. The Company utilizes foreign exchange forward contracts to mitigate foreign currency exchange rate risk associated with foreign-currency-denominated assets and liabilities, primarily third party payables. The Company does not use foreign currency contracts for speculative or trading purposes. Foreign exchange forward contracts outstanding at February 26, 2021 are not designated as hedging instruments for hedge accounting purposes. Accordingly, any gains or losses resulting from changes in the fair value of the non-designated forward contracts are reported in other income, net in the condensed consolidated statements of operations. The gains and losses on these forward contracts generally offset the gains and losses associated with the underlying foreign-currency-denominated balances, which are also reported in other income, net. As of February 26, 2021, the Company’s non-designated forward contacts resulted in a $2.3 million derivative asset. As of August 28, 2020, the Company’s non-designated forward contracts resulted in a $0.1 million derivative asset and a $0.9 million derivative liability. For the three and six months ended February 26, 2021, the Company recognized realized gains in the amount of $2.7 million and $0.3 million, respectively, and net unrealized gains on the change in the fair value of the non-designated forward contracts in the amount of $0.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6 Months Ended</t>
        </is>
      </c>
    </row>
    <row r="2">
      <c r="B2" s="2" t="inlineStr">
        <is>
          <t>Feb. 26, 2021</t>
        </is>
      </c>
    </row>
    <row r="3">
      <c r="A3" s="3" t="inlineStr">
        <is>
          <t>Balance Sheet Related Disclosures [Abstract]</t>
        </is>
      </c>
    </row>
    <row r="4">
      <c r="A4" s="4" t="inlineStr">
        <is>
          <t>Balance Sheet Details</t>
        </is>
      </c>
      <c r="B4" s="4" t="inlineStr">
        <is>
          <t xml:space="preserve">(5 )
Balance Sheet Details Inventories Inventories consisted of the following (in thousands):
February 26,
August 28,
2021
2020
Raw materials
$
89,177
$
89,943
Work in process
31,985
16,672
Finished goods
68,165
56,376
Total inventories*
$
189,327
$
162,991
*
As of February 26, 2021 and August 28, 2020, 12% and 17%, respectively, of total inventories represented inventory held under the Company's supply chain services. Prepaid Expenses and Other Current Assets Prepaid expenses and other current assets consisted of the following (in thousands):
February 26,
August 28,
2021
2020
Financial credits*
$
20,170
$
6,359
Prepayment for VAT and other transaction taxes
4,607
2,119
Unbilled service receivables
3,231
1,265
Prepaid income taxes
2,647
1,201
Prepaid R&amp;D expenses
2,336
1,865
Derivative assets**
2,277
112
Contract assets***
1,593
5,068
Other prepaid expenses and other current assets
9,460
9,001
Total prepaid expenses and other current assets
$
46,321
$
26,990
*
See Note 1(i).
**
See Note 4
** *
See Note 1(d). Property and Equipment, Net Property and equipment consisted of the following (in thousands):
February 26,
August 28,
2021
2020
Office furniture, software, computers and equipment
$
28,907
$
21,528
Manufacturing equipment
131,536
113,035
Leasehold improvements*
27,239
27,706
187,682
162,269
Less accumulated depreciation and amortization
109,536
107,564
Net property and equipment
$
78,146
$
54,705
*
Includes Penang facility, which is situated on leased land. Depreciation and amortization expense for property and equipment during the three and six months ended February 26, 2021 was approximately $5.4 million and $10.3 million, respectively and $6.0 million and $12.2 million, respectively for the corresponding periods of fiscal 2020. Other Noncurrent Assets Other noncurrent assets consisted of the following (in thousands):
February 26,
August 28,
2021
2020
Deposits on equipment
$
6,207
$
8,170
Deferred tax asset
2,884
3,450
Prepaid ICMS taxes in Brazil*
2,283
3,976
Prepaid R&amp;D expense
1,009
1,356
Other
4,541
3,602
Total other noncurrent assets
$
16,924
$
20,554
*
See Note 1(i). Accrued Liabilities Accrued liabilities consisted of the following (in thousands):
February 26,
August 28,
2021
2020
Deferred revenue
$
20,400
$
17,264
Accrued employee compensation
17,636
16,862
VAT and other transaction taxes payable
7,751
6,143
Current portion of lease liabilities
4,998
5,304
Income taxes payable
1,930
1,352
Customer deposits
1,921
3,917
Accrued warranty reserve
1,255
1,316
Other accrued liabilities
5,690
5,671
Total accrued liabilities
$
61,581
$
57,829
Leases The Company determines if an arrangement is a lease as well as the classification of the lease at inception for arrangements with an initial term of more than 12 months, and classifies it as either finance or operating. Operating leases are recorded in operating lease right-of-use assets, net, accrued liabilities, and long-term lease liabilities on the Company’s condensed consolidated balance sheets. For operating leases of buildings, the Company accounts for non-lease components, such as common area maintenance, as a component of the lease, and include it in the initial measurement of the Company’s operating lease assets and corresponding liabilities. Operating lease assets are amortized on a straight-line basis in operating expenses over the lease term. The Company does not have financing leases as of February 26, 2021. The Company’s lease liabilities are recognized based on the present value of the remaining fixed lease payments, over the lease term, using a discount rate of similarly secured borrowings available to us. The Company took into consideration its credit rating and the length of the lease when calculating the incremental borrowing rate. The Company considers the options to extend or terminate the lease in determining the lease term, when it is reasonably certain to exercise one of the options. For the purpose of lease liability measurement, the Company considers only payments that are fixed and determinable at the time of commencement. Any variable payments that depend on an index or rate are expensed as incurred. The Company’s lease terms may include options to extend when it is reasonably certain that it will exercise that option. The Company’s lease assets also include any lease payments made and exclude any lease incentives received prior to commencement. The Company’s lease assets are tested for impairment in the same manner as long-lived assets used in operations. The Company generally recognizes sublease income on a straight-line basis over the sublease term. The components of lease costs are as follows (in thousands):
Three Months Ended
Six Months Ended
February 26, 2021
February 28, 2020
February 26, 2021
February 28, 2020
Operating lease cost
$
1,915
$
1,665
$
3,454
$
3,123
Variable lease cost
288
188
560
355
Short-term lease cost
57
82
115
216
Total lease costs
$
2,260
$
1,935
$
4,129
$
3,694
Weighted-average remaining lease term
7.2 years
8.0 years
7.2 years
8.0 years
Weighted-average discount rate
8.0
%
8.0
%
8.0
%
8.0
% Future minimum undiscounted payments under the Company’s non-cancelable operating leases were as follows as of February 26, 2021 (in thousands):
Fiscal year ending August:
Amount
Remainder of 2021
$
3,831
2022
6,226
2023
5,073
2024
3,683
2025 and thereafter
18,316
Total
37,129
Less Short-term lease commitments
(154
)
Less imputed interest
(10,632
)
Present value of total lease liabilities
$
26,343
As of February 26, 2021, the Company has additional operating lease commitments of approximately $5.8 million on an undiscounted basis for an office building lease that has not yet commenced. This operating lease is expected to commence in April 2021 with a lease term of 10.4 years. Right-of-use assets obtained in exchange for new operating lease liabilities for the three and six months ended February 26, 2021 were $3.2 million and $3.3 million, respectively, and $3.1 million and $8.0 million, respectively for the corresponding periods in fiscal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Feb. 26, 2021</t>
        </is>
      </c>
    </row>
    <row r="3">
      <c r="A3" s="3" t="inlineStr">
        <is>
          <t>Income Tax Disclosure [Abstract]</t>
        </is>
      </c>
    </row>
    <row r="4">
      <c r="A4" s="4" t="inlineStr">
        <is>
          <t>Income Taxes</t>
        </is>
      </c>
      <c r="B4" s="4" t="inlineStr">
        <is>
          <t xml:space="preserve">(6 )
Income Taxes Provision for income taxes for the three and six month periods presented consisted of the following (in thousands):
Three Months Ended
Six Months Ended
February 26,
February 28,
February 26,
February 28,
2021
2020
2021
2020
Provision for income taxes
$
1,200
$
1,340
$
4,475
$
1,665
Income tax expense includes a provision for federal, state and foreign taxes based on the annual estimated effective tax rate applicable to the Company and its subsidiaries, adjusted for certain discrete items which are fully recognized in the period they occur. Provision for income taxes for the three and six months ended February 26, 2021 decreased by $0.1 million As of February 26, 2021, the Company has a full valuation allowance for its net deferred tax assets associated with its U.S. operations. The amount of the deferred tax asset considered realizable could be adjusted if significant positive evidence increases. Determining the consolidated provision for income tax expense, income tax liabilities, and deferred tax assets and liabilities involves judgment. The Company calculates and provides for income taxes in each of the tax jurisdictions in which it operates, which involves estimating current tax exposures, as well as making judgments regarding the recoverability of deferred tax assets in each jurisdiction. The estimates used could differ from actual results, which may have a significant impact on operating results in future perio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Feb. 26, 2021</t>
        </is>
      </c>
    </row>
    <row r="3">
      <c r="A3" s="3" t="inlineStr">
        <is>
          <t>Debt Disclosure [Abstract]</t>
        </is>
      </c>
    </row>
    <row r="4">
      <c r="A4" s="4" t="inlineStr">
        <is>
          <t>Long-Term Debt</t>
        </is>
      </c>
      <c r="B4" s="4" t="inlineStr">
        <is>
          <t>( 7 )
Long-Term Debt Convertible Senior Notes due 2026 In February 2020, the Company issued $250.0 million in aggregate principal amount of 2.25% convertible senior notes due 2026 (the Notes) in a private placement, including $30.0 million in aggregate principal amount of the Notes that the Company issued resulting from initial purchasers fully exercising their option to purchase additional notes. The Notes are general unsecured obligations and bear interest at an annual rate of 2.25% per year, payable semi-annually on February 15 and August 15 of each year, beginning on August 15, 2020 The Notes will mature on February 15, 2026, unless earlier converted, redeemed or repurchased. No sinking fund is provided for the Notes. The initial conversion rate of the Notes is 24.6252 ordinary shares per $1,000 principal amount of Notes, which represents an initial conversion price of approximately $40.61 per ordinary share. The conversion rate is subject to adjustment upon the occurrence of certain specified events as set forth in the Indenture. The holders of the Notes may convert their Notes at their option in the following circumstances:
•
during any fiscal quarter commencing after the fiscal quarter ending on February 26, 2021 (and only during such fiscal quarter), if the last reported sale price per ordinary share exceeds 130% of the conversion price for each of at least 20 trading days, whether or not consecutive, during the 30 consecutive trading days ending on, and including, the last trading day of the immediately preceding fiscal quarter;
•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ordinary share on such trading day and the conversion rate on such trading day;
•
upon the occurrence of certain corporate events or distributions on the Company’s ordinary shares, as provided in the Indenture;
•
if the Company calls such Notes for redemption; and
•
on or after August 15, 2025 until the close of business on the second scheduled trading day immediately before the maturity date. Upon conversion, the Company will pay or deliver, as applicable, cash, ordinary shares or a combination of cash and ordinary shares at the Company's election. The Company’s intent is to settle conversions through combination settlement with a specified dollar amount of $1,000 per $1,000 principal amount of Notes, which involves repayment of the principal portion of such Notes in cash and any excess of the conversion value over the principal amount in ordinary shares, with cash in lieu of any fractional ordinary shares Upon the occurrence of a “make-whole fundamental change” (as defined in the Indenture), the Company will in certain circumstances increase the conversion rate for a specified period of time. In addition, upon the occurrence of a “fundamental change” (as defined in the Indenture), holders of the Notes may require the Company to repurchase their Notes at a cash repurchase price equal to the principal amount of the Notes to be repurchased, plus accrued and unpaid interest, if any. If any taxes imposed or levied by or on behalf of the Cayman Islands (or certain other jurisdictions described in the Indenture) are required to be withheld or deducted from any payments or deliveries made under or with respect to the Notes, then, subject to certain exceptions, the Company will pay or deliver to the holder of each Note such additional amounts as may be necessary to ensure that the net amount received by the beneficial owner of such Note after such withholding or deduction (and after withholding or deducting any taxes on the additional amounts) will equal the amounts that would have been received by such beneficial owner had no such withholding or deduction been required. The Company has a right to redeem the Notes, in whole or in part, at its option at any time, and from time to time, from February 21, 2023 through the 40th scheduled trading day immediately before the maturity date, at a cash redemption price equal to the principal amount of the Notes to be redeemed, plus accrued and unpaid interest. However, the repurchase right is only applicable if the last reported per share sale price of ordinary share exceeds 130% of the conversion price on each of at least twenty trading days during the thirty consecutive trading days ending on, and including, the trading day immediately before the redemption notice date for such redemption. In accounting for the issuance of the Notes, the Company separated the Notes into liability and equity components. The carrying amount of the liability component of approximately $197.5 million was calculated by using a discount rate of 6.53%, which was the Company’s borrowing rate on the date of the issuance of the Notes for a similar debt instrument without the conversion feature. The carrying amount of the equity component of approximately $52.5 million, representing the conversion option, was determined by deducting the fair value of the liability component from the par value of the Notes. The equity component of the Notes is included in additional paid-in capital in the condensed consolidated balance sheet and is not remeasured as long as it continues to meet the conditions for equity classification, which the Company will reassess every reporting period. The difference between the principal amount of the Notes and the liability component (the debt discount) is amortized to interest expense using the effective interest method over the term of the Notes. Debt issuance costs for the issuance of the Notes were approximately $8.0 million, consisting of initial purchasers' discount and other issuance costs. In accounting for the transaction costs, the Company allocated the total amount incurred to the liability and equity components using the same proportions as the proceeds from the Notes. Transaction costs attributable to the liability component were approximately $6.3 million, were recorded as debt issuance cost (presented as contra debt in the condensed consolidated balance sheet) and are being amortized to interest expense over the term of the Notes using the effective interest method. The transaction costs attributable to the equity component were approximately $1.7 million and were netted with the equity component in shareholders’ equity. The carrying value of the Notes is as follows (in thousands):
February 26,
August 28,
2021
2020
Principal
$
250,000
$
250,000
Unamortized debt discount
(44,873
)
(48,586
)
Unamortized issuance costs
(5,395
)
(5,841
)
Net carrying amount
$
199,732
$
195,573
As of February 26, 2021, the remaining life of the Notes was approximately 60 months. The unamortized debt discounts and unamortized debt issuance cost are amortized over the remaining useful life, using an effective interest rate of 7.06%. As of February 26, 2021 the carrying value of the equity component was $50.8 million, net of the issuance costs of $1.7 million. The following table sets forth the total interest expense recognized related to the Notes (in thousands):
Three Months Ended
Six Months Ended
February 26, 2021
February 28, 2020
February 26, 2021
February 28, 2020
Contractual interest expenses
$
1,391
$
297
$
2,781
$
297
Amortization of debt discount
1,873
399
3,713
399
Amortization of debt issuance costs
225
6
446
6
Total interest cost recognized
$
3,489
$
702
$
6,940
$
702
As of February 26, 2021 and August 28, 2020, t he total estimated fair value for the Notes was determined to be $339.3 million and $221.5 million, respectively based on the closing trading price per $100 There are no future minimum principal payments made under the Notes as of February 26, 2021, the full amount of $250.0 million is due in fiscal 2026. Capped Calls In connection with the offering of the Notes, the Company entered into privately-negotiated capped call transactions, at arms-length, with certain counterparties (the “capped calls”). The capped calls each have an initial strike price of approximately $40.61 per share, subject to certain adjustments, which corresponds to the initial conversion price of the Notes. The capped calls have initial cap prices of $54.145 per share, which are subject to certain adjustments. The capped calls cover, subject to anti-dilution adjustments, approximately 6.2 million of the Company’s ordinary shares. The capped calls are generally intended to reduce the potential economic dilution to the Company’s ordinary shares upon any conversion of Notes and/or offset any potential cash payments the Company is required to make in excess of the principal amount of converted Notes, as the case may be, with such reduction and/or offset subject to a cap based on the cap price. The capped calls expire February 15, 2026 (the maturity date of the Notes), subject to earlier exercise. The capped calls are subject to either adjustment or termination upon the occurrence of specified extraordinary events affecting the Company, including mergers, tender offers and delistings involving the Company. In addition, the capped calls are subject to certain specified additional disruption events that may give rise to a termination of the capped calls, including insolvency filings and hedging disruptions. The capped calls were originally classified as noncurrent derivative assets due to the capped calls only being settleable in cash until the Company has obtained shareholder approval for repurchasing its ordinary shares. The capped calls were initially recognized at fair value of $21.8 million, reflecting the premium paid by the Company to the capped call counterparties. The related noncurrent derivative assets were classified as a Level 3 measurement as the Company used stock price volatility implied from options traded with a substantially shorter term, which made this an unobservable input that is significant to the valuation. In a meeting of the Company’s shareholders held on March 30, 2020, the holders of the Company’s ordinary shares voted in favor of a proposal to amend and restate the Company’s memorandum and articles of association to permit the Company to purchase or otherwise acquire its ordinary shares in such amounts and at such prices and at such time and from time to time as the Company’s board of directors may approve in the future. This amendment and restatement also enables the Company to utilize shares or cash, or any combination thereof, in order to settle the capped call transactions, which resulted in the reclassification of the related non-current derivative asset to additional paid in capital within Shareholders’ Equity in an amount equal to the fair value of the capped calls as of March 30, 2020. The fair value of the capped calls on March 30, 2020 was approximately $14.1 million. The Company recognized a loss of approximately $7.7 million in fiscal 2020, due to remeasurement of the capped calls at fair value. These losses are included in the condensed consolidated statement of operations within Other expense, net. Amended Credit Agreement On August 9, 2017, SMART Worldwide, SMART Modular Technologies (Global), Inc. (Global), and SMART Modular Technologies, Inc. (SMART Modular) entered into a Second Amended and Restated Credit Agreement (together with all related loan documents, as amended from time to time including as amended by the Incremental Amendment as defined below, the Amended Credit Agreement) with certain lenders which amended and restated that certain Amended and Restated Credit Agreement dated as of November 5, 2016 (the ARCA), which had amended and restated that certain Credit Agreement dated as of August 26, 2011 (the Original Credit Agreement). The Company’s subsidiaries named as borrowers in the Amended Credit Agreement and certain other subsidiaries that entered into a guarantee with respect to the Amended Credit Agreement including Penguin, SMART EC and SMART Wireless, are collectively referred to as the Loan Parties and together with SMART Modular Technologies Sdn. Bhd. (SMART Malaysia), the Credit Group. The Amended Credit Agreement provides for $165 million of initial term loans (the Initial Term Loan) with a maturity date of August 9, 2022, and $50 million of revolving loans with a maturity date of February 9, 2021 (the Initial Revolver Maturity Date) which revolving loan maturity date automatically extends to February 9, 2022 if the total leverage ratio of the Credit Group is less than 3.0:1.0 on the Initial Revolver Maturity Date. SMART Global Holdings is not a party to the Amended Credit Agreement. On June 8, 2018, SMART Worldwide, Global and SMART Modular entered into an Incremental Facility Agreement (the Incremental Amendment) which provided for incremental term loans under the Amended Credit Agreement in the aggregate amount of $60 million (the Incremental Term Loans) which Incremental Term Loans are on substantially identical terms as the Initial Term Loans. Pursuant to the Incremental Amendment, the borrowers agreed to pay the structuring advisor a $0.6 million fee pursuant to a separate agreement. On October 2, 2018, SMART Worldwide, Global and SMART Modular entered into the Second Amendment to the Amended Credit Agreement (the Second Amendment) which did not become effective until October 25, 2018. As a result of the Second Amendment, the borrowers were granted a holiday from the obligation to make quarterly repayments of principal under the Initial Term Loans and the Incremental Term Loans at any time with respect to fiscal 2019. In addition, the borrowers were granted a holiday from the obligation to repay any loans as a result of excess cash flow that would otherwise be due with respect to any period of fiscal 2019. The Amended Credit Agreement is jointly and severally guaranteed on a senior basis by certain subsidiaries of Global (excluding, among other subsidiaries, SMART Malaysia). In addition, the Amended Credit Agreement is secured by a pledge of the capital stock of, or equity interests in, most of the subsidiaries of SMART Worldwide (including, without limitation, SMART Malaysia, Penguin, SMART EC and SMART Wireless) and by substantially all of the assets of the subsidiaries of SMART Worldwide, excluding the assets of SMART Malaysia and certain other subsidiaries. Covenants . The Amended Credit Agreement contains various representations and warranties and affirmative and negative covenants that are usual and customary for loans of this nature including, among other things, limitations on the Credit Group’s ability to engage in certain transactions, incur debt, pay dividends, and make investments. The Amended Credit Agreement also requires that the Credit Group maintain a Secured Leverage Ratio not in excess of 3.5:1.0 as of the end of each fiscal quarter (commencing with the fiscal quarter ending November 24, 2017) and puts restrictions on the Credit Group’s ability to retain cash proceeds from the sale of certain assets with net proceeds in excess of $2 million, subject to customary six-month Interest and Interest Rates . Loans under the Amended Credit Agreement accrue interest at a rate per annum equal to an applicable margin plus, at the borrowers’ option, either a LIBOR rate, or a base rate. The applicable margin for term loans with respect to LIBOR borrowings is 6.25% and with respect to base rate borrowings is 5.25%. The interest rate on the Initial Term Loans and Incremental Term Loans was 8.16 8.14 The applicable margin for revolving loans adjusts every quarter based on the Secured Leverage Ratio for the most recent fiscal quarter with the applicable margin for revolving loans with respect to LIBOR borrowings ranging from 3.75% to 4.00% and the applicable margin for revolving loans with respect to base rate borrowings ranging from 2.75% to 3.00%. Interest on base rate loans is payable on the last day of each calendar quarter. Interest on LIBOR-based loans is payable every one, two, three, six, nine or twelve months after the date of each borrowing, dependent on the particular interest rate period selected with respect to such borrowing. Principal Payments . The Amended Credit Agreement requires quarterly repayments of principal under the Initial Term Loans equal to 2.5% of $165 million, or $4.1 million per fiscal quarter and, commencing on November 30, 2018, quarterly repayments of principal under the Incremental Term Loans equal to 2.5% of $60 million, or $1.5 million per fiscal quarter. As a result of the Second Amendment, the borrowers were granted a holiday in fiscal 2019 from the obligation to make quarterly repayments of principal under the Initial Term Loans and the Incremental Term Loans. During the three and six months ended February 26, 2021 and February 28, 2020, the borrowers made scheduled principal payments of $0, $0, $0 and $5.6 million, respectively. Prepayments . The borrowers have the right at any time to make optional prepayments of the principal amounts outstanding under the Amended Credit Agreement provided that prepayments of principal which are voluntary or will be made in connection with certain transactions were subject to prepayment premiums of 3%, 2%, and 1% during the first, second and third years, respectively, after the effective date of the Amended Credit Agreement. The Amended Credit Agreement also requires certain mandatory prepayments of principal whereby the borrowers must prepay outstanding loans, subject to certain exceptions, which include, among other things:
•
(i) 75% of excess cash flow on a semi-annual basis if the total leverage ratio is greater than 1.5:1.0, (ii) 50% of excess cash flow on a semi-annual basis if the total leverage ratio is greater than 1.0:1.0 but less than or equal to 1.5:1.0 and (iii) 25% of excess cash flow on an annual basis if the secured leverage ratio is less than or equal to 1.0:1.0, which amounts will be reduced by any voluntary prepayments of principal made in the applicable period;
•
100
•
100 As a result of the Second Amendment, the borrowers were granted a holiday from the obligation to repay any loans as a result of excess cash flow that would otherwise be due with respect to any period of fiscal 2019. No mandatory prepayments were required for the three months ended February 26, 2021 or for fiscal 2020. On June 2, 2017, SMART Global Holdings contributed to Global $61.0 million from the proceeds of the IPO closed in May 2017. Global in turn used the proceeds to pay down the original term loans under the Original Credit Agreement, as required under the ARCA, which resulted in Term loans under the Amended Credit Agreement were issued at a discount of 2.0% of the then outstanding principal amount of $165 million, for a discount of $3.3 million. The Company incurred $8.7 million debt issuance costs upon entering into the Amended Credit Agreement, of which $5.3 million was attributable to the term loans and recorded as a direct reduction to the face amount of the term loans, and $3.4 million was allocated to the revolving line of credit and recorded as a separate asset on the balance sheet. Debt issuance costs and debt discount related to term loans are being amortized to interest expense based on the effective interest rate method over the life of the term loans. Those fees allocated to the revolving line of credit were amortized to interest expense ratably over the life of the revolving line of credit. In February 2020, the Company used net proceeds from the offering of the Notes to repay in full all outstanding principal balances, and to pay the associated prepayment premiums, accrued and unpaid interest and related fees and expenses, of the term loans under the Second Amended and Restated Credit Agreement, dated as of August 9, 2017, among certain of the Company’s subsidiaries. The Company paid $208.7 million toward the full repayment of the outstanding debt including $202.9 million of principal, $3.8 million of accrued interest and $2.0 million of prepayment premiums. Unamortized debt discounts and issuance costs as of February 11, 2020 amounted to $4.6 million. As a result of the early repayment of the term loans the Company recognized a loss on extinguishment of debt in other expense, net of $6.6 million. As of February 26, 2021 and August 28, 2020, the outstanding principal balance of all term loans under the Amended Credit Agreement was $0 On March 6, 2020, SMART Worldwide, Global and SMART Modular entered into a third amended and restated credit agreement (the Third Amended and Restated Credit Agreement) which amended and restated the Amended Credit Agreement and the Second Amendment. The Third Amended and Restated Credit Agreement provides for an extension of the maturity on the $50 million revolving credit facility from February 9, 2021, to March 6, 2025. The Third Amended and Restated Credit Agreement also reduces the applicable margin on revolving loans incurred thereunder. Under the Third Amended and Restated Credit Agreement, loans bear interest at a rate per annum equal to either, at the borrowers’ option, a LIBOR rate or a base rate, in each case plus an applicable margin. The applicable margin was reduced by 25 basis points and will now be (i) 3.75% per annum with respect to LIBOR borrowings, and 2.75% per annum with respect to base rate borrowings when the First Lien Leverage Ratio, as defined in the Third Amended and Restated Credit Agreement, is greater than 2.25 to 1.00 and (ii) 3.50% per annum with respect to LIBOR borrowings, and 2.50% per annum with respect to base rate borrowings when the First Lien Leverage Ratio is less than or equal to 2.25 to 1.00. The Third Amended and Restated Credit Agreement also modifies the financial maintenance covenant included therein to be set at a First Lien Leverage Ratio of 3.50 to 1.00 and to be applicable only if drawn revolving loans (plus issued letters of credit in excess of $10 million) outstanding as of the last day of any quarter exceed 30% of the aggregate revolving commitments available under the Third Amended and Restated Credit Agreement. The Third Amended and Restated Credit Agreement also increases the cap on the run rate cost savings add-back to the definition of Consolidated EBITDA to 35%, from 20% in the Amended Credit Agreement and extends the time period for run rate cost savings actions to 24 months, from 12 months in the Amended Credit Agreement. The Third Amended and Restated Credit Agreement also makes certain changes and/or improvements to the covenants and other terms in the Amended Credit Agreement, including, among other things, (i) the elimination of the quarterly/annual lender call requirements, (ii) the expansion of the provisions for “Limited Conditionality Transactions” to include dividend declarations and irrevocable prepayment notices, (iii) the addition of debt and lien baskets permitting the incurrence of up to $150 million of “asset-based” revolving facilities, (iv) the addition of certain debt and lien baskets permitting the incurrence of additional debt and liens based on compliance with certain specified leverage and/or interest coverage ratios and (v) adjustments to threshold amounts and baskets under certain other covenants. The Third Amended and Restated Credit Agreement is jointly and severally guaranteed on a senior basis by certain subsidiaries of Global (excluding, among other subsidiaries, SMART Malaysia). In addition, the Third Amended and Restated Credit Agreement is secured by a pledge of the capital stock of, or equity interests in, most of the subsidiaries of SMART Worldwide (including, without limitation, SMART Malaysia, Penguin, SMART EC. and SMART Wireless) and by substantially all of the assets of the subsidiaries of Holdings, excluding the assets of SMART Malaysia and certain other subsidiaries. As a result of the Third Amendment and Restated Credit Agreement, approximately $0.2 million was recognized as loss on extinguishment in Other expenses, net in fiscal 2020, which relates to costs from replacing one of the banks participating in the new credit agreement. ABL Credit Agreement On December 23, 2020, SMART Modular, SMART EC, Penguin (Penguin together with SMART Modular and SMART EC, collectively the ABL Borrowers), certain other U.S. subsidiaries of the Company party thereto as guarantors (such other U.S. subsidiaries, together with the Borrowers, collectively the ABL Loan Parties) entered into a Loan, Guaranty and Security Agreement (the ABL Credit Agreement) with the financial institutions party to the ABL Credit Agreement from time to time as lenders (the ABL Lenders), and Bank of America, N.A., as administrative agent for the ABL Lenders. The ABL Credit Agreement provides for a senior secured asset-based revolving credit facility in an aggregate principal amount of up to $100 million. The ABL Borrowers have the option to increase the total commitments under the ABL Credit Agreement to $150 million, subject to certain conditions, including obtaining commitments from one or more lenders. The ABL Credit Agreement provides that up to $30 million of revolving credit facility is available for issuances of letters of credit, and allows for swingline loans in an amount not to exceed $15 million. Availability of borrowings under the ABL Credit Agreement are based upon monthly (or, in certain cases, weekly) borrowing base certifications valuing eligible inventory and eligible accounts receivable, as reduced by certain reserves in effect from time to time. Under the ABL Credit Agreement, loans bear interest at a rate per annum equal to either, at the ABL Borrowers’ option, a LIBOR rate or a base rate, in each case plus an applicable margin. The applicable margin is (i) 1.75% per annum with respect to LIBOR borrowings, and 0.75% per annum with respect to base rate borrowings when average daily Availability, as defined in the ABL Credit Agreement, is equal to or greater than $50 million, (ii) 2.00% per annum with respect to LIBOR borrowings, and 1.00% per annum with respect to base rate borrowings when average daily Availability is less than $50 million and greater than or equal to $35 million, and (iii) 2.25% per annum with respect to LIBOR borrowings, and 1.25% per annum with respect to base rate borrowings when average daily Availability is less than $35 million. In addition to paying interest on outstanding principal, the ABL Borrowers are required to pay a monthly unused line fee of (a) 0.35%, if average daily Revolver Usage (as defined in the ABL Credit Agreement) was less than 50% of the Commitments (as defined in the ABL Credit Agreement) during the preceding calendar month, or (b) 0.25%, if average daily Revolver Usage was equal to or greater than 50% of the Commitments during such month. The ABL Borrowers are not required to make any scheduled amortization payments. The principal amount outstanding under the ABL Credit Agreement will be due and payable in full and the Commitments available thereunder shall terminate, on December 23, 2023. The ABL Credit Agreement contains customary affirmative and negative covenants and restrictions typical for a financing of this nature that, among other things, restrict the ABL Loan Parties’ ability to incur additional debt, pay dividends and make distributions, make certain investments and acquisitions, enter into certain transactions, repurchase its stock and prepay certain indebtedness, create liens, enter into agreements with affiliates, and transfer and sell material assets and merge or consolidate. In the event that certain minimum availability thresholds are not met on the last day of any period of four fiscal quarters, the ABL Borrowers will be required to maintain (i) a minimum Borrower Fixed Charge Coverage Ratio (as defined in the ABL Credit Agreement) of not less than 1.0 to 1.0, and (ii) a minimum Global Fixed Charge Coverage Ratio (as defined in the ABL Credit Agreement) of not less than 1.0 to 1.0, in each case, as of such last day of any period of four fiscal quarters. Subject to the Intercreditor Agreement (as defined below), non-compliance with one or more of the covenants and restrictions could result in the full or partial principal balance of the ABL Credit Agreement becoming immediately due and payable and termination of the commitments available thereunder. The ABL Credit Agreement is jointly and severally guaranteed on a senior basis by the ABL Loan Parties. In addition, the ABL Credit Agreement is secured by a pledge of the capital stock of, or equity interests in, the ABL Loan Parties and by substantially all of the assets of the ABL Loan Parties subject to customary exceptions. In connection with the ABL Credit Agreement, the ABL Loan Parties entered into a customary intercreditor agreement (the Intercreditor Agreement) in relation to the Third Amended and Restated Credit Agreement which Intercreditor Agreement governs how the collateral securing the respective obligations under the ABL Credit Agreement and the Third Amended and Restated Credit Agreement will be treated among the secured parties. Pursuant to the ABL Credit Agreement and Intercreditor Agreement, the obligations under the ABL Credit Agreement are secured by (1) a first-priority security interest, subject to certain customary exceptions, in assets held by the ABL Loan Parties consisting of accounts receivable, inventory and intangible assets to the extent attached to the foregoing, books and records related to the foregoing and the proceeds thereof, and (2) a second-priority security interest, subject to certain customary exceptions, in substantially all other present and future tangible and intangible assets held by the ABL Loan Parties and proceeds of the foregoing; and the obligations under the Third Amended and Restated Credit Agreement are secured by (1) a second-priority security interest, subject to certain customary exceptions, in assets held by the ABL Loan Parties consisting of accounts receivable, inventory and intangible assets to the extent attached to the foregoing, books and records related to the foregoing and the proceeds thereof, and (2) a first-priority security interest in, subject to certain customary exceptions, substantially all other present and future tangible and intangible assets held by the Loan Parties and proceeds of the foregoing. As of February 26, 2021 and August 28, 2020, outstanding principal balance of the ABL Credit Agreement was $0. FINEP Credit Agreement In December 2020, SMART Brazil entered into a credit facility with the Funding Authority for Studies and Projects, or FINEP, referred to as the FINEP Credit Agreement. FINEP is an organization of the Brazilian federal government under the Ministry of Science, Technology and Innovation, devoted to funding science and technology in the country. Under the FINEP Credit Agreement, a total of R$102.2 million (or $18.7 million) has been made available to SMART Brazil for investments in technology innovation projects that will be used in infrastructure and research and development conducted in Brazil as well as for acquisitions of equipment. Outstanding debt under the FINEP Credit Agreement accrues interest at a fixed rate of 2.8% per annum and the agreement includes an obligation to draw down the entire loan within specified periods of time or pay unused commitment fees of 0.1% per month. The agreement also includes an initial administration fee of 1.09%, which is deducted from each advance of funds under the loan agreement. The FINEP Credit Agreement is a term loan payable interest only for the first 18 months then fully amortizing in 67 equal monthly installments of principal and interest beginning in June 2022 with the final payment of principal and all accrued and unpaid interest being due in December 2027. Banco Votorantim S.A. and Banco Alfa de Investimento S.A. each guarantee 49% and 51% respectively of SMART Brazil’s obligations under the FINEP Credit Agreement which guarantees are backed by unsecured loan agreements with SMART Brazil and SMART do Brazil. The guarantees to FINEP need to be renewed annually. Banco Alfa de Investimento S.A. and Banco Votorantim S.A charge 1.3% and 1.7%, respectively per annum, on the aggregate of the total outstanding principal balance plus any amount remaining available to be borrowed under the FINEP Credit Agreement, plus commissions, administrative fees, interest and contractual penalties. While the FINEP Credit Agreement does not include any financial covenants, it contains affirmative and negative covenants customary for loans of th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Feb. 26, 2021</t>
        </is>
      </c>
    </row>
    <row r="3">
      <c r="A3" s="3" t="inlineStr">
        <is>
          <t>Fair Value Disclosures [Abstract]</t>
        </is>
      </c>
    </row>
    <row r="4">
      <c r="A4" s="4" t="inlineStr">
        <is>
          <t>Financial Instruments</t>
        </is>
      </c>
      <c r="B4" s="4" t="inlineStr">
        <is>
          <t xml:space="preserve">(8 )
Financial Instruments Fair Value of Financial Instruments The fair value of the Company’s cash, cash equivalents, accounts receivable and accounts payable approximates the carrying amount due to the relatively short maturity of these items. Cash and cash equivalents consist of funds held in general checking and savings accounts, money market accounts, and securities with maturities of less than 90 days at the time of purchase. The Company does not have investments in variable rate demand notes or auction rate The FASB guidance establishes a fair value hierarchy that prioritizes the inputs to valuation techniques used to measure fair value. The hierarchy gives the highest priority to unadjusted quoted prices in active markets to identical assets or liabilities (Level 1 measurements) and the lowest priority to unobservable inputs (Level 3 measurements). The three levels of the fair value hierarchy are described below:
•
Level 1. Valuations based on quoted prices in active markets for identical assets or liabilities that an entity has the ability to access. The Company’s Level 1 assets include funds held in general checking accounts, savings accounts and money market funds that are classified as cash equivalents.
•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and liabilities. The Company’s Level 2 assets and liabilities include derivative financial instruments.
•
Level 3. Valuations based on inputs that are supported by little or no market activity and that are significant to the fair value of the assets or liabilities. Assets and liabilities measured at fair value on a recurring basis include the following (in millions):
Quoted Prices in Active Markets for Identical Assets or Liabilities (Level 1)
Observable/ Unobservable Inputs Corroborated by Market Data (Level 2)
Significant Unobservable Inputs (Level 3)
Total
Balances as of February 26, 2021:
Assets
Cash and cash equivalents
$
139.8
$
—
$
—
$
139.8
Derivative financial instruments (1)
—
2.3
—
2.3
Total assets measured at fair value
$
139.8
$
2.3
$
—
$
142.1
Balances as of August 28, 2020:
Assets
Cash and cash equivalents
$
150.8
$
—
$
—
$
150.8
Derivative financial instruments (1)
—
0.1
—
0.1
Total assets measured at fair value
$
150.8
$
0.1
$
—
$
150.9
Liabilities
Derivative financial instruments (2)
$
—
$
0.9
$
—
$
0.9
Total liabilities measured at fair value
$
—
$
0.9
$
—
$
0.9
(1)
Included in prepaid expenses and other current assets on the Company's condensed consolidated balance sheets - see Note 4.
( 2 )
Included in accrued liabilities on the Company's condensed consolidated balance sheets - see Note 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and Employee Benefit Plans</t>
        </is>
      </c>
      <c r="B1" s="2" t="inlineStr">
        <is>
          <t>6 Months Ended</t>
        </is>
      </c>
    </row>
    <row r="2">
      <c r="B2" s="2" t="inlineStr">
        <is>
          <t>Feb. 26, 2021</t>
        </is>
      </c>
    </row>
    <row r="3">
      <c r="A3" s="3" t="inlineStr">
        <is>
          <t>Compensation And Retirement Disclosure [Abstract]</t>
        </is>
      </c>
    </row>
    <row r="4">
      <c r="A4" s="4" t="inlineStr">
        <is>
          <t>Share-Based Compensation and Employee Benefit Plans</t>
        </is>
      </c>
      <c r="B4" s="4" t="inlineStr">
        <is>
          <t xml:space="preserve">(9 )
Share-Based Compensation and Employee Benefit Plans
(a)
Share-Based Compensation Equity Awards On August 26, 2011, the board of directors adopted the Saleen Holdings, Inc. 2011 Stock Incentive Plan which was amended and restated as of May 18, 2017 to be known as the SMART Global Holdings, Inc. Amended and Restated 2017 Share Incentive Plan. On January 29, 2019, the shareholders approved an amendment to the SMART Global Holdings, Inc. Amended and Restated 2017 Share Incentive Plan (as amended, the SGH Plan) which amendment increased the reserve under the SGH Plan by 1,500,000 shares effective as of February 1, 2019. The SGH Plan provides for grants of equity awards to employees, directors and consultants of SMART Global Holdings and its subsidiaries. Options granted under the SGH Plan provide the option to purchase SMART Global Holdings’ ordinary shares at the fair value of such shares on the grant date. The options and RSUs generally vest over a four-year ten-year Summary of Assumptions and Activity The fair value of each option grant is estimated on the date of grant using the Black-Scholes option pricing model that uses the assumptions noted in the following table. The expected volatility is based on the historical volatilities of the common stock of comparable publicly traded companies. The expected term of options granted represents the weighted average period of time that options granted are expected to be outstanding and we apply the simplified approach in which the expected term is the mid-point between the vesting date and the expiration date. The risk-free interest rate for the expected term of the option is based on the average U.S. Treasury yield curve at the end of the quarter in which the option was granted. The following assumptions were used to value the Company’s stock options:
Three Months Ended
Six Months Ended
February 26,
February 28,
February 26,
February 28,
2021
2020
2021
2020
Stock options:
Expected term (years)
—
—
6.25
6.25
Expected volatility
—
—
52.07
%
46.10
%
Risk-free interest rate
—
—
0.49
%
1.68
%
Expected dividends
—
—
—
—
SGH Plan—Options A summary of option activity for the SGH Plan is presented below (dollars and shares in thousands, except per share data):
Weighted
Weighted
average
average
remaining
per share
contractual
Aggregate
exercise
term
intrinsic
Shares
price
(years)
value
Options outstanding at August 28, 2020
2,109
$
29.45
6.95
$
7,225
Options granted
250
26.99
Options exercised
(172
)
22.58
Options cancelled
(23
)
30.31
Options outstanding at February 26, 2021
2,164
$
29.70
6.84
$
36,761
Options exercisable at February 26, 2021
921
$
28.81
6.11
$
16,475
In March 2018, the Company granted two performance-based stock options that contained a stock market index as a benchmark for performance (Market-Based Options). The share-based compensation expense for these options is recognized over the requisite service period by tranche. The exercisability of Market-Based Options will depend upon the 30-trading day rolling average closing price of Company’s ordinary shares. If the target price is not achieved by the end of 4 th th The Black-Scholes weighted average fair value of options granted under the SGH Plan during the three and six months ended February 26, 2021 was $0 and $13.30 per share, respectively, and $0 and $11.85 per share, respectively for the corresponding periods of fiscal 2020. SGH Plan—Restricted Stock Awards (RSAs) , Restricted Stock Units (RSUs) and Performance Stock Units (PSUs) A summary of the changes in RSAs and RSUs outstanding is presented below (dollars and shares in thousands, except per share data):
Weighted
average
grant date
Aggregate
fair value
intrinsic
Shares
per share
value
Awards outstanding at August 28, 2020
1,273
$
26.19
$
31,721
Awards granted
717
25.33
Awards vested and released
(405
)
26.90
Awards forfeited and cancelled
(43
)
28.25
Awards outstanding at February 26, 2021
1,542
$
25.55
$
71,980
In May 2020, the Company granted a performance-based restricted share award (RSA) which has both service and performance conditions. In May 2019, the Company granted a performance-based restricted share unit award (PSU) which has both service and performance conditions. As of November 29, 2019, the Company deemed it probable that the service condition would be met, however, since the attainment of the performance condition for this award changed to not probable, there was $0.8 million of share-based compensation expense reversed for this award in the three months ended November 29, 2019. The share-based compensation expense related to RSAs, RSUs and PSUs during the three and six months ended February 26, 2021 was approximately $3.2 million and $12.2 million, respectively, and $2.5 million and $4.4 million for the corresponding period in fiscal 2020. Employee Stock Purchase Plan In January 2018, the Company’s shareholders approved the SGH 2018 Employee Share Purchase Plan (the Purchase Plan) under which an aggregate of 650,000 of ordinary shares have been approved for issuance to eligible employees. The Purchase Plan generally permits employees to purchase ordinary shares at 85% of the lower of the fair market value of the ordinary shares at the beginning of the offering period or at the end of purchase period, which is generally six months. Rights to purchase ordinary shares are granted during the first and third quarter of each fiscal year. The Purchase Plan terminates in January 2028. As of February 26, 2021, 353,334 ordinary shares have been purchased under the Purchase Plan and 896,666 ordinary shares are reserved for future purchases by eligible employees. As of August 28, 2020, 266,816 ordinary shares have been purchased under the Purchase Plan and 683,184 ordinary shares are reserved for future purchases by eligible employees. Equity Rights and Restrictions The holders of ordinary shares of SMART Global Holdings are entitled to such dividends and other distributions as may be declared by the board of directors of SMART Global Holdings from time-to-time, out of the funds of SMART Global Holdings lawfully available therefor. Substantially all SMART Global Holdings shares owned by employees, by certain former lenders of the Company, and all shares underlying the SMART Global Holdings options, PSUs and RSUs are subject to either the Employee Investors Shareholders Agreement dated August 26, 2011 (the Employee Investors Shareholders Agreement), the Amended and Restated Investors Shareholders Agreement dated as of November 5, 2016 (as amended by Amendment No. 5, Amendment No. 4, Amendment No. 3, Amendment No. 2 and subsequent amendments, the Amended and Restated Investors Shareholders Agreement) and the Amended and Restated Sponsors Shareholders Agreement dated May 30 2017 (as amended, the Sponsor Shareholder Agreement; the Employee Investors Shareholders Agreement, the Amended and Restated Investors Shareholders Agreement and the Sponsor Shareholder Agreement are collectively referred to as the Shareholders Agreements). Under the terms of the Shareholders Agreements, such shares are subject to certain restrictions on sale and could become subject to lock-up restrictions in the event of any future registered public offerings by the Company. On January 7, 2021, the Company agreed to repurchase an aggregate of 1,100,000 of its ordinary shares, $ 0.03 par value per share from Silver Lake Partners III Cayman (AIV III), L.P., Silver Lake Technology Investors III Cayman, L.P., Silver Lake Sumeru Fund Cayman, L.P. and Silver Lake Technology Investors Sumeru Cayman, L.P. at a purchase price of $ 40.30 per share for aggregate consideration of approximately $ 44.3 million, in a privately negotiated transaction. The transaction closed on January 15, 2021 .
(b)
Savings and Retirement Program The Company offers a 401(k) Plan to U.S. employees, which provides for tax-deferred salary deductions for eligible U.S. employees. Employees may contribute up to 60% of their annual eligible compensation to this plan, limited by an annual maximum amount determined by the U.S. Internal Revenue Service. The Company may also make discretionary matching contributions, which vest immediately, as periodically determined by management. The matching contributions made by the Company during the three and six months ended February 26, 2021 were approximately were approximately $0.6 million and $1.3 million, respectively and $0.6 million and $1.1 million, respectively for the corresponding periods of fiscal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26, 2021</t>
        </is>
      </c>
    </row>
    <row r="3">
      <c r="A3" s="3" t="inlineStr">
        <is>
          <t>Commitments And Contingencies Disclosure [Abstract]</t>
        </is>
      </c>
    </row>
    <row r="4">
      <c r="A4" s="4" t="inlineStr">
        <is>
          <t>Commitments and Contingencies</t>
        </is>
      </c>
      <c r="B4" s="4" t="inlineStr">
        <is>
          <t xml:space="preserve">( 10 )
Commitments and Contingencies
(a)
Commitments Minimum rent payments under operating leases are recognized on a straight-line basis over the term of the lease including any periods of free rent. Rent expense for operating leases during the three and six months ended February 26, 2021 was $2.3 million and $4.1 million, respectively, and $1.9 million and $3.7 million, respectively for the corresponding periods of fiscal 2020. (b) Product Warranty and Indemnities Product warranty reserves are established in the same period that revenue from the sale of the related products is recognized, or in the period that a specific issue arises as to the functionality of a Company’s product. The amounts of the reserves are based on established terms and the Company’s best estimate of the amounts necessary to settle future and existing claims on products sold as of the balance sheet date. The following table reconciles the changes in the Company’s accrued warranty (in thousands):
Three Months Ended
Six Months Ended
February 26,
February 28,
February 26,
February 28,
2021
2020
2021
2020
Beginning accrued warranty reserve
$
1,261
$
1,749
$
1,316
$
1,770
Warranty claims
(222
)
(420
)
(535
)
(1,136
)
Provision for product warranties
216
279
474
974
Ending accrued warranty reserve
$
1,255
$
1,608
$
1,255
$
1,608
Product warranty reserves are recorded in accrued liabilities in the accompanying condensed consolidated balance sheets. In addition to potential liability for warranties related to defective products, the Company currently has in effect a number of agreements in which it has agreed to defend, indemnify and hold harmless its customers and suppliers from damages and costs, which may arise from product defects as well as from any alleged infringement by its products of third-party patents, trademarks or other proprietary rights. The Company believes its internal development processes and other policies and practices limit its exposure related to such indemnities. Maximum potential future payments cannot be estimated because many of these agreements do not have a maximum stated liability. However, to date, the Company has not had to reimburse any of its customers or suppliers for any losses related to these indemnities. The Company has not recorded any liability in its financial statements for such indemnities.
(c)
Legal Matters From time to time, the Company is involved in legal matters that arise in the normal course of business. Litigation in general and intellectual property, employment and shareholder litigation in particular, can be expensive and disruptive to normal business operations. Moreover, the results of complex legal proceedings are difficult to predict. The Company believes that it has defenses to the cases pending, including those set forth below. Except as noted below, the Company is not currently able to estimate, with reasonable certainty, the possible loss, or range of loss, if any, from such legal matters, and accordingly, no provision for any potential loss, which may result from the resolution of these matters, has been recorded in the accompanying condensed consolidated financial statements. Indemnification Claims by SanDisk In August 2013, the Company completed the sale (the Sale) of substantially all of the business unit which was focused on solid state drives, to SanDisk Corporation (now a part of Western Digital). In connection with the Sale the sale agreement (Sale Agreement) contained certain indemnification obligations, including, among others, for losses arising from breaches of representations and warranties relating to the Sale. These indemnification obligations are subject to a number of limitations, including certain deductibles and caps and limited time periods for making indemnification claims. On August 21, 2014, SanDisk made a claim against the Company under the indemnification provisions of the Sale Agreement in connection with a lawsuit filed by Netlist, Inc. (Netlist) against SanDisk alleging that certain products sold in the Sale infringe various Netlist patents, which SanDisk in turn alleges would, if true, constitute a breach of representations and warranties under the Sale Agreement. Under the Sale Agreement, the Company’s indemnification obligation in respect of intellectual property matters, such as those claimed by SanDisk, is subject to a deductible of approximately $1.8 million and a cap of $60.9 million. As required in the Sale Agreement, the SanDisk claim purported to include a preliminary good faith estimate of SanDisk’s alleged indemnifiable losses, which estimate was greater than the Sale Agreement cap for intellectual property matters. The Company believes that the allegations giving rise to the indemnification claim are without merit and the Company is disputing SanDisk’s claim for indemnification. In addition, there may be other grounds for the Company to dispute the indemnification claim and/or the amounts of any indemnifiable losses of SanDisk. On May 19, 2020 the court entered an order granting a joint stipulation of dismissal filed by Netlist and SanDisk. In November 2020, Western Digital made a request for reimbursement of legal fees in connection with this matter. The Company believes that this request is without merit.
(d)
Contingencies Import Duty Tax assessment in Brazil On February 23, 2012, SMART Brazil was served with a notice of a tax assessment for approximately R$117 million (or $21.4 million) (the First Assessment). The First Assessment was from the federal tax authorities of Brazil and related to four taxes in connection with importation processes. The tax authorities claimed that SMART Brazil categorized its imports of unmounted integrated circuits in the format of wafers under an incorrect product classification code, which carries an import duty of 0%. The authorities alleged that a different classification code should have been used that would require an 8% import duty and the authorities were seeking to recover these duties, as well as other related taxes, for the five calendar years of 2007 through and including 2011. Subsequent to the initial assessment, SMART Brazil received a second notice of an additional administrative penalty of approximately R$6.0 million (or $1.1 million) directly related to the same issue and which has been imposed exclusively for the alleged usage of an inappropriate import tax code (the Second Assessment). In March 2012, SMART Brazil filed defenses to the First Assessment and the Second Assessment. On May 2, 2013, the first level administrative tax court issued a ruling in favor of the tax assessor and against SMART Brazil on the First Assessment. On May 31, 2013, SMART Brazil filed an appeal to the second level tax court known as CARF. The appeal was heard on November 26, 2013 and SMART Brazil received a unanimous favorable ruling rejecting the position of the tax authorities. Subsequently, the tax authorities filed a request for clarification and on September 17, 2014, SMART Brazil received a unanimous ruling rejecting the request from the tax authorities for clarification. On November 7, 2014, the tax authorities notified CARF that they would not be appealing the CARF decision, and the First Assessment has been extinguished. On February 6, 2018, the first level administrative court unanimously ruled in favor of SMART Brazil with respect to the Second Assessment. Due to the size of the Second Assessment, Brazil law required that the tax authorities appeal the decision to CARF. The appeal on the Second Assessment was heard on December 11, 2018 and SMART Brazil received a unanimous favorable ruling rejecting the position of the tax authorities. The tax authorities did not file any request for clarification or appeal and, as a result, the Second Assessment was extinguished in May 2019. On December 12, 2013, SMART Brazil received another notice of assessment in the amount of R$3.6 million (or $0.7 million) with respect to the same import-related tax issues and penalties discussed above for 2012 and 2013 (the Third Assessment). The Third Assessment does not seek import duties and related taxes on Dynamic Random Access Memory (DRAM) products and only seeks import duties and related taxes on Flash unmounted components with respect to the months of January 2012 to June 2012. This is because SMART Brazil’s imports of DRAM unmounted components were subject to 0%, and, after June 2012, SMART Brazil’s imports of Flash unmounted components became subject to 0% import duties and related taxes, both as a result of PADIS. Even with this 0%, if SMART Brazil is found to have used the incorrect product classification code, SMART Brazil will be subject to an administrative penalty equal to 1% of the value of the imports. SMART Brazil intends to vigorously fight this matter and has filed defenses to the Third Assessment. The Company believes that SMART Brazil used the correct product code on its imports and that the Third Assessment is incorrect. Although SMART Brazil did not receive the Third Assessment until December 12, 2013, the Third Assessment was issued before the CARF decision in favor of SMART Brazil on the First Assessment as discussed above was published. On September 8, 2020, the first level administrative court unanimously ruled in favor o f SMART Brazil with respect to the Third Assessment. Due to the size of the Third Assessment, Brazil law required that the tax authorities appeal the decision to CARF . The amounts claimed by the tax authorities on the Third Assessment are subject to increases for interest and other charges, which resulted in a combined assessment balance of approximately R$5.8 million (or $1.1 million) as of February 26, 2021. As a result of the CARF decisions in favor of SMART Brazil on the First Assessment and the Second Assessment, as well as the basis given by the tax authorities in favorable ruling on the Third Assessment, the Company believes that the probability of any material charges as a result of the Third Assessment is remote and the Company does not expect the resolution of this disputed assessment to have a material impact on its condensed consolidated financial position, results of operations or cash flows. While the Company believes that the Third Assessment is incorrect, there can be no assurance that SMART Brazil will prevail in the dispu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Feb. 26, 2021</t>
        </is>
      </c>
    </row>
    <row r="3">
      <c r="A3" s="3" t="inlineStr">
        <is>
          <t>Segment Reporting [Abstract]</t>
        </is>
      </c>
    </row>
    <row r="4">
      <c r="A4" s="4" t="inlineStr">
        <is>
          <t>Segment and Geographic Information</t>
        </is>
      </c>
      <c r="B4" s="4" t="inlineStr">
        <is>
          <t>(1 1 )
Segment and Geographic Information The Company’s chief operating decision-maker (CODM), the President and CEO, evaluates operating results to make decisions about allocating resources and assessing performance of the Company. The following table shows operating results net of inter-segment revenues, which for the respective three and six months ended, are not material to the financial statements (dollars in thousands):
Three Months Ended
Six Months Ended
February 26, 2021
February 26, 2021
Specialty Memory Products
Brazil Products
SCSS
Total
Specialty Memory Products
Brazil Products
SCSS
Total
Net Revenue
$
115,452
$
103,145
$
85,412
$
304,009
$
236,109
$
208,312
$
151,284
$
595,705
Adjusted Gross Profit
$
18,574
$
15,649
$
25,022
$
59,245
$
36,819
$
33,531
$
43,006
$
113,356
Adjusted Gross Margin
16
%
15
%
29
%
19
%
16
%
16
%
28
%
19
% Adjusted Gross Profit and Adjusted Gross Margin excludes share-based compensation (see Note 1(q)), intangible amortization (see Note 1(l)) and corporate expenses ($6 thousand and $23 thousand, respectively).
Three Months Ended
Six Months Ended
February 28, 2020
February 28, 2020
Specialty Memory Products
Brazil Products
SCSS
Total
Specialty Memory Products
Brazil Products
SCSS
Total
Net Revenue
$
111,455
$
97,700
$
62,887
$
272,042
$
214,984
$
191,699
$
137,377
$
544,060
Adjusted Gross Profit
$
20,784
$
14,497
$
17,660
$
52,941
$
40,119
$
31,155
$
37,406
$
108,680
Adjusted Gross Margin
19
%
15
%
28
%
19
%
19
%
16
%
27
%
20
% Adjusted Gross Profit and Adjusted Gross Margin excludes share-based compensation (see Note 1(q)), intangible amortization (see Note 1(l)) and corporate expenses ($57 thousand and $0.1 million, respectively). A summary of the Company’s net sales by geographic area, based on the ship-to location of the customer, property and equipment by geographic area is as follows (in thousands):
Three Months Ended
Six Months Ended
February 26,
February 28,
February 26,
February 28,
2021
2020
2021
2020
Geographic Net Sales:
U.S.
$
126,803
$
111,413
$
244,097
$
230,618
Brazil
103,162
97,573
208,344
192,372
Asia
51,596
44,783
100,401
84,008
Europe
16,298
10,942
28,612
21,343
Other Americas
6,150
7,331
14,251
15,719
Total
$
304,009
$
272,042
$
595,705
$
544,060
February 26,
August 28,
2021
2020
Property and Equipment, Net:
U.S.
$
17,520
$
11,635
Brazil
48,275
30,648
Malaysia
10,269
10,209
Other
2,082
2,213
Total
$
78,146
$
54,7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 in Thousands</t>
        </is>
      </c>
      <c r="C1" s="2" t="inlineStr">
        <is>
          <t>Feb. 26, 2021</t>
        </is>
      </c>
      <c r="D1" s="2" t="inlineStr">
        <is>
          <t>Aug. 28, 2020</t>
        </is>
      </c>
    </row>
    <row r="2">
      <c r="A2" s="3" t="inlineStr">
        <is>
          <t>Current assets:</t>
        </is>
      </c>
    </row>
    <row r="3">
      <c r="A3" s="4" t="inlineStr">
        <is>
          <t>Cash and cash equivalents</t>
        </is>
      </c>
      <c r="C3" s="6" t="n">
        <v>139803</v>
      </c>
      <c r="D3" s="6" t="n">
        <v>150811</v>
      </c>
    </row>
    <row r="4">
      <c r="A4" s="4" t="inlineStr">
        <is>
          <t>Accounts receivable, net of allowances of $98 and $101 as of February 26, 2021 and August 28, 2020, respectively</t>
        </is>
      </c>
      <c r="C4" s="5" t="n">
        <v>203376</v>
      </c>
      <c r="D4" s="5" t="n">
        <v>215918</v>
      </c>
    </row>
    <row r="5">
      <c r="A5" s="4" t="inlineStr">
        <is>
          <t>Inventories</t>
        </is>
      </c>
      <c r="B5" s="4" t="inlineStr">
        <is>
          <t>[1]</t>
        </is>
      </c>
      <c r="C5" s="5" t="n">
        <v>189327</v>
      </c>
      <c r="D5" s="5" t="n">
        <v>162991</v>
      </c>
    </row>
    <row r="6">
      <c r="A6" s="4" t="inlineStr">
        <is>
          <t>Prepaid expenses and other current assets</t>
        </is>
      </c>
      <c r="C6" s="5" t="n">
        <v>46321</v>
      </c>
      <c r="D6" s="5" t="n">
        <v>26990</v>
      </c>
    </row>
    <row r="7">
      <c r="A7" s="4" t="inlineStr">
        <is>
          <t>Total current assets</t>
        </is>
      </c>
      <c r="C7" s="5" t="n">
        <v>578827</v>
      </c>
      <c r="D7" s="5" t="n">
        <v>556710</v>
      </c>
    </row>
    <row r="8">
      <c r="A8" s="4" t="inlineStr">
        <is>
          <t>Property and equipment, net</t>
        </is>
      </c>
      <c r="C8" s="5" t="n">
        <v>78146</v>
      </c>
      <c r="D8" s="5" t="n">
        <v>54705</v>
      </c>
    </row>
    <row r="9">
      <c r="A9" s="4" t="inlineStr">
        <is>
          <t>Operating lease right-of-use assets</t>
        </is>
      </c>
      <c r="C9" s="5" t="n">
        <v>25049</v>
      </c>
      <c r="D9" s="5" t="n">
        <v>25013</v>
      </c>
    </row>
    <row r="10">
      <c r="A10" s="4" t="inlineStr">
        <is>
          <t>Other noncurrent assets</t>
        </is>
      </c>
      <c r="C10" s="5" t="n">
        <v>16924</v>
      </c>
      <c r="D10" s="5" t="n">
        <v>20554</v>
      </c>
    </row>
    <row r="11">
      <c r="A11" s="4" t="inlineStr">
        <is>
          <t>Intangible assets, net</t>
        </is>
      </c>
      <c r="C11" s="5" t="n">
        <v>48844</v>
      </c>
      <c r="D11" s="5" t="n">
        <v>55671</v>
      </c>
    </row>
    <row r="12">
      <c r="A12" s="4" t="inlineStr">
        <is>
          <t>Goodwill</t>
        </is>
      </c>
      <c r="C12" s="5" t="n">
        <v>73017</v>
      </c>
      <c r="D12" s="5" t="n">
        <v>73955</v>
      </c>
    </row>
    <row r="13">
      <c r="A13" s="4" t="inlineStr">
        <is>
          <t>Total assets</t>
        </is>
      </c>
      <c r="C13" s="5" t="n">
        <v>820807</v>
      </c>
      <c r="D13" s="5" t="n">
        <v>786608</v>
      </c>
    </row>
    <row r="14">
      <c r="A14" s="3" t="inlineStr">
        <is>
          <t>Current liabilities:</t>
        </is>
      </c>
    </row>
    <row r="15">
      <c r="A15" s="4" t="inlineStr">
        <is>
          <t>Accounts payable</t>
        </is>
      </c>
      <c r="C15" s="5" t="n">
        <v>261443</v>
      </c>
      <c r="D15" s="5" t="n">
        <v>224660</v>
      </c>
    </row>
    <row r="16">
      <c r="A16" s="4" t="inlineStr">
        <is>
          <t>Accrued liabilities</t>
        </is>
      </c>
      <c r="C16" s="5" t="n">
        <v>61581</v>
      </c>
      <c r="D16" s="5" t="n">
        <v>57829</v>
      </c>
    </row>
    <row r="17">
      <c r="A17" s="4" t="inlineStr">
        <is>
          <t>Total current liabilities</t>
        </is>
      </c>
      <c r="C17" s="5" t="n">
        <v>323024</v>
      </c>
      <c r="D17" s="5" t="n">
        <v>282489</v>
      </c>
    </row>
    <row r="18">
      <c r="A18" s="4" t="inlineStr">
        <is>
          <t>Long-term debt</t>
        </is>
      </c>
      <c r="C18" s="5" t="n">
        <v>210811</v>
      </c>
      <c r="D18" s="5" t="n">
        <v>195573</v>
      </c>
    </row>
    <row r="19">
      <c r="A19" s="4" t="inlineStr">
        <is>
          <t>Long-term operating lease liabilities</t>
        </is>
      </c>
      <c r="C19" s="5" t="n">
        <v>21342</v>
      </c>
      <c r="D19" s="5" t="n">
        <v>20829</v>
      </c>
    </row>
    <row r="20">
      <c r="A20" s="4" t="inlineStr">
        <is>
          <t>Other long-term liabilities</t>
        </is>
      </c>
      <c r="C20" s="5" t="n">
        <v>7071</v>
      </c>
      <c r="D20" s="5" t="n">
        <v>5613</v>
      </c>
    </row>
    <row r="21">
      <c r="A21" s="4" t="inlineStr">
        <is>
          <t>Total liabilities</t>
        </is>
      </c>
      <c r="C21" s="5" t="n">
        <v>562248</v>
      </c>
      <c r="D21" s="5" t="n">
        <v>504504</v>
      </c>
    </row>
    <row r="22">
      <c r="A22" s="4" t="inlineStr">
        <is>
          <t>Commitments and contingencies (see Note 10)</t>
        </is>
      </c>
      <c r="C22" s="4" t="inlineStr">
        <is>
          <t xml:space="preserve"> </t>
        </is>
      </c>
      <c r="D22" s="4" t="inlineStr">
        <is>
          <t xml:space="preserve"> </t>
        </is>
      </c>
    </row>
    <row r="23">
      <c r="A23" s="3" t="inlineStr">
        <is>
          <t>Shareholders’ equity:</t>
        </is>
      </c>
    </row>
    <row r="24">
      <c r="A24" s="4" t="inlineStr">
        <is>
          <t>Ordinary shares, $0.03 par value. Authorized 200,000 shares; issued and outstanding 23,841 and 24,419 as of February 26, 2021 and August 28, 2020, respectively</t>
        </is>
      </c>
      <c r="C24" s="5" t="n">
        <v>757</v>
      </c>
      <c r="D24" s="5" t="n">
        <v>737</v>
      </c>
    </row>
    <row r="25">
      <c r="A25" s="4" t="inlineStr">
        <is>
          <t>Additional paid-in capital</t>
        </is>
      </c>
      <c r="C25" s="5" t="n">
        <v>320284</v>
      </c>
      <c r="D25" s="5" t="n">
        <v>346131</v>
      </c>
    </row>
    <row r="26">
      <c r="A26" s="4" t="inlineStr">
        <is>
          <t>Accumulated other comprehensive loss</t>
        </is>
      </c>
      <c r="C26" s="5" t="n">
        <v>-233830</v>
      </c>
      <c r="D26" s="5" t="n">
        <v>-228241</v>
      </c>
    </row>
    <row r="27">
      <c r="A27" s="4" t="inlineStr">
        <is>
          <t>Retained earnings</t>
        </is>
      </c>
      <c r="C27" s="5" t="n">
        <v>171348</v>
      </c>
      <c r="D27" s="5" t="n">
        <v>163477</v>
      </c>
    </row>
    <row r="28">
      <c r="A28" s="4" t="inlineStr">
        <is>
          <t>Total shareholders’ equity</t>
        </is>
      </c>
      <c r="C28" s="5" t="n">
        <v>258559</v>
      </c>
      <c r="D28" s="5" t="n">
        <v>282104</v>
      </c>
    </row>
    <row r="29">
      <c r="A29" s="4" t="inlineStr">
        <is>
          <t>Total liabilities and shareholders’ equity</t>
        </is>
      </c>
      <c r="C29" s="6" t="n">
        <v>820807</v>
      </c>
      <c r="D29" s="6" t="n">
        <v>786608</v>
      </c>
    </row>
    <row r="30"/>
    <row r="31">
      <c r="A31" s="4" t="inlineStr">
        <is>
          <t>[1]</t>
        </is>
      </c>
      <c r="B31" s="4" t="inlineStr">
        <is>
          <t>As of February 26, 2021 and August 28, 2020, 12% and 17%, respectively, of total inventories represented inventory held under the Company's supply chain services.</t>
        </is>
      </c>
    </row>
  </sheetData>
  <mergeCells count="3">
    <mergeCell ref="A1:B1"/>
    <mergeCell ref="A30:C30"/>
    <mergeCell ref="B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6 Months Ended</t>
        </is>
      </c>
    </row>
    <row r="2">
      <c r="B2" s="2" t="inlineStr">
        <is>
          <t>Feb. 26, 2021</t>
        </is>
      </c>
    </row>
    <row r="3">
      <c r="A3" s="3" t="inlineStr">
        <is>
          <t>Risks And Uncertainties [Abstract]</t>
        </is>
      </c>
    </row>
    <row r="4">
      <c r="A4" s="4" t="inlineStr">
        <is>
          <t>Major Customers</t>
        </is>
      </c>
      <c r="B4" s="4" t="inlineStr">
        <is>
          <t xml:space="preserve">(1 2 )
Major Customers A majority of the Company’s net sales are attributable to customers operating in the information technology industry. Net sales to significant end user customers, including sales to their manufacturing subcontractors, defined as net sales in excess of 10% of total net sales, are as follows (dollars in thousands):
Three Months Ended
Six Months Ended
February 26, 2021
February 28, 2020
February 26, 2021
February 28, 2020
Amount
Percentage of net sales
Amount
Percentage of net sales
Amount
Percentage of net sales
Amount
Percentage of net sales
Customer A (1)
$
52,269
17
%
$
56,054
21
%
$
104,917
18
%
$
106,069
19
%
Customer B (2)
32,411
11
%
28,837
11
%
—
—
54,748
10
%
$
84,680
28
%
$
84,891
32
%
$
104,917
18
%
$
160,817
29
%
(1)
Brazil Products customer
(2)
Specialty Memory Products customer As of February 26, 2021, three direct customers that represented less than 10% of net sales, Customer C, D and E, each accounted for approximately 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Feb. 26, 2021</t>
        </is>
      </c>
    </row>
    <row r="3">
      <c r="A3" s="3" t="inlineStr">
        <is>
          <t>Earnings Per Share [Abstract]</t>
        </is>
      </c>
    </row>
    <row r="4">
      <c r="A4" s="4" t="inlineStr">
        <is>
          <t>Earnings Per Share</t>
        </is>
      </c>
      <c r="B4" s="4" t="inlineStr">
        <is>
          <t>(1 3 )
Earnings Per Share Basic earnings per share is calculated by dividing net income (loss) by the weighted average of ordinary shares outstanding during the period. Diluted earnings per share is calculated by dividing the net income (loss) by the weighted average of ordinary shares and dilutive potential ordinary shares outstanding during the period. Dilutive potential ordinary shares consist of dilutive shares issuable upon the exercise of outstanding stock options, vesting of RSUs and the Notes computed using the treasury stock method. The dilutive weighted shares are excluded from the computation of diluted net loss per share when a net loss is recorded for the period as their effect would be anti-dilutive. As the Company has the intent and ability to settle the aggregate principal amount of the Notes plus any accrued and unpaid interest in cash and any excess in the Company’s ordinary shares, the Company uses the treasury stock method for calculating any potential dilutive effect of the conversion spread on diluted net income per share, if applicable. In order to compute the dilutive effect, the number of shares included in the denominator of diluted net income per share is determined by dividing the conversion spread value of the “in-the-money” Notes by the Company’s average share price during the period and including the resulting share amount in the diluted net income per share denominator. The conversion spread will have a dilutive impact on net income per ordinary share when the average market price of the Company’s ordinary shares for a given period exceeds the conversion price of $40.61 per share for the Notes. The Company’s weighted average ordinary share price since the issuance of the Notes has been below the conversion price. Therefore, the Notes would have been anti-dilutive and have been excluded from dilutive shares. The following table sets forth for all periods presented the computation of basic and diluted earnings per share, including the reconciliation of the numerator and denominator used in the calculation of basic and diluted earnings per share (dollars and shares in thousands, except per share data):
Three Months Ended
Six Months Ended
February 26,
February 28,
February 26,
February 28,
2021
2020
2021
2020
Numerator:
Net income
$
5,844
$
(9,720
)
$
7,871
$
(9,496
)
Denominator:
Weighted average shares outstanding:
Basic
24,217
23,906
24,389
23,809
Diluted
25,203
23,906
25,221
23,809
Earnings per share:
Basic
$
0.24
$
(0.41
)
$
0.32
$
(0.40
)
Diluted
$
0.23
$
(0.41
)
$
0.31
$
(0.40
)
Anti-dilutive weighted shares excluded from the computation of diluted earnings per share
7,229
7,411
7,308
7,5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Feb. 26, 2021</t>
        </is>
      </c>
    </row>
    <row r="3">
      <c r="A3" s="3" t="inlineStr">
        <is>
          <t>Other Income And Expenses [Abstract]</t>
        </is>
      </c>
    </row>
    <row r="4">
      <c r="A4" s="4" t="inlineStr">
        <is>
          <t>Other Income (Expense), Net</t>
        </is>
      </c>
      <c r="B4" s="4" t="inlineStr">
        <is>
          <t xml:space="preserve">(1 4 )
Other Income (Expense), Net The following table provides the detail of other expense, net as follows (in thousands):
Three Months Ended
Six Months Ended
February 26,
February 28,
February 26,
February 28,
2021
2020
2021
2020
Foreign currency losses
$
(843
)
$
(1,191
)
$
(201
)
$
(2,102
)
Loss on capped call mark-to-market adjustment
—
(4,795
)
—
(4,795
)
Loss on early extinguishment of debt
—
(6,630
)
—
(6,630
)
Other
(688
)
230
(498
)
301
Total other expense, net
$
(1,531
)
$
(12,386
)
$
(699
)
$
(13,22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Overview, Basis of Presentation and Significant Accounting Policies (Policies)</t>
        </is>
      </c>
      <c r="B1" s="2" t="inlineStr">
        <is>
          <t>6 Months Ended</t>
        </is>
      </c>
    </row>
    <row r="2">
      <c r="B2" s="2" t="inlineStr">
        <is>
          <t>Feb. 26, 2021</t>
        </is>
      </c>
    </row>
    <row r="3">
      <c r="A3" s="3" t="inlineStr">
        <is>
          <t>Accounting Policies [Abstract]</t>
        </is>
      </c>
    </row>
    <row r="4">
      <c r="A4" s="4" t="inlineStr">
        <is>
          <t>Basis of Presentation</t>
        </is>
      </c>
      <c r="B4" s="4" t="inlineStr">
        <is>
          <t xml:space="preserve">(b)
Basis of Presentation The accompanying condensed consolidated financial statements comprise SMART Global Holdings and its wholly owned subsidiaries. Intercompany transactions have been eliminated in the condensed consolidated financial statements. The Company uses a 52- to 53-week fiscal year ending on the last Friday in August. The three and six months ended February 26, 2021 and February 28, 2020 were both 13-week and 26-week fiscal periods, respectively. The accompanying unaudited condensed consolidated financial statements and related notes have been prepared in accordance with U.S. generally accepted accounting principles (U.S. GAAP) and in conformity with the rules and regulations of the Securities and Exchange Commission (SEC) applicable to interim financial information. As such, certain information and footnote disclosures normally included in complete annual financial statements prepared in accordance with U.S. GAAP have been omitted in accordance with the rules and regulations of the SEC. In the opinion of management, the accompanying unaudited condensed consolidated financial statements contain all adjustments, consisting of normal recurring accruals, necessary to present fairly the financial position of the Company and its results of operations and cash flows for the interim periods presented. The financial data and other information disclosed in these notes to the condensed consolidated financial statements related to the interim periods are unaudited. All financial information for two of the Company’s subsidiaries, SMART Modular Technologies Indústria de Componentes Eletrônicos Ltda. (SMART Brazil) and SMART Modular Technologies do Brasil Indústria e Comércio de Componentes Ltda. (SMART do Brazil), is included in the Company’s condensed consolidated financial statements on a one-month lag because their fiscal years begin August 1 and end July 31. </t>
        </is>
      </c>
    </row>
    <row r="5">
      <c r="A5" s="4" t="inlineStr">
        <is>
          <t>Use of Estimates</t>
        </is>
      </c>
      <c r="B5" s="4" t="inlineStr">
        <is>
          <t xml:space="preserve">(c)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Actual results could differ from the estimates made by management. Significant items subject to such estimates and assumptions include the evaluation of the fair value of the Company's reporting units (as part of the Company’s goodwill impairment), accounting for the allocation of convertible debt between equity and debt, the useful lives of long-lived assets, the valuation of deferred tax assets, inventory, share-based compensation, the estimated net realizable value of Brazilian tax and financial credits, income tax uncertainties and other contingencies. </t>
        </is>
      </c>
    </row>
    <row r="6">
      <c r="A6" s="4" t="inlineStr">
        <is>
          <t>Revenue</t>
        </is>
      </c>
      <c r="B6" s="4" t="inlineStr">
        <is>
          <t>(d)
Revenue The Company’s revenues include products and services. The Company’s product revenues are predominantly derived from the sale of memory modules, flash memory cards, compute products and storage products, which the Company designs and manufactures. The Company’s service revenues are derived from procurement, logistics, inventory management, temporary warehousing, kitting and packaging services. Also, a small portion of the Company’s product sales include extended warranty and on-site services, subscriptions to the Company’s high performance computing environment, professional services, software and related support.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The Company’s contracts are executed through a combination of written agreements along with purchase orders with all customers including certain general terms and conditions. Generally, purchase orders entail products, quantities and prices, which define the performance obligations of each party and are approved and accepted by the Company. The Company’s contracts with customers do not include extended payment terms. Payment terms vary by contract type and type of customer and generally range from 30 to 45 days from invoice. Additionally, taxes assessed by a governmental authority that are both imposed on and concurrent with a specific revenue-producing transaction, that are collected by the Company from a customer and deposited with the relevant government authority, are excluded from revenue. The transaction price is determined based on the consideration to which the Company will be entitled in exchange for transferring goods or services to the customer adjusted for estimated variable consideration. Variable consideration may include discounts, rights of return, refunds, and other similar obligations. The Company allocates the transaction price to each distinct product and service based on its relative standalone selling price. The standalone selling price for products primarily involves the cost to produce the deliverable plus the anticipated margin and for services is estimated based on the Company’s approved list price. In the normal course of business, the Company does not accept product returns unless the items are defective as manufactured. The Company establishes provisions for estimated returns and warranties. In addition, the Company does not typically provide customers with the right to a refund and does not transact for noncash consideration. Standard Products The Company’s main performance obligations are to deliver the requested goods to customers according to the agreed-upon shipping terms. The Company recognizes revenue when control transfers to the customer (i.e., when the Company’s performance obligation is satisfied). The Company invoices the customer and recognizes revenues for such delivery when control transfers based on shipping terms. Customized Products For customized product sales with terms that require the customer to purchase 100% of all parts built to fulfill the customers forecast, the Company recognizes revenue when control of the underlying assets passes to the customer, as the customer is able to both direct the use of, and obtain substantially all of the remaining benefit from the assets; the customer has the significant risks and rewards associated with ownership of the assets; and the Company has a present right to payment. For these sales, control passes when the Company has made these products available to the customer and under the terms of the agreement cannot repurpose them without the customer’s express consent. Accordingly, the Company will recognize revenue at the point in time when products made to the customer’s order or forecast are completed and made available to the customer. Non-cancellable nonrefundable, or NCNR, customized product sales are recognized over time on a cost incurred basis. The customer obtains control and benefits from the services as they are performed over the period based on the cost input measure in the production process for the NCNR customized product. The terms within the NCNR sales orders provide the Company with a legally enforceable right to receive payment including a reasonable profit margin upon customer cancellation for performance completed to date. Accordingly, the Company recognizes revenue over time as customized products listed within the NCNR orders are completed. Computing Products and Services A small portion of the Company’s product sales includes extended warranty and on-site services, subscriptions to the Company’s high performance computing environment, professional consulting services including installation and other services, and hardware and software related support. Each contract may contain multiple performance obligations, which requires the transaction price to be allocated to each performance obligation. The Company allocates the consideration to each performance obligation based on the relative selling price. The Company uses best-estimated selling price, determined as the best estimate of the price at which the Company would transact if it sold the deliverable regularly on a stand-alone basis. For services provided to the customers over a period of time, such revenues are recognized over time in line with when the customer receives and consumes the benefit of the services. Extended warranty and on-site services, hardware support, software support, and subscription revenue for access to the Company’s high performance computing environment is deferred and recognized ratably over the contractual period as the Company transfers control as it satisfies its performance obligations over time as the services are rendered. These services contracts are typically one to three years in length. Subscription revenue for certain customers is recognized based on the contractual fee to use the high-performance-computing environment. Professional consulting services revenue is recognized as the service is performed and the customer obtains control and benefits from the services as they are performed over the period. The methods of recognizing revenue for each of these products and services were selected because they reflect a faithful depiction of the transfer of control. Agency Services The Company has service performance obligations for agency related services such as procurement, logistics, inventory management, temporary warehousing, kitting and packaging services for certain agency basis customers. The agency services are also known as supply chain services and the performance obligations for these services consist of customized, integrated supply chain services management to assist customers in the planning, execution and overall management of the procurement processes. For these customers that are accounted for on an agency basis, the Company recognizes as revenue the amount billed less the material procurement costs of products serviced as an agent with the cost of providing these services embedded with the cost of sales. The Company has separate agent performance obligations as follows: (a) procurement, logistics, and inventory management, (b) temporary warehousing, and (c) kitting and packaging services for these customers. Revenue from these arrangements is recognized as service revenue and is determined by a fee for services based on material procurement costs (i.e. fee as a percentage of the associated material being procured, warehoused, kitted or packaged). The Company recognizes revenue for procurement, logistics and inventory management upon the completion of the services or performance obligation, typically upon shipment of the product, as the criteria for over time recognition is not met. For temporary warehousing, kitting and packaging services, revenue is recognized over time, but the period of performance is typically very short in duration. There are no obligations subsequent to shipment of the product under the agency arrangements. Contract Costs As a practical expedient, the Company recognizes the incremental costs of obtaining a contract, specifically commission expenses that have an amortization period of less than twelve months, as an expense when incurred. Additionally, the Company has adopted an accounting policy to recognize shipping and handling costs that occur after control transfers, if any, to the customer as a fulfillment activity. The Company records shipping and handling costs related to revenue transactions within cost of sales as a period cost. Gross Billings and Net Sales The following is a summary of the Company’s gross billings to customers and net sales for services and products (in thousands):
Three Months Ended
Six Months Ended
February 26,
February 28,
February 26,
February 28,
2021
2020
2021
2020
Service revenue, net
$
7,013
$
8,417
$
13,508
$
16,358
Cost of purchased materials - service (1)
144,109
148,863
275,633
294,889
Gross billings for services
151,122
157,280
289,141
311,247
Product net sales
296,996
263,625
582,197
527,702
Gross billings to customers
$
448,118
$
420,905
$
871,338
$
838,949
Product net sales
$
296,996
$
263,625
$
582,197
$
527,702
Service revenue, net
7,013
8,417
13,508
16,358
Net sales
$
304,009
$
272,042
$
595,705
$
544,060
(1)
Represents material procurement costs of products provided as an agent reported on a net basis. Gross billings to customers in the table above represents total amounts invoiced to customers during the period and is the sum of net sales plus material procurement costs of products the Company provides as an agent. The amount invoiced to customers for agency related services is the total of the related material procurement costs and fees for providing its services. Gross billings to customers are reflected in accounts receivable for unpaid invoices as of the end of the period. Additionally, material procurement costs of products the Company manages as an agent on behalf of its customers on hand as of the end of the period are reflected in inventory. Both the amounts in accounts receivable and inventory impact the determination of net cash provided by (or used in) operations. Contract Balances The Company records accounts receivable when it has an unconditional right to consideration. Contract assets represent amounts recognized as revenue for which the Company does not have the unconditional right to consideration. All contract assets represent amounts related to invoices expected to be issued during the next 12-month period and are recorded as prepaid expenses and other current assets. Contract liabilities are recorded when cash payments are received or due in advance of performance. Contract liabilities consist of advance payments and deferred revenue, where the Company has unsatisfied performance obligations. Contract liabilities are classified as deferred revenue and are allocated between accrued liabilities and other long-term liabilities on our condensed consolidated balance sheet based on the timing of when the customer takes control of the asset or receives the benefit of the service. Payment terms vary by customer. The time between invoicing and when payment is due is not significant. Changes in the accounts receivable, contract assets and the deferred revenues balances during the six months ended February 26, 2021 are as follows (in thousands):
February 26, 2021
August 28, 2020
$ Change
Accounts receivable
$
203,376
$
215,918
$
(12,542
)
Contract assets
$
1,593
$
5,068
$
(3,475
)
Deferred revenue
$
24,848
$
20,124
$
4,724
The decrease in contract assets from $5.1 million as of August 28, 2020 to $1.6 million as of February 26, 2021 was primarily driven by billing amounts previously recorded as contract assets as of August 28, 2020. During the six months ended February 26, 2021, Disaggregation of Revenue The Company disaggregates revenue by segment and geography; no other level of disaggregation is required considering the type of products, customer, markets, contracts, duration of contracts, timing of transfer of control, and sales channels. The revenue by segment and geography is disclosed in Note 11. Revenue Allocated to Remaining Performance Obligations The Company’s performance obligations related to product sales have a contractual duration of less than one year. The Company elected to apply the optional exemption practical expedient provided in ASC 606 and, therefore, is not required to disclose the aggregate amount of the transaction price allocated to those performance obligations that are unsatisfied or partially unsatisfied at the end of the reporting period. Remaining performance obligations represent contracted revenue related to support services that have not yet been recognized. The Company expects to recognize revenue on the remaining performance obligations as follows (in thousands):
February 26, 2021
Within 1 year
$
20,400
2-3 years
3,528
Thereafter
920
$
24,848</t>
        </is>
      </c>
    </row>
    <row r="7">
      <c r="A7" s="4" t="inlineStr">
        <is>
          <t>Cash and Cash Equivalents</t>
        </is>
      </c>
      <c r="B7" s="4" t="inlineStr">
        <is>
          <t xml:space="preserve">(e)
Cash and Cash Equivalents All highly liquid investments with maturities of 90 days or less from original dates of purchase are carried at cost, which approximates fair value, and are considered to be cash equivalents. Cash and cash equivalents include cash on hand, cash deposited in checking and saving accounts, money market accounts, and securities with maturities of less than 90 days at the time of purchase. </t>
        </is>
      </c>
    </row>
    <row r="8">
      <c r="A8" s="4" t="inlineStr">
        <is>
          <t>Allowance for Doubtful Accounts</t>
        </is>
      </c>
      <c r="B8" s="4" t="inlineStr">
        <is>
          <t xml:space="preserve">(f)
Allowance for Doubtful Accounts The Company evaluates the collectability of accounts receivable based on a combination of factors. In cases where the Company is aware of circumstances that may impair a specific customer’s ability to meet its financial obligations, the Company records a specific allowance against amounts due and, thereby, reduces the net recognized receivable to the amount management reasonably believes will be collected. For all other customers, the Company recognizes allowances for doubtful accounts based on a combination of factors including the length of time the receivables are outstanding, industry and geographic concentrations, the current business environment and historical experience. </t>
        </is>
      </c>
    </row>
    <row r="9">
      <c r="A9" s="4" t="inlineStr">
        <is>
          <t>Derivative Financial Instrument</t>
        </is>
      </c>
      <c r="B9" s="4" t="inlineStr">
        <is>
          <t xml:space="preserve">(g)
Derivative Financial Instrument The Company records the assets or liabilities associated with derivative instruments at fair value based on Level 2 inputs in prepaid expenses and other current assets and accrued liabilities, respectively, in the condensed consolidated balance sheets. The accounting for gains and losses resulting from changes in fair value depends on the use of the derivative and whether it is designated and qualifies for hedge accounting. See Note 4 for further details. </t>
        </is>
      </c>
    </row>
    <row r="10">
      <c r="A10" s="4" t="inlineStr">
        <is>
          <t>Inventories</t>
        </is>
      </c>
      <c r="B10" s="4" t="inlineStr">
        <is>
          <t xml:space="preserve">(h)
Inventories Inventories are valued at the lower of actual cost or net realizable value. Inventory value is determined on a specific identification basis for material and an allocation of labor and manufacturing overhead. At each balance sheet date, the Company evaluates the ending inventories for excess quantities and obsolescence. This evaluation includes an analysis of sales levels by product family and considers historical demand and forecasted demand in relation to the inventory on hand, competitiveness of product offerings, market conditions and product life cycles. The Company adjusts carrying value to the lower of its cost or net realizable value. Inventory write-downs are not reversed and create a new cost basis. </t>
        </is>
      </c>
    </row>
    <row r="11">
      <c r="A11" s="4" t="inlineStr">
        <is>
          <t>Prepaid State Value-Added Taxes (ICMS)</t>
        </is>
      </c>
      <c r="B11" s="4" t="inlineStr">
        <is>
          <t xml:space="preserve">(i)
Brazil Taxes Financial Credits In 1991, Brazil created the PPB/IT Program to incentivize local manufacturing by allowing qualified companies to receive incentives when they sell specified IT products, including desktops, notebooks, servers, SmartTVs and mobile products manufactured in Brazil. In 2007, the Brazilian legislature created a program known as PADIS to promote the semiconductor industry. The Company has been a participant in the PPB/IT Program and PADIS since 2011. Among other incentives, the PPB/IT Program provided for certain reductions in the rate of IPI, a federal tax applied to industrial goods, as well as for PADIS companies, reducing to zero, IPI, import taxes and taxes known as PIS and COFINS levied over sales. As part of making the PPB/IT and P ADIS As a result, the PPB/IT Program and PADIS participants are entitled to a subsidy for operational costs, granted as financial credits, which may be used by participants either as a credit against certain federal taxes, or to request a refund in cash. PADIS beneficiaries are entitled to a subsidy for operational costs granted as financial credits to be used against certain federal taxes, equivalent to 2.62 times the effective disbursements in research and development initiatives under PADIS, limited to a cap of 13.1% of the total incentivized revenues within the country. The financial credits under the PPB/IT Program range from 2.73 to 3.41 times the research and development invested, limited to 10.92% to 13.65% of domestic gross sales revenues, depending on the location of the participant and on what products it manufactures and sells. These multipliers and caps decline over time. Under the current law, the financial credits are available for PADIS companies through January 2022 and for other PPB/IT Program participants through December 2029. For the three and six months ended February 26, 2021, the Company recognized financial credits under PADIS totaling $6.2 million and $14.0 million, respectively, and $0 for both of the corresponding periods of 2020, which are reported under research and development as a reduction of expense on the condensed consolidated statements of operations. As of February 26, 2021, unused financial credits totaling R$110.4 million (or $20.2 million) are reported under prepaid expenses and other current assets, and are expected to be applied against future taxes. Although PADIS participants were entitled to financial credits since April 2, 2020, the effective utilization of such credits depended on a federal decree ruling the amendments to PADIS, which was not enacted until February 1, 2021. The Company obtained the recognition of the financial credits based on the R&amp;D disbursements that were made from April 1, 2020 until December 31, 2020 on February 12, 2021. Given that financial credits can be applied for by PADIS participants on a quarterly basis, the Company expects to report and obtain the recognition of the financial credits related to the R&amp;D disbursements that were made in the first quarter of calendar 2021 in April 2021. Prepaid State Value-Added Taxes (ICMS) Since 2004, the Sao Paulo State tax authorities have granted SMART Brazil a tax benefit to defer and eventually eliminate the payment of ICMS levied on certain imports from independent suppliers. This benefit, known as an ICMS Special Tax Regime, is subject to renewal every two years. When the then current ICMS Special Tax Regime expired on March 31, 2010, SMART Brazil timely applied for a renewal of the benefit, however, the renewal was not granted until August 4, 2010. On June 22, 2010, the Sao Paulo authorities published a regulation allowing companies that applied for a timely renewal of an ICMS Special Regime to continue utilizing the benefit until a final conclusion on the renewal request was rendered. As a result of this publication, SMART Brazil was temporarily allowed to utilize the benefit while it waited for its renewal. From April 1, 2010, when the ICMS benefit lapsed, through June 22, 2010 when the regulation referred to above was published, SMART Brazil was required to pay the ICMS taxes on imports, which payments result in ICMS credits that may be used to offset ICMS obligations generated from sales by SMART Brazil of its products; however, the vast majority of SMART Brazil’s sales in Sao Paulo were either subject to a lower ICMS rate or were made to customers that were entitled to other ICMS benefits that enabled them to eliminate the ICMS levied on their purchases of products from SMART Brazil. As a result, from April 1, 2010 through June 22, 2010, SMART Brazil did not have sufficient ICMS collections against which to apply the credits and the credit balance increased significantly. Effective February 1, 2011, in connection with its participation in a Brazilian government incentive program known as Support Program for the Technological Development of the Semiconductor and Display Industries Laws, or PADIS, SMART Brazil spun off the module manufacturing operations into SMART do Brazil, a separate subsidiary of the Company. In connection with this spin off, SMART do Brazil applied for a tax benefit from the State of Sao Paulo in order to obtain a deferral of state ICMS. This tax benefit is referred to as State PPB, or CAT 14. The CAT 14 approval was not obtained until July 21, 2011, and from February 1, 2011 until the CAT 14 approval was granted, SMART do Brazil did not have sufficient ICMS collections against which to apply the credits accrued upon payment of the ICMS on SMART do Brazil’s imports and inputs locally acquired, and therefore, it generated additional excess ICMS credits. In January 2021, the Company purchased fixed assets for use in the Manufacturing process, but these were subsequently transferred out of the Manufacturing department to Research and Development, due to the delay of the uFS product process development. The production and sales of this product is now expected to commence in fiscal 2022. This transaction resulted in the reversal of R$8.4 million (or $1.5 million) of the ICMS credits. As a result, as of February 26, 2021, the total ICMS tax credits reported on the Company’s accompanying condensed consolidated balance sheet are R$12.5 million (or $2.3 million) are fully vested ICMS credits, classified as other noncurrent assets. As of August 28, 2020, the total ICMS tax credits reported on the Company’s accompanying condensed consolidated balance sheet are R$21.2 million (or $4.1 million), of which (i) R$19.6 million (or $3.8 million) are fully vested ICMS credits, classified as other noncurrent assets In April and June 2016, the Company filed cases with the State of Sao Paulo tax authorities to seek approval to sell these excess ICMS credits. In December 2017, the Company obtained approval to sell R$31.6 million (or $5.8 million) of its ICMS credits. Once approved, sale of ICMS credits usually take several months to complete and typically incur a discount to the face amount of the credits sold, as well as fees for the arrangers of these sales which together aggregate 10% to 15% of the face amount of the credits being sold. Once the sale is complete, the tax authorities usually approve the transfer of credits in monthly installments and the proceeds resulting from the sale of the aforementioned credits shall be received by the Company accordingly. The Company has recorded valuation adjustments for the estimated discount and fees that the Company will need to offer in order to sell the ICMS credits. To adapt to the market, in the fourth quarter of fiscal 2020, the Company reassessed the discount rate for the sale of the ICMS credits to other companies, adjusting it to 22%, resulting in a charge of R$5.9 million (or $1.1 million) on the condensed consolidated statements of operations. In the first quarter of fiscal 2021, the Company further adjusted the discount rate to 26%, resulting in a charge of R$1.2 million (or $0.2 million). In the second quarter of fiscal 2021, the Company further adjusted the discount rate to 27%. Due to the reversal of part of the ICMS in January 2021, there was a reduction of R$2.5 million (or $0.5 million) in the calculated discount amount. In the first quarter of fiscal 2019, the Company sold R$17.7 million (or $3.2 million) of its ICMS credits that had been approved to be sold in December 2017. The payments were received in 22 installments starting in the second quarter of fiscal 2019 through fiscal 2020, or R$10.0 million (or $1.8 million) and R$7.7 million (or $1.4 million) in fiscal 2019 and 2020, respectively, thus finalizing the receipt of all installments of the contract. Import Taxes – Out-of-Period Adjustment During the second quarter of fiscal 2021, the Company recorded an out-of-period adjustment to correct errors originating in previous periods related to understated import tax costs, which resulted in a $4.3 million increase in cost of sales and $0.8 million increase in interest expense, net. The tax impact of $1.7 million benefit for income taxes related to this adjustment is reflected in the Company’s annual effective tax rate for fiscal year ended August 27, 2021. </t>
        </is>
      </c>
    </row>
    <row r="12">
      <c r="A12" s="4" t="inlineStr">
        <is>
          <t>Property and Equipment</t>
        </is>
      </c>
      <c r="B12" s="4" t="inlineStr">
        <is>
          <t xml:space="preserve">(j)
Property and Equipment Property and equipment are recorded at cost. Depreciation and amortization are computed based on the shorter of the estimated useful lives or the related lease terms, using the straight-line method. Estimated useful lives are presented below:
Period
Asset:
Manufacturing equipment
2 to 5 years
Office furniture, software, computers and equipment
2 to 5 years
Leasehold improvements*
2
*
Includes the land lease for the Penang facility with a term expiring in 2070. </t>
        </is>
      </c>
    </row>
    <row r="13">
      <c r="A13" s="4" t="inlineStr">
        <is>
          <t>Goodwill</t>
        </is>
      </c>
      <c r="B13" s="4" t="inlineStr">
        <is>
          <t>(k)
Goodwill The Company performs a goodwill impairment test annually during the fourth quarter of its fiscal year and more frequently if events or circumstances indicate that impairment may have occurred. Such events or circumstances may, among others, include significant adverse changes in the general business climate. There were no events which required additional impairment in the six months ended February 26, 2021. When conducting the annual impairment test for goodwill, the Company compares the estimated fair value of a reporting unit containing goodwill to its carrying value. If the fair value of the reporting unit is determined to be more than its carrying value, no goodwill impairment is recognized. The Company determines the fair value of the Company's reporting units using the income approach methodology of valuation that includes the discounted cash flow method as well as the market approach which includes the guideline company method. No impairment of goodwill was recognized through February 26, 2021. The changes in the carrying amount of goodwill during the six months ended February 26, 2021 and fiscal 2020 are as follows (in thousands):
Specialty Memory Products
Brazil Products
SCSS
Total
Balance as of August 30, 2019
$
14,720
$
26,029
$
40,674
$
81,423
Provisional adjustment from business acquisition (see Note 2)
—
—
(273
)
(273
)
Translation adjustments
—
(7,195
)
—
(7,195
)
Balance as of August 28, 2020
14,720
18,834
40,401
73,955
Translation adjustments
—
(938
)
—
(938
)
Balance as of February 26, 2021
$
14,720
$
17,896
$
40,401
$
73,017</t>
        </is>
      </c>
    </row>
    <row r="14">
      <c r="A14" s="4" t="inlineStr">
        <is>
          <t>Intangible Assets, Net</t>
        </is>
      </c>
      <c r="B14" s="4" t="inlineStr">
        <is>
          <t>(l)
Intangible Assets, Net The following table summarizes the gross amounts and accumulated amortization of intangible assets by type as of February 26, 2021 and August 28, 2020 (dollars in thousands):
February 26, 2021
August 28, 2020
Weighted
Gross
Gross
avg.
Carrying
Accumulated
Carrying
Accumulated
life (yrs)
amount
amortization
Net
amount
amortization
Net
Customer relationships
4 - 7
$
52,300
$
(17,470
)
$
34,830
$
52,300
$
(12,899
)
$
39,401
Trademarks/tradename
5 - 7
13,100
(5,057
)
8,043
13,100
(4,095
)
9,005
Technology
4
10,350
(4,379
)
5,971
10,350
(3,085
)
7,265
Backlog
&lt; 1
400
(400
)
—
400
(400
)
—
Total
$
76,150
$
(27,306
)
$
48,844
$
76,150
$
(20,479
)
$
55,671
Amortization expense related to intangible assets is detailed in the table below. Acquired intangibles are amortized on a straight-line basis over the remaining estimated economic life of the underlying intangible assets.
Three Months Ended
Six Months Ended
February 26,
February 28,
February 26,
February 28,
2021
2020
2021
2020
Amortization of intangible assets classification (in thousands):
Cost of sales
$
647
$
647
1,294
$
1,294
Selling, general and administrative
2,766
2,766
5,533
5,533
Total
$
3,413
$
3,413
$
6,827
$
6,827
Estimated amortization expense of these intangible assets for the next five fiscal years and all years thereafter are as follows (in thousands):
Amount
Fiscal year ending August:
Remainder of fiscal 2021
$
6,827
2022
12,768
2023
12,007
2024
9,092
2025 and thereafter
8,150
Total
$
48,844</t>
        </is>
      </c>
    </row>
    <row r="15">
      <c r="A15" s="4" t="inlineStr">
        <is>
          <t>Long-Lived Assets</t>
        </is>
      </c>
      <c r="B15" s="4" t="inlineStr">
        <is>
          <t>(m)
Long-Lived Assets Long-lived assets, excluding goodwill, are reviewed for impairment whenever events or changes in circumstances indicate that the carrying amount of an asset group may not be recoverable. Recoverability of assets to be held and used is measured by a comparison of the carrying amount of an asset group to the future undiscounted cash flows expected to be generated by the asset group. If such assets are considered to be impaired, the impairment is measured by the amount by which the carrying amount of the assets exceeds the fair value of the assets. Assets to be disposed are reported at the lower of the carrying amount or fair value, less cost to sell. No impairment of long-lived assets was recognized during the six months ended February 26, 2021 and February 28, 2020.</t>
        </is>
      </c>
    </row>
    <row r="16">
      <c r="A16" s="4" t="inlineStr">
        <is>
          <t>Research and Development Expense</t>
        </is>
      </c>
      <c r="B16" s="4" t="inlineStr">
        <is>
          <t xml:space="preserve">(n)
Research and Development Expense Research and development expenditures are expensed in the period incurred. </t>
        </is>
      </c>
    </row>
    <row r="17">
      <c r="A17" s="4" t="inlineStr">
        <is>
          <t>Income Taxes</t>
        </is>
      </c>
      <c r="B17" s="4" t="inlineStr">
        <is>
          <t xml:space="preserve">(o)
Income Taxes The Company uses the asset and liability method of accounting for income taxes. Deferred tax assets and liabilities are recognized for the future consequences attributable to differences between the financial statement carrying amounts of existing assets and liabilities and their respective tax basis and net operating loss and credit carryforwards. When necessary, a valuation allowance is recorded to reduce tax assets to amounts expected to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r loss)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tax expense. </t>
        </is>
      </c>
    </row>
    <row r="18">
      <c r="A18" s="4" t="inlineStr">
        <is>
          <t>Foreign Currency Translation</t>
        </is>
      </c>
      <c r="B18" s="4" t="inlineStr">
        <is>
          <t xml:space="preserve">(p)
Foreign Currency Translation For foreign subsidiaries using the local currency as their functional currency, assets and liabilities are translated at exchange rates in effect at the balance sheet date and income and expenses are translated at average exchange rates during the period. The effect of this translation is reported in other comprehensive income (loss). Exchange gains and losses arising from transactions denominated in a currency other than the functional currency of the respective foreign subsidiaries are included in results of operations. For foreign subsidiaries using the U.S. dollar as their functional currency, the financial statements of these foreign subsidiaries are remeasured into U.S. dollars using the historical exchange rate for property and equipment and certain other nonmonetary assets and liabilities and related depreciation and amortization on these assets and liabilities. The Company uses the exchange rate at the balance sheet date for the remaining assets and liabilities, including deferred taxes. A weighted average exchange rate is used for each period for revenues and expenses. All foreign subsidiaries and branch offices, except Brazil and South Korea, use the U.S. dollar as their functional currency. The gains or losses resulting from the remeasurement process are recorded in other expense, net in the accompanying condensed consolidated statements of operations. During the three and six months ended February 26, 2021 the Company recorded $0.8 million and $0.2 million, respectively, and $1.2 million and $2.1 million, respectively for the corresponding periods of 2020, of foreign exchange losses primarily related to its Brazilian operating subsidiaries. </t>
        </is>
      </c>
    </row>
    <row r="19">
      <c r="A19" s="4" t="inlineStr">
        <is>
          <t>Share-Based Compensation</t>
        </is>
      </c>
      <c r="B19" s="4" t="inlineStr">
        <is>
          <t>(q)
Share-Based Compensation The Company accounts for share-based compensation under ASC 718, Compensation—Stock Compensation
Three Months Ended
Six Months Ended
February 26,
February 28,
February 26,
February 28,
2021
2020
2021
2020
Share-based compensation expense by category (in thousands):
Cost of sales
$
804
$
731
$
1,641
$
1,461
Research and development
810
783
1,588
1,527
Selling, general and administrative
3,784
3,133
13,257
7,615
Total
$
5,398
$
4,647
$
16,486
$
10,603</t>
        </is>
      </c>
    </row>
    <row r="20">
      <c r="A20" s="4" t="inlineStr">
        <is>
          <t>Loss Contingencies</t>
        </is>
      </c>
      <c r="B20" s="4" t="inlineStr">
        <is>
          <t xml:space="preserve">(r)
Loss Contingencies The Company is subject to the possibility of various loss contingencies arising in the ordinary course of business. The Company considers the likelihood of a loss and the ability to reasonably estimate the amount of loss in determining the necessity for and amount of any loss contingencies. Estimated loss contingencies are accrued when it is probable that a liability has been incurred or an asset impaired and the amount of loss can be reasonably estimated. The Company regularly evaluates the most current information available to determine whether any such accruals should be recorded or adjusted. </t>
        </is>
      </c>
    </row>
    <row r="21">
      <c r="A21" s="4" t="inlineStr">
        <is>
          <t>Comprehensive Income (Loss)</t>
        </is>
      </c>
      <c r="B21" s="4" t="inlineStr">
        <is>
          <t xml:space="preserve">(s)
Comprehensive Income (Loss) Comprehensive income (loss) consists of net income (loss) and other gains and losses affecting shareholders’ equity that, under U.S. GAAP are excluded from net income (loss). For the Company, other comprehensive income (loss) generally consists of foreign currency translation adjustments. </t>
        </is>
      </c>
    </row>
    <row r="22">
      <c r="A22" s="4" t="inlineStr">
        <is>
          <t>Concentration of Credit and Supplier Risk</t>
        </is>
      </c>
      <c r="B22" s="4" t="inlineStr">
        <is>
          <t xml:space="preserve">(t)
Concentration of Credit and Supplier Risk The Company’s concentration of credit risk consists principally of cash and cash equivalents and accounts receivable. The Company’s revenues and related accounts receivable reflect a concentration of activity with certain customers (see Note 12). The Company does not require collateral or other security to support accounts receivable. The Company performs periodic credit evaluations of its customers to minimize collection risk on accounts receivable and maintains allowances for potentially uncollectible accounts. The Company relies on four suppliers for the majority of its raw materials. At February 26, 2021 and August 28, 2020, the Company owed these four suppliers $148.7 million and $139.5 million, respectively, which was recorded as accounts payable and accrued liabilities. The inventory purchases from these suppliers during the three and six months ended February 26, 2021 were $0.3 billion and $0.5 billion, respectively, and $0.2 billion and $0.5 billion, respectively for the corresponding periods of fiscal 2020. </t>
        </is>
      </c>
    </row>
    <row r="23">
      <c r="A23" s="4" t="inlineStr">
        <is>
          <t>New Accounting Pronouncements</t>
        </is>
      </c>
      <c r="B23" s="4" t="inlineStr">
        <is>
          <t xml:space="preserve">(u)
New Accounting Pronouncements In August 2020, Financial Accounting Standards Board (“FASB”) issued Accounting Standards Updates (“ASU”) 2020-06, Debt—Debt with Conversion and Other Options (Subtopic 470-20) Derivatives and Hedging—Contracts in Entity’s Own Equity (Subtopic 815-40): Accounting for Convertible Instruments and Contracts in an Entity’s Own Equity convertible instruments with a beneficial conversion feature. As a result, a convertible debt instrument will be accounted for as a single liability measured at its amortized cost. These changes will reduce reported interest expense and increase reported net income for entities that have issued a convertible instrument that was bifurcated according to previously existing rules. Also, ASU 2020-06 requires the application of the if-converted method for calculating diluted earnings per share and the treasury stock method will be no longer available. The new guidance is effective for fiscal years beginning after December 15, 2021, with early adoption permitted no earlier than fiscal years beginning af ter December 15, 2020. The FASB decided to allow entities to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he Company is currently evaluating the impact of ASU 2020-06 on its condensed consolidated financial statements. In December 2019, the FASB issued ASU No. 2019-12, Income Taxes (Topic 740): Simplifying the Accounting for Income Taxes In June 2016, the FASB issued ASU 2016-13, “ Financial Instruments-Credit Losses (Topic 326): Measurement of Credit Losses on Financial Instruments In February 2016, the FASB issued ASU No. 2016-02, Leases (Topic 842) The Company elected the practical expedient package permitted under the transition approach. As such, the Company did not reassess whether any expired or existing contracts are or contain leases, the Company did not reassess its historical lease classification, and the Company did not reassess its initial direct costs for any leases that existed prior to August 31, 2019. The Company did not elect the use-of-hindsight. The new standard also provides practical expedients for an entity’s ongoing accounting. The Company elected the short-term lease recognition exemption. This means, for those leases that qualify, the Company will not recognize a right-of-use asset or lease liability. The Company also elected the practical expedient to not separate lease and non-lease components for all its leases. As of the date of adoption, the Company recognized operating lease right-of-use assets of $24.3 million, with corresponding operating lease liabilities of $25.0 million on the condensed consolidated balance sheets. The difference between the operating lease right-of-use assets and operating lease liabilities primarily relates to deferred rent. For further information regarding leases, see Note 5 Balance Sheet Details. </t>
        </is>
      </c>
    </row>
    <row r="24">
      <c r="A24" s="4" t="inlineStr">
        <is>
          <t>Restructuring Expense</t>
        </is>
      </c>
      <c r="B24" s="4" t="inlineStr">
        <is>
          <t>(v)
In fourth quarter of fiscal 2020, the Company made the decision to cease manufacturing and selling products under the battery product line, the operations of which are reported under the operating segment for Brazil products. The decision to cease this activity is due to unattractive benefits for our customers in score based PPB which impacts the Company’s ability to remain competitive as customers can get these products cheaper from other international sources without a negative impact on their PPB score. This action was put into effect as of the end of the fourth quarter of fiscal 2020, and all operations related to this product line ceased as of that date. All employees associated with the product line were reassigned to other parts of the Company. During fiscal 2020, the Company recorded restructuring charges amounting to $3.5 million, composed of $2.7 million of asset impairment, $0.4 million of deferred ICMS taxes related to impaired assets, and $0.4 million accrued for contract termination costs. As of February 26, 2021, $0.4 million of contract termination costs have yet to be paid. The Company does not expect additional costs to be incurred before completion of the restructuring efforts. The Company anticipates completion of these restructuring efforts, including payment on all outstanding amounts to be complete by April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and Significant Accounting Policies (Tables)</t>
        </is>
      </c>
      <c r="B1" s="2" t="inlineStr">
        <is>
          <t>6 Months Ended</t>
        </is>
      </c>
    </row>
    <row r="2">
      <c r="B2" s="2" t="inlineStr">
        <is>
          <t>Feb. 26, 2021</t>
        </is>
      </c>
    </row>
    <row r="3">
      <c r="A3" s="3" t="inlineStr">
        <is>
          <t>Accounting Policies [Abstract]</t>
        </is>
      </c>
    </row>
    <row r="4">
      <c r="A4" s="4" t="inlineStr">
        <is>
          <t>Summary of Gross Billings to Customers and Net Sales for Services and Products</t>
        </is>
      </c>
      <c r="B4" s="4" t="inlineStr">
        <is>
          <t>The following is a summary of the Company’s gross billings to customers and net sales for services and products (in thousands):
Three Months Ended
Six Months Ended
February 26,
February 28,
February 26,
February 28,
2021
2020
2021
2020
Service revenue, net
$
7,013
$
8,417
$
13,508
$
16,358
Cost of purchased materials - service (1)
144,109
148,863
275,633
294,889
Gross billings for services
151,122
157,280
289,141
311,247
Product net sales
296,996
263,625
582,197
527,702
Gross billings to customers
$
448,118
$
420,905
$
871,338
$
838,949
Product net sales
$
296,996
$
263,625
$
582,197
$
527,702
Service revenue, net
7,013
8,417
13,508
16,358
Net sales
$
304,009
$
272,042
$
595,705
$
544,060
(1)
Represents material procurement costs of products provided as an agent reported on a net basis.</t>
        </is>
      </c>
    </row>
    <row r="5">
      <c r="A5" s="4" t="inlineStr">
        <is>
          <t>Schedule of Changes in Accounting Receivable, Contract Assets and Deferred Revenues Balances</t>
        </is>
      </c>
      <c r="B5" s="4" t="inlineStr">
        <is>
          <t>Changes in the accounts receivable, contract assets and the deferred revenues balances during the six months ended February 26, 2021 are as follows (in thousands):
February 26, 2021
August 28, 2020
$ Change
Accounts receivable
$
203,376
$
215,918
$
(12,542
)
Contract assets
$
1,593
$
5,068
$
(3,475
)
Deferred revenue
$
24,848
$
20,124
$
4,724</t>
        </is>
      </c>
    </row>
    <row r="6">
      <c r="A6" s="4" t="inlineStr">
        <is>
          <t>Summary of Revenue Recognize on Remaining Performance Obligations</t>
        </is>
      </c>
      <c r="B6" s="4" t="inlineStr">
        <is>
          <t>The Company expects to recognize revenue on the remaining performance obligations as follows (in thousands):
February 26, 2021
Within 1 year
$
20,400
2-3 years
3,528
Thereafter
920
$
24,848</t>
        </is>
      </c>
    </row>
    <row r="7">
      <c r="A7" s="4" t="inlineStr">
        <is>
          <t>Estimated Useful Lives</t>
        </is>
      </c>
      <c r="B7" s="4" t="inlineStr">
        <is>
          <t xml:space="preserve">Estimated useful lives are presented below:
Period
Asset:
Manufacturing equipment
2 to 5 years
Office furniture, software, computers and equipment
2 to 5 years
Leasehold improvements*
2
*
Includes the land lease for the Penang facility with a term expiring in 2070. </t>
        </is>
      </c>
    </row>
    <row r="8">
      <c r="A8" s="4" t="inlineStr">
        <is>
          <t>Changes in Carrying Amount of Goodwill</t>
        </is>
      </c>
      <c r="B8" s="4" t="inlineStr">
        <is>
          <t>The changes in the carrying amount of goodwill during the six months ended February 26, 2021 and fiscal 2020 are as follows (in thousands):
Specialty Memory Products
Brazil Products
SCSS
Total
Balance as of August 30, 2019
$
14,720
$
26,029
$
40,674
$
81,423
Provisional adjustment from business acquisition (see Note 2)
—
—
(273
)
(273
)
Translation adjustments
—
(7,195
)
—
(7,195
)
Balance as of August 28, 2020
14,720
18,834
40,401
73,955
Translation adjustments
—
(938
)
—
(938
)
Balance as of February 26, 2021
$
14,720
$
17,896
$
40,401
$
73,017</t>
        </is>
      </c>
    </row>
    <row r="9">
      <c r="A9" s="4" t="inlineStr">
        <is>
          <t>Summary of Gross Amounts and Accumulated Amortization of Intangible Assets from Acquisition by Type</t>
        </is>
      </c>
      <c r="B9" s="4" t="inlineStr">
        <is>
          <t>The following table summarizes the gross amounts and accumulated amortization of intangible assets by type as of February 26, 2021 and August 28, 2020 (dollars in thousands):
February 26, 2021
August 28, 2020
Weighted
Gross
Gross
avg.
Carrying
Accumulated
Carrying
Accumulated
life (yrs)
amount
amortization
Net
amount
amortization
Net
Customer relationships
4 - 7
$
52,300
$
(17,470
)
$
34,830
$
52,300
$
(12,899
)
$
39,401
Trademarks/tradename
5 - 7
13,100
(5,057
)
8,043
13,100
(4,095
)
9,005
Technology
4
10,350
(4,379
)
5,971
10,350
(3,085
)
7,265
Backlog
&lt; 1
400
(400
)
—
400
(400
)
—
Total
$
76,150
$
(27,306
)
$
48,844
$
76,150
$
(20,479
)
$
55,671</t>
        </is>
      </c>
    </row>
    <row r="10">
      <c r="A10" s="4" t="inlineStr">
        <is>
          <t>Amortization of Intangible Assets Classification</t>
        </is>
      </c>
      <c r="B10" s="4" t="inlineStr">
        <is>
          <t>Three Months Ended
Six Months Ended
February 26,
February 28,
February 26,
February 28,
2021
2020
2021
2020
Amortization of intangible assets classification (in thousands):
Cost of sales
$
647
$
647
1,294
$
1,294
Selling, general and administrative
2,766
2,766
5,533
5,533
Total
$
3,413
$
3,413
$
6,827
$
6,827</t>
        </is>
      </c>
    </row>
    <row r="11">
      <c r="A11" s="4" t="inlineStr">
        <is>
          <t>Summary of Estimated Amortization Expense of Intangible Assets</t>
        </is>
      </c>
      <c r="B11" s="4" t="inlineStr">
        <is>
          <t>Estimated amortization expense of these intangible assets for the next five fiscal years and all years thereafter are as follows (in thousands):
Amount
Fiscal year ending August:
Remainder of fiscal 2021
$
6,827
2022
12,768
2023
12,007
2024
9,092
2025 and thereafter
8,150
Total
$
48,844</t>
        </is>
      </c>
    </row>
    <row r="12">
      <c r="A12" s="4" t="inlineStr">
        <is>
          <t>Share-Based Compensation Expense by Category</t>
        </is>
      </c>
      <c r="B12" s="4" t="inlineStr">
        <is>
          <t>Three Months Ended
Six Months Ended
February 26,
February 28,
February 26,
February 28,
2021
2020
2021
2020
Share-based compensation expense by category (in thousands):
Cost of sales
$
804
$
731
$
1,641
$
1,461
Research and development
810
783
1,588
1,527
Selling, general and administrative
3,784
3,133
13,257
7,615
Total
$
5,398
$
4,647
$
16,486
$
10,6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6 Months Ended</t>
        </is>
      </c>
    </row>
    <row r="2">
      <c r="B2" s="2" t="inlineStr">
        <is>
          <t>Feb. 26, 2021</t>
        </is>
      </c>
    </row>
    <row r="3">
      <c r="A3" s="4" t="inlineStr">
        <is>
          <t>Artesyn Embedded Computing, Inc</t>
        </is>
      </c>
    </row>
    <row r="4">
      <c r="A4" s="4" t="inlineStr">
        <is>
          <t>Reconciliation of Net Cash Exchanged in Accordance with the Purchase Agreement to the Total Purchase Price</t>
        </is>
      </c>
      <c r="B4" s="4" t="inlineStr">
        <is>
          <t>A reconciliation of net cash exchanged in accordance with the Artesyn SPA to the total purchase price as of the closing date of the transaction, July 8, 2019, is presented below (in thousands):
Previously Reported
Purchase Price Allocation Measurement period adjustment
As Adjusted
Net cash for merger
$
74,358
$
—
$
74,358
Cash and cash equivalents acquired
37
—
37
Upfront payment in accordance with agreement
74,395
—
74,395
Post-closing adjustments in accordance with agreement
558
(234
)
324
Total consideration
74,953
(234
)
74,719
Estimated fair value of contingent consideration
2,700
-
2,700
Total purchase price
$
77,653
$
(234
)
$
77,419</t>
        </is>
      </c>
    </row>
    <row r="5">
      <c r="A5" s="4" t="inlineStr">
        <is>
          <t>Summary of Assets Acquired and Liabilities Assumed at the Acquisition Date</t>
        </is>
      </c>
      <c r="B5" s="4" t="inlineStr">
        <is>
          <t>The assets acquired and liabilities assumed at the acquisition date are based upon their respective fair values summarized below (in thousands):
Previously Reported
Purchase Price Allocation Measurement period adjustment
As Adjusted
Tangible assets acquired
$
16,482
$
—
$
16,482
Liabilities assumed
(7,840
)
—
(7,840
)
Identifiable intangible assets
41,900
—
41,900
Goodwill
27,111
(234
)
26,877
Total net assets acquired
$
77,653
$
(234
)
$
77,419</t>
        </is>
      </c>
    </row>
    <row r="6">
      <c r="A6" s="4" t="inlineStr">
        <is>
          <t>Summary of Intangible Assets</t>
        </is>
      </c>
      <c r="B6" s="4" t="inlineStr">
        <is>
          <t>Asset categories acquired included working capital, fixed assets, and identified intangible assets. The intangible assets are as follows (in thousands):
Amount
Estimated Useful Life (in years)
Customer relationships
$
31,800
4-6 years
Technology
10,100
4 years
$
41,900</t>
        </is>
      </c>
    </row>
    <row r="7">
      <c r="A7" s="4" t="inlineStr">
        <is>
          <t>Inforce Computing, Inc</t>
        </is>
      </c>
    </row>
    <row r="8">
      <c r="A8" s="4" t="inlineStr">
        <is>
          <t>Reconciliation of Net Cash Exchanged in Accordance with the Purchase Agreement to the Total Purchase Price</t>
        </is>
      </c>
      <c r="B8" s="4" t="inlineStr">
        <is>
          <t>A reconciliation of net cash exchanged in accordance with the Inforce Merger Agreement to the total purchase price as of the closing date of the transaction, July 9, 2019, is presented below (in thousands):
Previously Reported
Purchase Price Allocation Measurement period adjustment
As Adjusted
Net cash for merger
$
1,581
$
—
$
1,581
Cash and cash equivalents acquired
1,576
—
1,576
Upfront cash payment
3,157
—
3,157
Upfront shares issued
9,167
—
9,167
Upfront consideration in accordance with agreement
12,324
—
12,324
Purchase price holdback - cash due to pre-closing holders
413
—
413
Purchase price holdback - shares due to pre-closing holders
1,618
—
1,618
Post-closing adjustments in accordance with agreement
285
(39
)
246
Total purchase price
$
14,640
$
(39
)
$
14,601</t>
        </is>
      </c>
    </row>
    <row r="9">
      <c r="A9" s="4" t="inlineStr">
        <is>
          <t>Summary of Assets Acquired and Liabilities Assumed at the Acquisition Date</t>
        </is>
      </c>
      <c r="B9" s="4" t="inlineStr">
        <is>
          <t>The assets acquired and liabilities assumed at the acquisition date are based upon their respective fair values summarized below (in thousands):
Previously Reported
Purchase Price Allocation Measurement period adjustment
As Adjusted
Tangible assets acquired
$
5,266
$
—
$
5,266
Liabilities assumed
(5,643
)
—
(5,643
)
Identifiable intangible assets
6,700
—
6,700
Goodwill
8,317
(39
)
8,278
Total net assets acquired
$
14,640
$
(39
)
$
14,601</t>
        </is>
      </c>
    </row>
    <row r="10">
      <c r="A10" s="4" t="inlineStr">
        <is>
          <t>Summary of Intangible Assets</t>
        </is>
      </c>
      <c r="B10" s="4" t="inlineStr">
        <is>
          <t>Asset categories acquired included working capital, fixed assets, and identified intangible assets. The intangible assets are as follows (in thousands):
Amount
Estimated Useful Life (in years)
Customer relationships
$
5,800
5 years
Technology
900
5 years
$
6,700</t>
        </is>
      </c>
    </row>
    <row r="11">
      <c r="A11" s="4" t="inlineStr">
        <is>
          <t>Premiere Logistics</t>
        </is>
      </c>
    </row>
    <row r="12">
      <c r="A12" s="4" t="inlineStr">
        <is>
          <t>Summary of Assets Acquired and Liabilities Assumed at the Acquisition Date</t>
        </is>
      </c>
      <c r="B12" s="4" t="inlineStr">
        <is>
          <t>The assets acquired and liabilities assumed at the acquisition date are based on their respective fair values summarized below (in thousands):
Tangible assets acquired
$
277
Liabilities assumed
(168
)
Identifiable intangible assets
83
Total net assets acquired
$
1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6 Months Ended</t>
        </is>
      </c>
    </row>
    <row r="2">
      <c r="B2" s="2" t="inlineStr">
        <is>
          <t>Feb. 26, 2021</t>
        </is>
      </c>
    </row>
    <row r="3">
      <c r="A3" s="3" t="inlineStr">
        <is>
          <t>Related Party Transactions [Abstract]</t>
        </is>
      </c>
    </row>
    <row r="4">
      <c r="A4" s="4" t="inlineStr">
        <is>
          <t>Schedule of Related Party Transactions With Affiliates</t>
        </is>
      </c>
      <c r="B4" s="4" t="inlineStr">
        <is>
          <t>In the normal course of business, the Company had transactions with its affiliates as follows (in thousands):
Three Months Ended
Six Months Ended
February 26,
February 28,
February 26,
February 28,
2021
2020
2021
2020
Affiliates:
Net sales
$
18,173
$
18,597
$
33,148
$
35,5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6 Months Ended</t>
        </is>
      </c>
    </row>
    <row r="2">
      <c r="B2" s="2" t="inlineStr">
        <is>
          <t>Feb. 26, 2021</t>
        </is>
      </c>
    </row>
    <row r="3">
      <c r="A3" s="3" t="inlineStr">
        <is>
          <t>Balance Sheet Related Disclosures [Abstract]</t>
        </is>
      </c>
    </row>
    <row r="4">
      <c r="A4" s="4" t="inlineStr">
        <is>
          <t>Schedule of Inventories</t>
        </is>
      </c>
      <c r="B4" s="4" t="inlineStr">
        <is>
          <t>Inventories consisted of the following (in thousands):
February 26,
August 28,
2021
2020
Raw materials
$
89,177
$
89,943
Work in process
31,985
16,672
Finished goods
68,165
56,376
Total inventories*
$
189,327
$
162,991
*
As of February 26, 2021 and August 28, 2020, 12% and 17%, respectively, of total inventories represented inventory held under the Company's supply chain services.</t>
        </is>
      </c>
    </row>
    <row r="5">
      <c r="A5" s="4" t="inlineStr">
        <is>
          <t>Schedule of Prepaid Expenses and Other Current Assets</t>
        </is>
      </c>
      <c r="B5" s="4" t="inlineStr">
        <is>
          <t>Prepaid Expenses and Other Current Assets Prepaid expenses and other current assets consisted of the following (in thousands):
February 26,
August 28,
2021
2020
Financial credits*
$
20,170
$
6,359
Prepayment for VAT and other transaction taxes
4,607
2,119
Unbilled service receivables
3,231
1,265
Prepaid income taxes
2,647
1,201
Prepaid R&amp;D expenses
2,336
1,865
Derivative assets**
2,277
112
Contract assets***
1,593
5,068
Other prepaid expenses and other current assets
9,460
9,001
Total prepaid expenses and other current assets
$
46,321
$
26,990
*
See Note 1(i).
**
See Note 4
** *
See Note 1(d).</t>
        </is>
      </c>
    </row>
    <row r="6">
      <c r="A6" s="4" t="inlineStr">
        <is>
          <t>Schedule of Property and Equipment</t>
        </is>
      </c>
      <c r="B6" s="4" t="inlineStr">
        <is>
          <t>Property and equipment consisted of the following (in thousands):
February 26,
August 28,
2021
2020
Office furniture, software, computers and equipment
$
28,907
$
21,528
Manufacturing equipment
131,536
113,035
Leasehold improvements*
27,239
27,706
187,682
162,269
Less accumulated depreciation and amortization
109,536
107,564
Net property and equipment
$
78,146
$
54,705
*
Includes Penang facility, which is situated on leased land.</t>
        </is>
      </c>
    </row>
    <row r="7">
      <c r="A7" s="4" t="inlineStr">
        <is>
          <t>Schedule of Other Noncurrent Assets</t>
        </is>
      </c>
      <c r="B7" s="4" t="inlineStr">
        <is>
          <t xml:space="preserve">Other noncurrent assets consisted of the following (in thousands):
February 26,
August 28,
2021
2020
Deposits on equipment
$
6,207
$
8,170
Deferred tax asset
2,884
3,450
Prepaid ICMS taxes in Brazil*
2,283
3,976
Prepaid R&amp;D expense
1,009
1,356
Other
4,541
3,602
Total other noncurrent assets
$
16,924
$
20,554
*
See Note 1(i). </t>
        </is>
      </c>
    </row>
    <row r="8">
      <c r="A8" s="4" t="inlineStr">
        <is>
          <t>Schedule of Accrued Liabilities</t>
        </is>
      </c>
      <c r="B8" s="4" t="inlineStr">
        <is>
          <t>Accrued liabilities consisted of the following (in thousands):
February 26,
August 28,
2021
2020
Deferred revenue
$
20,400
$
17,264
Accrued employee compensation
17,636
16,862
VAT and other transaction taxes payable
7,751
6,143
Current portion of lease liabilities
4,998
5,304
Income taxes payable
1,930
1,352
Customer deposits
1,921
3,917
Accrued warranty reserve
1,255
1,316
Other accrued liabilities
5,690
5,671
Total accrued liabilities
$
61,581
$
57,829</t>
        </is>
      </c>
    </row>
    <row r="9">
      <c r="A9" s="4" t="inlineStr">
        <is>
          <t>Components of Lease Costs</t>
        </is>
      </c>
      <c r="B9" s="4" t="inlineStr">
        <is>
          <t>The components of lease costs are as follows (in thousands):
Three Months Ended
Six Months Ended
February 26, 2021
February 28, 2020
February 26, 2021
February 28, 2020
Operating lease cost
$
1,915
$
1,665
$
3,454
$
3,123
Variable lease cost
288
188
560
355
Short-term lease cost
57
82
115
216
Total lease costs
$
2,260
$
1,935
$
4,129
$
3,694
Weighted-average remaining lease term
7.2 years
8.0 years
7.2 years
8.0 years
Weighted-average discount rate
8.0
%
8.0
%
8.0
%
8.0
%</t>
        </is>
      </c>
    </row>
    <row r="10">
      <c r="A10" s="4" t="inlineStr">
        <is>
          <t>Schedule of Future Minimum Undiscounted Payments under Non-Cancelable Operating Leases</t>
        </is>
      </c>
      <c r="B10" s="4" t="inlineStr">
        <is>
          <t>Future minimum undiscounted payments under the Company’s non-cancelable operating leases were as follows as of February 26, 2021 (in thousands):
Fiscal year ending August:
Amount
Remainder of 2021
$
3,831
2022
6,226
2023
5,073
2024
3,683
2025 and thereafter
18,316
Total
37,129
Less Short-term lease commitments
(154
)
Less imputed interest
(10,632
)
Present value of total lease liabilities
$
26,3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Feb. 26, 2021</t>
        </is>
      </c>
    </row>
    <row r="3">
      <c r="A3" s="3" t="inlineStr">
        <is>
          <t>Income Tax Disclosure [Abstract]</t>
        </is>
      </c>
    </row>
    <row r="4">
      <c r="A4" s="4" t="inlineStr">
        <is>
          <t>Provision for Income Taxes</t>
        </is>
      </c>
      <c r="B4" s="4" t="inlineStr">
        <is>
          <t>Provision for income taxes for the three and six month periods presented consisted of the following (in thousands):
Three Months Ended
Six Months Ended
February 26,
February 28,
February 26,
February 28,
2021
2020
2021
2020
Provision for income taxes
$
1,200
$
1,340
$
4,475
$
1,6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6 Months Ended</t>
        </is>
      </c>
    </row>
    <row r="2">
      <c r="B2" s="2" t="inlineStr">
        <is>
          <t>Feb. 26, 2021</t>
        </is>
      </c>
    </row>
    <row r="3">
      <c r="A3" s="3" t="inlineStr">
        <is>
          <t>Debt Disclosure [Abstract]</t>
        </is>
      </c>
    </row>
    <row r="4">
      <c r="A4" s="4" t="inlineStr">
        <is>
          <t>Schedule of Carrying Value of Notes</t>
        </is>
      </c>
      <c r="B4" s="4" t="inlineStr">
        <is>
          <t>The carrying value of the Notes is as follows (in thousands):
February 26,
August 28,
2021
2020
Principal
$
250,000
$
250,000
Unamortized debt discount
(44,873
)
(48,586
)
Unamortized issuance costs
(5,395
)
(5,841
)
Net carrying amount
$
199,732
$
195,573</t>
        </is>
      </c>
    </row>
    <row r="5">
      <c r="A5" s="4" t="inlineStr">
        <is>
          <t>Schedule of Interest Expense Recognized Related to Notes</t>
        </is>
      </c>
      <c r="B5" s="4" t="inlineStr">
        <is>
          <t>The following table sets forth the total interest expense recognized related to the Notes (in thousands):
Three Months Ended
Six Months Ended
February 26, 2021
February 28, 2020
February 26, 2021
February 28, 2020
Contractual interest expenses
$
1,391
$
297
$
2,781
$
297
Amortization of debt discount
1,873
399
3,713
399
Amortization of debt issuance costs
225
6
446
6
Total interest cost recognized
$
3,489
$
702
$
6,940
$
7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Feb. 26, 2021</t>
        </is>
      </c>
      <c r="C1" s="2" t="inlineStr">
        <is>
          <t>Aug. 28, 2020</t>
        </is>
      </c>
    </row>
    <row r="2">
      <c r="A2" s="3" t="inlineStr">
        <is>
          <t>Statement Of Financial Position [Abstract]</t>
        </is>
      </c>
    </row>
    <row r="3">
      <c r="A3" s="4" t="inlineStr">
        <is>
          <t>Accounts receivable, net of allowances</t>
        </is>
      </c>
      <c r="B3" s="6" t="n">
        <v>98</v>
      </c>
      <c r="C3" s="6" t="n">
        <v>101</v>
      </c>
    </row>
    <row r="4">
      <c r="A4" s="4" t="inlineStr">
        <is>
          <t>Ordinary shares, par value</t>
        </is>
      </c>
      <c r="B4" s="7" t="n">
        <v>0.03</v>
      </c>
      <c r="C4" s="7" t="n">
        <v>0.03</v>
      </c>
    </row>
    <row r="5">
      <c r="A5" s="4" t="inlineStr">
        <is>
          <t>Ordinary shares, authorized</t>
        </is>
      </c>
      <c r="B5" s="5" t="n">
        <v>200000000</v>
      </c>
      <c r="C5" s="5" t="n">
        <v>200000000</v>
      </c>
    </row>
    <row r="6">
      <c r="A6" s="4" t="inlineStr">
        <is>
          <t>Ordinary shares, issued</t>
        </is>
      </c>
      <c r="B6" s="5" t="n">
        <v>23841000</v>
      </c>
      <c r="C6" s="5" t="n">
        <v>24419000</v>
      </c>
    </row>
    <row r="7">
      <c r="A7" s="4" t="inlineStr">
        <is>
          <t>Ordinary shares, outstanding</t>
        </is>
      </c>
      <c r="B7" s="5" t="n">
        <v>23841000</v>
      </c>
      <c r="C7" s="5" t="n">
        <v>2441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Tables)</t>
        </is>
      </c>
      <c r="B1" s="2" t="inlineStr">
        <is>
          <t>6 Months Ended</t>
        </is>
      </c>
    </row>
    <row r="2">
      <c r="B2" s="2" t="inlineStr">
        <is>
          <t>Feb. 26, 2021</t>
        </is>
      </c>
    </row>
    <row r="3">
      <c r="A3" s="3" t="inlineStr">
        <is>
          <t>Fair Value Disclosures [Abstract]</t>
        </is>
      </c>
    </row>
    <row r="4">
      <c r="A4" s="4" t="inlineStr">
        <is>
          <t>Assets and Liabilities Measured at Fair Value on Recurring Basis</t>
        </is>
      </c>
      <c r="B4" s="4" t="inlineStr">
        <is>
          <t xml:space="preserve">Assets and liabilities measured at fair value on a recurring basis include the following (in millions):
Quoted Prices in Active Markets for Identical Assets or Liabilities (Level 1)
Observable/ Unobservable Inputs Corroborated by Market Data (Level 2)
Significant Unobservable Inputs (Level 3)
Total
Balances as of February 26, 2021:
Assets
Cash and cash equivalents
$
139.8
$
—
$
—
$
139.8
Derivative financial instruments (1)
—
2.3
—
2.3
Total assets measured at fair value
$
139.8
$
2.3
$
—
$
142.1
Balances as of August 28, 2020:
Assets
Cash and cash equivalents
$
150.8
$
—
$
—
$
150.8
Derivative financial instruments (1)
—
0.1
—
0.1
Total assets measured at fair value
$
150.8
$
0.1
$
—
$
150.9
Liabilities
Derivative financial instruments (2)
$
—
$
0.9
$
—
$
0.9
Total liabilities measured at fair value
$
—
$
0.9
$
—
$
0.9
(1)
Included in prepaid expenses and other current assets on the Company's condensed consolidated balance sheets - see Note 4.
( 2 )
Included in accrued liabilities on the Company's condensed consolidated balance sheets - see Note 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and Employee Benefit Plans (Tables)</t>
        </is>
      </c>
      <c r="B1" s="2" t="inlineStr">
        <is>
          <t>6 Months Ended</t>
        </is>
      </c>
    </row>
    <row r="2">
      <c r="B2" s="2" t="inlineStr">
        <is>
          <t>Feb. 26, 2021</t>
        </is>
      </c>
    </row>
    <row r="3">
      <c r="A3" s="3" t="inlineStr">
        <is>
          <t>Share Based Compensation Arrangement By Share Based Payment Award [Line Items]</t>
        </is>
      </c>
    </row>
    <row r="4">
      <c r="A4" s="4" t="inlineStr">
        <is>
          <t>Assumptions Used to Value Stock Options</t>
        </is>
      </c>
      <c r="B4" s="4" t="inlineStr">
        <is>
          <t>The following assumptions were used to value the Company’s stock options:
Three Months Ended
Six Months Ended
February 26,
February 28,
February 26,
February 28,
2021
2020
2021
2020
Stock options:
Expected term (years)
—
—
6.25
6.25
Expected volatility
—
—
52.07
%
46.10
%
Risk-free interest rate
—
—
0.49
%
1.68
%
Expected dividends
—
—
—
—</t>
        </is>
      </c>
    </row>
    <row r="5">
      <c r="A5" s="4" t="inlineStr">
        <is>
          <t>Two Thousand Seventeen Share Incentive Plan S G H Plan</t>
        </is>
      </c>
    </row>
    <row r="6">
      <c r="A6" s="3" t="inlineStr">
        <is>
          <t>Share Based Compensation Arrangement By Share Based Payment Award [Line Items]</t>
        </is>
      </c>
    </row>
    <row r="7">
      <c r="A7" s="4" t="inlineStr">
        <is>
          <t>Summary of Options Activity</t>
        </is>
      </c>
      <c r="B7" s="4" t="inlineStr">
        <is>
          <t>A summary of option activity for the SGH Plan is presented below (dollars and shares in thousands, except per share data):
Weighted
Weighted
average
average
remaining
per share
contractual
Aggregate
exercise
term
intrinsic
Shares
price
(years)
value
Options outstanding at August 28, 2020
2,109
$
29.45
6.95
$
7,225
Options granted
250
26.99
Options exercised
(172
)
22.58
Options cancelled
(23
)
30.31
Options outstanding at February 26, 2021
2,164
$
29.70
6.84
$
36,761
Options exercisable at February 26, 2021
921
$
28.81
6.11
$
16,475</t>
        </is>
      </c>
    </row>
    <row r="8">
      <c r="A8" s="4" t="inlineStr">
        <is>
          <t>Summary of Changes in RSAs and RSUs Outstanding</t>
        </is>
      </c>
      <c r="B8" s="4" t="inlineStr">
        <is>
          <t>A summary of the changes in RSAs and RSUs outstanding is presented below (dollars and shares in thousands, except per share data):
Weighted
average
grant date
Aggregate
fair value
intrinsic
Shares
per share
value
Awards outstanding at August 28, 2020
1,273
$
26.19
$
31,721
Awards granted
717
25.33
Awards vested and released
(405
)
26.90
Awards forfeited and cancelled
(43
)
28.25
Awards outstanding at February 26, 2021
1,542
$
25.55
$
71,9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Feb. 26, 2021</t>
        </is>
      </c>
    </row>
    <row r="3">
      <c r="A3" s="3" t="inlineStr">
        <is>
          <t>Commitments And Contingencies Disclosure [Abstract]</t>
        </is>
      </c>
    </row>
    <row r="4">
      <c r="A4" s="4" t="inlineStr">
        <is>
          <t>Reconcile Changes in Accrued Warranty</t>
        </is>
      </c>
      <c r="B4" s="4" t="inlineStr">
        <is>
          <t>The following table reconciles the changes in the Company’s accrued warranty (in thousands):
Three Months Ended
Six Months Ended
February 26,
February 28,
February 26,
February 28,
2021
2020
2021
2020
Beginning accrued warranty reserve
$
1,261
$
1,749
$
1,316
$
1,770
Warranty claims
(222
)
(420
)
(535
)
(1,136
)
Provision for product warranties
216
279
474
974
Ending accrued warranty reserve
$
1,255
$
1,608
$
1,255
$
1,6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and Geographic Information (Tables)</t>
        </is>
      </c>
      <c r="B1" s="2" t="inlineStr">
        <is>
          <t>6 Months Ended</t>
        </is>
      </c>
    </row>
    <row r="2">
      <c r="B2" s="2" t="inlineStr">
        <is>
          <t>Feb. 26, 2021</t>
        </is>
      </c>
    </row>
    <row r="3">
      <c r="A3" s="3" t="inlineStr">
        <is>
          <t>Segment Reporting [Abstract]</t>
        </is>
      </c>
    </row>
    <row r="4">
      <c r="A4" s="4" t="inlineStr">
        <is>
          <t>Summary of Operating Results Net of Inter-Segment Revenues</t>
        </is>
      </c>
      <c r="B4" s="4" t="inlineStr">
        <is>
          <t xml:space="preserve">The following table shows operating results net of inter-segment revenues, which for the respective three and six months ended, are not material to the financial statements (dollars in thousands):
Three Months Ended
Six Months Ended
February 26, 2021
February 26, 2021
Specialty Memory Products
Brazil Products
SCSS
Total
Specialty Memory Products
Brazil Products
SCSS
Total
Net Revenue
$
115,452
$
103,145
$
85,412
$
304,009
$
236,109
$
208,312
$
151,284
$
595,705
Adjusted Gross Profit
$
18,574
$
15,649
$
25,022
$
59,245
$
36,819
$
33,531
$
43,006
$
113,356
Adjusted Gross Margin
16
%
15
%
29
%
19
%
16
%
16
%
28
%
19
% Adjusted Gross Profit and Adjusted Gross Margin excludes share-based compensation (see Note 1(q)), intangible amortization (see Note 1(l)) and corporate expenses ($6 thousand and $23 thousand, respectively).
Three Months Ended
Six Months Ended
February 28, 2020
February 28, 2020
Specialty Memory Products
Brazil Products
SCSS
Total
Specialty Memory Products
Brazil Products
SCSS
Total
Net Revenue
$
111,455
$
97,700
$
62,887
$
272,042
$
214,984
$
191,699
$
137,377
$
544,060
Adjusted Gross Profit
$
20,784
$
14,497
$
17,660
$
52,941
$
40,119
$
31,155
$
37,406
$
108,680
Adjusted Gross Margin
19
%
15
%
28
%
19
%
19
%
16
%
27
%
20
% Adjusted Gross Profit and Adjusted Gross Margin excludes share-based compensation (see Note 1(q)), intangible amortization (see Note 1(l)) and corporate expenses ($57 thousand and $0.1 million, respectively). </t>
        </is>
      </c>
    </row>
    <row r="5">
      <c r="A5" s="4" t="inlineStr">
        <is>
          <t>Summary of Net Sales and Property and Equipment by Geographic Area</t>
        </is>
      </c>
      <c r="B5" s="4" t="inlineStr">
        <is>
          <t>A summary of the Company’s net sales by geographic area, based on the ship-to location of the customer, property and equipment by geographic area is as follows (in thousands):
Three Months Ended
Six Months Ended
February 26,
February 28,
February 26,
February 28,
2021
2020
2021
2020
Geographic Net Sales:
U.S.
$
126,803
$
111,413
$
244,097
$
230,618
Brazil
103,162
97,573
208,344
192,372
Asia
51,596
44,783
100,401
84,008
Europe
16,298
10,942
28,612
21,343
Other Americas
6,150
7,331
14,251
15,719
Total
$
304,009
$
272,042
$
595,705
$
544,060
February 26,
August 28,
2021
2020
Property and Equipment, Net:
U.S.
$
17,520
$
11,635
Brazil
48,275
30,648
Malaysia
10,269
10,209
Other
2,082
2,213
Total
$
78,146
$
54,7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jor Customers (Tables)</t>
        </is>
      </c>
      <c r="B1" s="2" t="inlineStr">
        <is>
          <t>6 Months Ended</t>
        </is>
      </c>
    </row>
    <row r="2">
      <c r="B2" s="2" t="inlineStr">
        <is>
          <t>Feb. 26, 2021</t>
        </is>
      </c>
    </row>
    <row r="3">
      <c r="A3" s="3" t="inlineStr">
        <is>
          <t>Risks And Uncertainties [Abstract]</t>
        </is>
      </c>
    </row>
    <row r="4">
      <c r="A4" s="4" t="inlineStr">
        <is>
          <t>Summary of Net Sales to Major Customer</t>
        </is>
      </c>
      <c r="B4" s="4" t="inlineStr">
        <is>
          <t xml:space="preserve">A majority of the Company’s net sales are attributable to customers operating in the information technology industry. Net sales to significant end user customers, including sales to their manufacturing subcontractors, defined as net sales in excess of 10% of total net sales, are as follows (dollars in thousands):
Three Months Ended
Six Months Ended
February 26, 2021
February 28, 2020
February 26, 2021
February 28, 2020
Amount
Percentage of net sales
Amount
Percentage of net sales
Amount
Percentage of net sales
Amount
Percentage of net sales
Customer A (1)
$
52,269
17
%
$
56,054
21
%
$
104,917
18
%
$
106,069
19
%
Customer B (2)
32,411
11
%
28,837
11
%
—
—
54,748
10
%
$
84,680
28
%
$
84,891
32
%
$
104,917
18
%
$
160,817
29
%
(1)
Brazil Products customer
(2)
Specialty Memory Products customer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Feb. 26, 2021</t>
        </is>
      </c>
    </row>
    <row r="3">
      <c r="A3" s="3" t="inlineStr">
        <is>
          <t>Earnings Per Share [Abstract]</t>
        </is>
      </c>
    </row>
    <row r="4">
      <c r="A4" s="4" t="inlineStr">
        <is>
          <t>Schedule of Basic and Diluted Earnings Per Share</t>
        </is>
      </c>
      <c r="B4" s="4" t="inlineStr">
        <is>
          <t>The following table sets forth for all periods presented the computation of basic and diluted earnings per share, including the reconciliation of the numerator and denominator used in the calculation of basic and diluted earnings per share (dollars and shares in thousands, except per share data):
Three Months Ended
Six Months Ended
February 26,
February 28,
February 26,
February 28,
2021
2020
2021
2020
Numerator:
Net income
$
5,844
$
(9,720
)
$
7,871
$
(9,496
)
Denominator:
Weighted average shares outstanding:
Basic
24,217
23,906
24,389
23,809
Diluted
25,203
23,906
25,221
23,809
Earnings per share:
Basic
$
0.24
$
(0.41
)
$
0.32
$
(0.40
)
Diluted
$
0.23
$
(0.41
)
$
0.31
$
(0.40
)
Anti-dilutive weighted shares excluded from the computation of diluted earnings per share
7,229
7,411
7,308
7,5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6 Months Ended</t>
        </is>
      </c>
    </row>
    <row r="2">
      <c r="B2" s="2" t="inlineStr">
        <is>
          <t>Feb. 26, 2021</t>
        </is>
      </c>
    </row>
    <row r="3">
      <c r="A3" s="3" t="inlineStr">
        <is>
          <t>Other Income And Expenses [Abstract]</t>
        </is>
      </c>
    </row>
    <row r="4">
      <c r="A4" s="4" t="inlineStr">
        <is>
          <t>Detail of Other Expense, Net</t>
        </is>
      </c>
      <c r="B4" s="4" t="inlineStr">
        <is>
          <t>The following table provides the detail of other expense, net as follows (in thousands):
Three Months Ended
Six Months Ended
February 26,
February 28,
February 26,
February 28,
2021
2020
2021
2020
Foreign currency losses
$
(843
)
$
(1,191
)
$
(201
)
$
(2,102
)
Loss on capped call mark-to-market adjustment
—
(4,795
)
—
(4,795
)
Loss on early extinguishment of debt
—
(6,630
)
—
(6,630
)
Other
(688
)
230
(498
)
301
Total other expense, net
$
(1,531
)
$
(12,386
)
$
(699
)
$
(13,2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Z103"/>
  <sheetViews>
    <sheetView workbookViewId="0">
      <selection activeCell="A1" sqref="A1"/>
    </sheetView>
  </sheetViews>
  <sheetFormatPr baseColWidth="8" defaultRowHeight="15"/>
  <cols>
    <col width="80" customWidth="1" min="1" max="1"/>
    <col width="15" customWidth="1" min="2" max="2"/>
    <col width="15" customWidth="1" min="3" max="3"/>
    <col width="29" customWidth="1" min="4" max="4"/>
    <col width="21" customWidth="1" min="5" max="5"/>
    <col width="21" customWidth="1" min="6" max="6"/>
    <col width="21" customWidth="1" min="7" max="7"/>
    <col width="21" customWidth="1" min="8" max="8"/>
    <col width="21" customWidth="1" min="9" max="9"/>
    <col width="22" customWidth="1" min="10" max="10"/>
    <col width="32" customWidth="1" min="11" max="11"/>
    <col width="42" customWidth="1" min="12" max="12"/>
    <col width="35" customWidth="1" min="13" max="13"/>
    <col width="21" customWidth="1" min="14" max="14"/>
    <col width="21" customWidth="1" min="15" max="15"/>
    <col width="21" customWidth="1" min="16" max="16"/>
    <col width="22" customWidth="1" min="17" max="17"/>
    <col width="30" customWidth="1" min="18" max="18"/>
    <col width="21" customWidth="1" min="19" max="19"/>
    <col width="22" customWidth="1" min="20" max="20"/>
    <col width="22" customWidth="1" min="21" max="21"/>
    <col width="22" customWidth="1" min="22" max="22"/>
    <col width="22" customWidth="1" min="23" max="23"/>
    <col width="22" customWidth="1" min="24" max="24"/>
    <col width="21" customWidth="1" min="25" max="25"/>
    <col width="22" customWidth="1" min="26" max="26"/>
  </cols>
  <sheetData>
    <row r="1">
      <c r="A1" s="1" t="inlineStr">
        <is>
          <t>Overview, Basis of Presentation and Significant Accounting Policies - Additional Information (Details) R$ in Millions</t>
        </is>
      </c>
      <c r="C1" s="2" t="inlineStr">
        <is>
          <t>1 Months Ended</t>
        </is>
      </c>
      <c r="D1" s="2" t="inlineStr">
        <is>
          <t>3 Months Ended</t>
        </is>
      </c>
      <c r="L1" s="2" t="inlineStr">
        <is>
          <t>6 Months Ended</t>
        </is>
      </c>
      <c r="P1" s="2" t="inlineStr">
        <is>
          <t>12 Months Ended</t>
        </is>
      </c>
    </row>
    <row r="2">
      <c r="C2" s="2" t="inlineStr">
        <is>
          <t>Apr. 30, 2016</t>
        </is>
      </c>
      <c r="D2" s="2" t="inlineStr">
        <is>
          <t>Feb. 26, 2021USD ($)Supplier</t>
        </is>
      </c>
      <c r="E2" s="2" t="inlineStr">
        <is>
          <t>Nov. 27, 2020USD ($)</t>
        </is>
      </c>
      <c r="F2" s="2" t="inlineStr">
        <is>
          <t>Aug. 28, 2020USD ($)</t>
        </is>
      </c>
      <c r="G2" s="2" t="inlineStr">
        <is>
          <t>Feb. 28, 2020USD ($)</t>
        </is>
      </c>
      <c r="H2" s="2" t="inlineStr">
        <is>
          <t>Feb. 28, 2020USD ($)</t>
        </is>
      </c>
      <c r="I2" s="2" t="inlineStr">
        <is>
          <t>Mar. 01, 2019USD ($)</t>
        </is>
      </c>
      <c r="J2" s="2" t="inlineStr">
        <is>
          <t>Mar. 01, 2019BRL (R$)</t>
        </is>
      </c>
      <c r="K2" s="2" t="inlineStr">
        <is>
          <t>Nov. 30, 2018USD ($)Installment</t>
        </is>
      </c>
      <c r="L2" s="2" t="inlineStr">
        <is>
          <t>Feb. 26, 2021USD ($)ReportingunitSupplier</t>
        </is>
      </c>
      <c r="M2" s="2" t="inlineStr">
        <is>
          <t>Feb. 26, 2021BRL (R$)Reportingunit</t>
        </is>
      </c>
      <c r="N2" s="2" t="inlineStr">
        <is>
          <t>Feb. 28, 2020USD ($)</t>
        </is>
      </c>
      <c r="O2" s="2" t="inlineStr">
        <is>
          <t>Feb. 28, 2020USD ($)</t>
        </is>
      </c>
      <c r="P2" s="2" t="inlineStr">
        <is>
          <t>Aug. 28, 2020USD ($)</t>
        </is>
      </c>
      <c r="Q2" s="2" t="inlineStr">
        <is>
          <t>Aug. 28, 2020BRL (R$)</t>
        </is>
      </c>
      <c r="R2" s="2" t="inlineStr">
        <is>
          <t>Feb. 26, 2021BRL (R$)Supplier</t>
        </is>
      </c>
      <c r="S2" s="2" t="inlineStr">
        <is>
          <t>Jan. 31, 2021USD ($)</t>
        </is>
      </c>
      <c r="T2" s="2" t="inlineStr">
        <is>
          <t>Jan. 31, 2021BRL (R$)</t>
        </is>
      </c>
      <c r="U2" s="2" t="inlineStr">
        <is>
          <t>Nov. 27, 2020BRL (R$)</t>
        </is>
      </c>
      <c r="V2" s="2" t="inlineStr">
        <is>
          <t>Aug. 28, 2020BRL (R$)</t>
        </is>
      </c>
      <c r="W2" s="2" t="inlineStr">
        <is>
          <t>Feb. 28, 2020BRL (R$)</t>
        </is>
      </c>
      <c r="X2" s="2" t="inlineStr">
        <is>
          <t>Nov. 30, 2018BRL (R$)</t>
        </is>
      </c>
      <c r="Y2" s="2" t="inlineStr">
        <is>
          <t>Dec. 21, 2017USD ($)</t>
        </is>
      </c>
      <c r="Z2" s="2" t="inlineStr">
        <is>
          <t>Dec. 21, 2017BRL (R$)</t>
        </is>
      </c>
    </row>
    <row r="3">
      <c r="A3" s="3" t="inlineStr">
        <is>
          <t>Overview Basis Of Presentation And Significant Accounting Policies [Line Items]</t>
        </is>
      </c>
    </row>
    <row r="4">
      <c r="A4" s="4" t="inlineStr">
        <is>
          <t>Number of reporting units | Reportingunit</t>
        </is>
      </c>
      <c r="L4" s="5" t="n">
        <v>3</v>
      </c>
      <c r="M4" s="5" t="n">
        <v>3</v>
      </c>
    </row>
    <row r="5">
      <c r="A5" s="4" t="inlineStr">
        <is>
          <t>Amortization period</t>
        </is>
      </c>
      <c r="L5" s="4" t="inlineStr">
        <is>
          <t>12 months</t>
        </is>
      </c>
      <c r="M5" s="4" t="inlineStr">
        <is>
          <t>12 months</t>
        </is>
      </c>
    </row>
    <row r="6">
      <c r="A6" s="4" t="inlineStr">
        <is>
          <t>Contract assets</t>
        </is>
      </c>
      <c r="B6" s="4" t="inlineStr">
        <is>
          <t>[1]</t>
        </is>
      </c>
      <c r="D6" s="6" t="n">
        <v>1593000</v>
      </c>
      <c r="F6" s="6" t="n">
        <v>5068000</v>
      </c>
      <c r="L6" s="6" t="n">
        <v>1593000</v>
      </c>
      <c r="P6" s="6" t="n">
        <v>5068000</v>
      </c>
    </row>
    <row r="7">
      <c r="A7" s="4" t="inlineStr">
        <is>
          <t>Revenue recognized</t>
        </is>
      </c>
      <c r="L7" s="5" t="n">
        <v>11000000</v>
      </c>
    </row>
    <row r="8">
      <c r="A8" s="4" t="inlineStr">
        <is>
          <t>Sale of excess tax credit approved amount</t>
        </is>
      </c>
      <c r="D8" s="6" t="n">
        <v>500000</v>
      </c>
      <c r="E8" s="6" t="n">
        <v>200000</v>
      </c>
      <c r="F8" s="6" t="n">
        <v>1100000</v>
      </c>
      <c r="L8" s="5" t="n">
        <v>500000</v>
      </c>
      <c r="P8" s="5" t="n">
        <v>1100000</v>
      </c>
      <c r="R8" s="8" t="inlineStr">
        <is>
          <t>R$ 2.5</t>
        </is>
      </c>
      <c r="U8" s="8" t="inlineStr">
        <is>
          <t>R$ 1.2</t>
        </is>
      </c>
      <c r="V8" s="8" t="inlineStr">
        <is>
          <t>R$ 5.9</t>
        </is>
      </c>
    </row>
    <row r="9">
      <c r="A9" s="4" t="inlineStr">
        <is>
          <t>Number of installments for sale of credits | Installment</t>
        </is>
      </c>
      <c r="K9" s="5" t="n">
        <v>22</v>
      </c>
    </row>
    <row r="10">
      <c r="A10" s="4" t="inlineStr">
        <is>
          <t>Discount rate for the sale of tax credits</t>
        </is>
      </c>
      <c r="D10" s="4" t="inlineStr">
        <is>
          <t>27.00%</t>
        </is>
      </c>
      <c r="E10" s="4" t="inlineStr">
        <is>
          <t>26.00%</t>
        </is>
      </c>
      <c r="F10" s="4" t="inlineStr">
        <is>
          <t>22.00%</t>
        </is>
      </c>
    </row>
    <row r="11">
      <c r="A11" s="4" t="inlineStr">
        <is>
          <t>Tax Adjustments, Settlements, and Unusual Provisions</t>
        </is>
      </c>
      <c r="D11" s="6" t="n">
        <v>1700000</v>
      </c>
    </row>
    <row r="12">
      <c r="A12" s="4" t="inlineStr">
        <is>
          <t>Additional impairment</t>
        </is>
      </c>
      <c r="L12" s="5" t="n">
        <v>0</v>
      </c>
    </row>
    <row r="13">
      <c r="A13" s="4" t="inlineStr">
        <is>
          <t>Goodwill impairment</t>
        </is>
      </c>
      <c r="L13" s="5" t="n">
        <v>0</v>
      </c>
    </row>
    <row r="14">
      <c r="A14" s="4" t="inlineStr">
        <is>
          <t>Impairment of long-lived assets</t>
        </is>
      </c>
      <c r="L14" s="5" t="n">
        <v>0</v>
      </c>
      <c r="O14" s="6" t="n">
        <v>0</v>
      </c>
    </row>
    <row r="15">
      <c r="A15" s="4" t="inlineStr">
        <is>
          <t>Foreign exchange gains (losses)</t>
        </is>
      </c>
      <c r="D15" s="5" t="n">
        <v>-843000</v>
      </c>
      <c r="H15" s="6" t="n">
        <v>-1191000</v>
      </c>
      <c r="L15" s="5" t="n">
        <v>-201000</v>
      </c>
      <c r="N15" s="6" t="n">
        <v>-2102000</v>
      </c>
    </row>
    <row r="16">
      <c r="A16" s="4" t="inlineStr">
        <is>
          <t>Operating lease right-of-use assets</t>
        </is>
      </c>
      <c r="D16" s="5" t="n">
        <v>25049000</v>
      </c>
      <c r="F16" s="6" t="n">
        <v>25013000</v>
      </c>
      <c r="L16" s="5" t="n">
        <v>25049000</v>
      </c>
      <c r="P16" s="5" t="n">
        <v>25013000</v>
      </c>
    </row>
    <row r="17">
      <c r="A17" s="4" t="inlineStr">
        <is>
          <t>Lease liability</t>
        </is>
      </c>
      <c r="D17" s="5" t="n">
        <v>26343000</v>
      </c>
      <c r="L17" s="5" t="n">
        <v>26343000</v>
      </c>
    </row>
    <row r="18">
      <c r="A18" s="4" t="inlineStr">
        <is>
          <t>Restructuring charge</t>
        </is>
      </c>
      <c r="P18" s="5" t="n">
        <v>3500000</v>
      </c>
    </row>
    <row r="19">
      <c r="A19" s="4" t="inlineStr">
        <is>
          <t>Asset impairment</t>
        </is>
      </c>
      <c r="P19" s="5" t="n">
        <v>2700000</v>
      </c>
    </row>
    <row r="20">
      <c r="A20" s="4" t="inlineStr">
        <is>
          <t>Accrued contract termination costs</t>
        </is>
      </c>
      <c r="D20" s="6" t="n">
        <v>400000</v>
      </c>
      <c r="F20" s="5" t="n">
        <v>400000</v>
      </c>
      <c r="L20" s="6" t="n">
        <v>400000</v>
      </c>
      <c r="P20" s="5" t="n">
        <v>400000</v>
      </c>
    </row>
    <row r="21">
      <c r="A21" s="4" t="inlineStr">
        <is>
          <t>Supplier Concentration Risk</t>
        </is>
      </c>
    </row>
    <row r="22">
      <c r="A22" s="3" t="inlineStr">
        <is>
          <t>Overview Basis Of Presentation And Significant Accounting Policies [Line Items]</t>
        </is>
      </c>
    </row>
    <row r="23">
      <c r="A23" s="4" t="inlineStr">
        <is>
          <t>Number of suppliers | Supplier</t>
        </is>
      </c>
      <c r="D23" s="5" t="n">
        <v>4</v>
      </c>
      <c r="L23" s="5" t="n">
        <v>4</v>
      </c>
      <c r="R23" s="5" t="n">
        <v>4</v>
      </c>
    </row>
    <row r="24">
      <c r="A24" s="4" t="inlineStr">
        <is>
          <t>Accounts payable and accrued liabilities</t>
        </is>
      </c>
      <c r="D24" s="6" t="n">
        <v>148700000</v>
      </c>
      <c r="F24" s="5" t="n">
        <v>139500000</v>
      </c>
      <c r="L24" s="6" t="n">
        <v>148700000</v>
      </c>
      <c r="P24" s="5" t="n">
        <v>139500000</v>
      </c>
    </row>
    <row r="25">
      <c r="A25" s="4" t="inlineStr">
        <is>
          <t>Inventory purchases</t>
        </is>
      </c>
      <c r="D25" s="5" t="n">
        <v>300000000</v>
      </c>
      <c r="G25" s="6" t="n">
        <v>200000000</v>
      </c>
      <c r="N25" s="5" t="n">
        <v>500000000</v>
      </c>
    </row>
    <row r="26">
      <c r="A26" s="4" t="inlineStr">
        <is>
          <t>ICMS</t>
        </is>
      </c>
    </row>
    <row r="27">
      <c r="A27" s="3" t="inlineStr">
        <is>
          <t>Overview Basis Of Presentation And Significant Accounting Policies [Line Items]</t>
        </is>
      </c>
    </row>
    <row r="28">
      <c r="A28" s="4" t="inlineStr">
        <is>
          <t>Tax credits</t>
        </is>
      </c>
      <c r="D28" s="5" t="n">
        <v>2300000</v>
      </c>
      <c r="F28" s="5" t="n">
        <v>4100000</v>
      </c>
      <c r="L28" s="6" t="n">
        <v>2300000</v>
      </c>
      <c r="P28" s="5" t="n">
        <v>4100000</v>
      </c>
      <c r="R28" s="8" t="inlineStr">
        <is>
          <t>R$ 12.5</t>
        </is>
      </c>
      <c r="S28" s="6" t="n">
        <v>1500000</v>
      </c>
      <c r="T28" s="8" t="inlineStr">
        <is>
          <t>R$ 8.4</t>
        </is>
      </c>
      <c r="W28" s="8" t="inlineStr">
        <is>
          <t>R$ 21.2</t>
        </is>
      </c>
    </row>
    <row r="29">
      <c r="A29" s="4" t="inlineStr">
        <is>
          <t>Tax credits, subject to vesting</t>
        </is>
      </c>
      <c r="F29" s="5" t="n">
        <v>300000</v>
      </c>
      <c r="P29" s="6" t="n">
        <v>300000</v>
      </c>
      <c r="W29" s="9" t="n">
        <v>1.6</v>
      </c>
    </row>
    <row r="30">
      <c r="A30" s="4" t="inlineStr">
        <is>
          <t>Tax credits, vesting period</t>
        </is>
      </c>
      <c r="P30" s="4" t="inlineStr">
        <is>
          <t>48 months</t>
        </is>
      </c>
      <c r="Q30" s="4" t="inlineStr">
        <is>
          <t>48 months</t>
        </is>
      </c>
    </row>
    <row r="31">
      <c r="A31" s="4" t="inlineStr">
        <is>
          <t>Sale of excess tax credit</t>
        </is>
      </c>
      <c r="K31" s="6" t="n">
        <v>3200000</v>
      </c>
      <c r="X31" s="8" t="inlineStr">
        <is>
          <t>R$ 17.7</t>
        </is>
      </c>
    </row>
    <row r="32">
      <c r="A32" s="4" t="inlineStr">
        <is>
          <t>Excess tax credit received through monthly installments</t>
        </is>
      </c>
      <c r="P32" s="6" t="n">
        <v>1400000</v>
      </c>
      <c r="Q32" s="8" t="inlineStr">
        <is>
          <t>R$ 7.7</t>
        </is>
      </c>
    </row>
    <row r="33">
      <c r="A33" s="4" t="inlineStr">
        <is>
          <t>Deferred tax impaired assets</t>
        </is>
      </c>
      <c r="F33" s="5" t="n">
        <v>400000</v>
      </c>
      <c r="P33" s="5" t="n">
        <v>400000</v>
      </c>
    </row>
    <row r="34">
      <c r="A34" s="4" t="inlineStr">
        <is>
          <t>ICMS | Sao Paulo Tax Authorities</t>
        </is>
      </c>
    </row>
    <row r="35">
      <c r="A35" s="3" t="inlineStr">
        <is>
          <t>Overview Basis Of Presentation And Significant Accounting Policies [Line Items]</t>
        </is>
      </c>
    </row>
    <row r="36">
      <c r="A36" s="4" t="inlineStr">
        <is>
          <t>Sale of excess tax credit approved amount</t>
        </is>
      </c>
      <c r="Y36" s="6" t="n">
        <v>5800000</v>
      </c>
      <c r="Z36" s="8" t="inlineStr">
        <is>
          <t>R$ 31.6</t>
        </is>
      </c>
    </row>
    <row r="37">
      <c r="A37" s="4" t="inlineStr">
        <is>
          <t>Excess tax credit received through monthly installments</t>
        </is>
      </c>
      <c r="I37" s="6" t="n">
        <v>1800000</v>
      </c>
      <c r="J37" s="8" t="inlineStr">
        <is>
          <t>R$ 10.0</t>
        </is>
      </c>
    </row>
    <row r="38">
      <c r="A38" s="4" t="inlineStr">
        <is>
          <t>ICMS | Earliest Tax Year</t>
        </is>
      </c>
    </row>
    <row r="39">
      <c r="A39" s="3" t="inlineStr">
        <is>
          <t>Overview Basis Of Presentation And Significant Accounting Policies [Line Items]</t>
        </is>
      </c>
    </row>
    <row r="40">
      <c r="A40" s="4" t="inlineStr">
        <is>
          <t>Excess credits to be recovered, year</t>
        </is>
      </c>
      <c r="L40" s="4" t="inlineStr">
        <is>
          <t>2021</t>
        </is>
      </c>
      <c r="M40" s="4" t="inlineStr">
        <is>
          <t>2021</t>
        </is>
      </c>
    </row>
    <row r="41">
      <c r="A41" s="4" t="inlineStr">
        <is>
          <t>ICMS | Latest Tax Year</t>
        </is>
      </c>
    </row>
    <row r="42">
      <c r="A42" s="3" t="inlineStr">
        <is>
          <t>Overview Basis Of Presentation And Significant Accounting Policies [Line Items]</t>
        </is>
      </c>
    </row>
    <row r="43">
      <c r="A43" s="4" t="inlineStr">
        <is>
          <t>Excess credits to be recovered, year</t>
        </is>
      </c>
      <c r="L43" s="4" t="inlineStr">
        <is>
          <t>2023</t>
        </is>
      </c>
      <c r="M43" s="4" t="inlineStr">
        <is>
          <t>2023</t>
        </is>
      </c>
    </row>
    <row r="44">
      <c r="A44" s="4" t="inlineStr">
        <is>
          <t>SMART Brazil | ICMS</t>
        </is>
      </c>
    </row>
    <row r="45">
      <c r="A45" s="3" t="inlineStr">
        <is>
          <t>Overview Basis Of Presentation And Significant Accounting Policies [Line Items]</t>
        </is>
      </c>
    </row>
    <row r="46">
      <c r="A46" s="4" t="inlineStr">
        <is>
          <t>Tax benefit, renewal period</t>
        </is>
      </c>
      <c r="L46" s="4" t="inlineStr">
        <is>
          <t>2 years</t>
        </is>
      </c>
      <c r="M46" s="4" t="inlineStr">
        <is>
          <t>2 years</t>
        </is>
      </c>
    </row>
    <row r="47">
      <c r="A47" s="4" t="inlineStr">
        <is>
          <t>Brazilian Operating Subsidiaries</t>
        </is>
      </c>
    </row>
    <row r="48">
      <c r="A48" s="3" t="inlineStr">
        <is>
          <t>Overview Basis Of Presentation And Significant Accounting Policies [Line Items]</t>
        </is>
      </c>
    </row>
    <row r="49">
      <c r="A49" s="4" t="inlineStr">
        <is>
          <t>Foreign exchange gains (losses)</t>
        </is>
      </c>
      <c r="D49" s="5" t="n">
        <v>800000</v>
      </c>
      <c r="G49" s="6" t="n">
        <v>1200000</v>
      </c>
      <c r="L49" s="6" t="n">
        <v>200000</v>
      </c>
      <c r="N49" s="6" t="n">
        <v>2100000</v>
      </c>
    </row>
    <row r="50">
      <c r="A50" s="4" t="inlineStr">
        <is>
          <t>Research &amp; Development</t>
        </is>
      </c>
    </row>
    <row r="51">
      <c r="A51" s="3" t="inlineStr">
        <is>
          <t>Overview Basis Of Presentation And Significant Accounting Policies [Line Items]</t>
        </is>
      </c>
    </row>
    <row r="52">
      <c r="A52" s="4" t="inlineStr">
        <is>
          <t>Incentivized revenue percentage</t>
        </is>
      </c>
      <c r="L52" s="10" t="n">
        <v>2.62</v>
      </c>
      <c r="M52" s="10" t="n">
        <v>2.62</v>
      </c>
    </row>
    <row r="53">
      <c r="A53" s="4" t="inlineStr">
        <is>
          <t>Financial credits</t>
        </is>
      </c>
      <c r="D53" s="5" t="n">
        <v>6200000</v>
      </c>
      <c r="H53" s="6" t="n">
        <v>0</v>
      </c>
      <c r="L53" s="6" t="n">
        <v>14000000</v>
      </c>
      <c r="O53" s="6" t="n">
        <v>0</v>
      </c>
    </row>
    <row r="54">
      <c r="A54" s="4" t="inlineStr">
        <is>
          <t>Cost Of Sales [Member]</t>
        </is>
      </c>
    </row>
    <row r="55">
      <c r="A55" s="3" t="inlineStr">
        <is>
          <t>Overview Basis Of Presentation And Significant Accounting Policies [Line Items]</t>
        </is>
      </c>
    </row>
    <row r="56">
      <c r="A56" s="4" t="inlineStr">
        <is>
          <t>Prior Period Reclassification Adjustment</t>
        </is>
      </c>
      <c r="D56" s="5" t="n">
        <v>4300000</v>
      </c>
    </row>
    <row r="57">
      <c r="A57" s="4" t="inlineStr">
        <is>
          <t>Interest Expense [Member]</t>
        </is>
      </c>
    </row>
    <row r="58">
      <c r="A58" s="3" t="inlineStr">
        <is>
          <t>Overview Basis Of Presentation And Significant Accounting Policies [Line Items]</t>
        </is>
      </c>
    </row>
    <row r="59">
      <c r="A59" s="4" t="inlineStr">
        <is>
          <t>Prior Period Reclassification Adjustment</t>
        </is>
      </c>
      <c r="D59" s="5" t="n">
        <v>800000</v>
      </c>
    </row>
    <row r="60">
      <c r="A60" s="4" t="inlineStr">
        <is>
          <t>Contract Assets</t>
        </is>
      </c>
    </row>
    <row r="61">
      <c r="A61" s="3" t="inlineStr">
        <is>
          <t>Overview Basis Of Presentation And Significant Accounting Policies [Line Items]</t>
        </is>
      </c>
    </row>
    <row r="62">
      <c r="A62" s="4" t="inlineStr">
        <is>
          <t>Contract assets</t>
        </is>
      </c>
      <c r="D62" s="5" t="n">
        <v>1593000</v>
      </c>
      <c r="F62" s="5" t="n">
        <v>5068000</v>
      </c>
      <c r="L62" s="5" t="n">
        <v>1593000</v>
      </c>
      <c r="P62" s="5" t="n">
        <v>5068000</v>
      </c>
    </row>
    <row r="63">
      <c r="A63" s="4" t="inlineStr">
        <is>
          <t>Prepaid Expenses and Other Current Assets</t>
        </is>
      </c>
    </row>
    <row r="64">
      <c r="A64" s="3" t="inlineStr">
        <is>
          <t>Overview Basis Of Presentation And Significant Accounting Policies [Line Items]</t>
        </is>
      </c>
    </row>
    <row r="65">
      <c r="A65" s="4" t="inlineStr">
        <is>
          <t>Unused financial credits</t>
        </is>
      </c>
      <c r="L65" s="6" t="n">
        <v>20200000</v>
      </c>
      <c r="M65" s="8" t="inlineStr">
        <is>
          <t>R$ 110.4</t>
        </is>
      </c>
    </row>
    <row r="66">
      <c r="A66" s="4" t="inlineStr">
        <is>
          <t>Prepaid Expenses and Other Current Assets | ICMS</t>
        </is>
      </c>
    </row>
    <row r="67">
      <c r="A67" s="3" t="inlineStr">
        <is>
          <t>Overview Basis Of Presentation And Significant Accounting Policies [Line Items]</t>
        </is>
      </c>
    </row>
    <row r="68">
      <c r="A68" s="4" t="inlineStr">
        <is>
          <t>Tax credits, subject to vesting</t>
        </is>
      </c>
      <c r="F68" s="5" t="n">
        <v>100000</v>
      </c>
      <c r="P68" s="5" t="n">
        <v>100000</v>
      </c>
      <c r="W68" s="9" t="n">
        <v>0.7</v>
      </c>
    </row>
    <row r="69">
      <c r="A69" s="4" t="inlineStr">
        <is>
          <t>Other Noncurrent Assets | ICMS</t>
        </is>
      </c>
    </row>
    <row r="70">
      <c r="A70" s="3" t="inlineStr">
        <is>
          <t>Overview Basis Of Presentation And Significant Accounting Policies [Line Items]</t>
        </is>
      </c>
    </row>
    <row r="71">
      <c r="A71" s="4" t="inlineStr">
        <is>
          <t>Tax credits, vested</t>
        </is>
      </c>
      <c r="F71" s="5" t="n">
        <v>3800000</v>
      </c>
      <c r="P71" s="5" t="n">
        <v>3800000</v>
      </c>
      <c r="W71" s="9" t="n">
        <v>19.6</v>
      </c>
    </row>
    <row r="72">
      <c r="A72" s="4" t="inlineStr">
        <is>
          <t>Tax credits, subject to vesting</t>
        </is>
      </c>
      <c r="F72" s="6" t="n">
        <v>200000</v>
      </c>
      <c r="P72" s="6" t="n">
        <v>200000</v>
      </c>
      <c r="W72" s="8" t="inlineStr">
        <is>
          <t>R$ 0.9</t>
        </is>
      </c>
    </row>
    <row r="73">
      <c r="A73" s="4" t="inlineStr">
        <is>
          <t>Minimum</t>
        </is>
      </c>
    </row>
    <row r="74">
      <c r="A74" s="3" t="inlineStr">
        <is>
          <t>Overview Basis Of Presentation And Significant Accounting Policies [Line Items]</t>
        </is>
      </c>
    </row>
    <row r="75">
      <c r="A75" s="4" t="inlineStr">
        <is>
          <t>Term of services contract</t>
        </is>
      </c>
      <c r="L75" s="4" t="inlineStr">
        <is>
          <t>1 year</t>
        </is>
      </c>
      <c r="M75" s="4" t="inlineStr">
        <is>
          <t>1 year</t>
        </is>
      </c>
    </row>
    <row r="76">
      <c r="A76" s="4" t="inlineStr">
        <is>
          <t>Percentage of gross sales revenues</t>
        </is>
      </c>
      <c r="L76" s="4" t="inlineStr">
        <is>
          <t>10.92%</t>
        </is>
      </c>
      <c r="M76" s="4" t="inlineStr">
        <is>
          <t>10.92%</t>
        </is>
      </c>
    </row>
    <row r="77">
      <c r="A77" s="4" t="inlineStr">
        <is>
          <t>Percentage of income tax positions likely to be realized</t>
        </is>
      </c>
      <c r="L77" s="4" t="inlineStr">
        <is>
          <t>50.00%</t>
        </is>
      </c>
      <c r="M77" s="4" t="inlineStr">
        <is>
          <t>50.00%</t>
        </is>
      </c>
    </row>
    <row r="78">
      <c r="A78" s="4" t="inlineStr">
        <is>
          <t>Minimum | ICMS | Sao Paulo Tax Authorities</t>
        </is>
      </c>
    </row>
    <row r="79">
      <c r="A79" s="3" t="inlineStr">
        <is>
          <t>Overview Basis Of Presentation And Significant Accounting Policies [Line Items]</t>
        </is>
      </c>
    </row>
    <row r="80">
      <c r="A80" s="4" t="inlineStr">
        <is>
          <t>Percentage of discount to face amount and fees for arrangers on excess credits sold</t>
        </is>
      </c>
      <c r="C80" s="4" t="inlineStr">
        <is>
          <t>10.00%</t>
        </is>
      </c>
    </row>
    <row r="81">
      <c r="A81" s="4" t="inlineStr">
        <is>
          <t>Minimum | Research &amp; Development</t>
        </is>
      </c>
    </row>
    <row r="82">
      <c r="A82" s="3" t="inlineStr">
        <is>
          <t>Overview Basis Of Presentation And Significant Accounting Policies [Line Items]</t>
        </is>
      </c>
    </row>
    <row r="83">
      <c r="A83" s="4" t="inlineStr">
        <is>
          <t>Multiplier of financial credit range</t>
        </is>
      </c>
      <c r="L83" s="10" t="n">
        <v>2.73</v>
      </c>
      <c r="M83" s="10" t="n">
        <v>2.73</v>
      </c>
    </row>
    <row r="84">
      <c r="A84" s="4" t="inlineStr">
        <is>
          <t>Maximum</t>
        </is>
      </c>
    </row>
    <row r="85">
      <c r="A85" s="3" t="inlineStr">
        <is>
          <t>Overview Basis Of Presentation And Significant Accounting Policies [Line Items]</t>
        </is>
      </c>
    </row>
    <row r="86">
      <c r="A86" s="4" t="inlineStr">
        <is>
          <t>Term of services contract</t>
        </is>
      </c>
      <c r="L86" s="4" t="inlineStr">
        <is>
          <t>3 years</t>
        </is>
      </c>
      <c r="M86" s="4" t="inlineStr">
        <is>
          <t>3 years</t>
        </is>
      </c>
    </row>
    <row r="87">
      <c r="A87" s="4" t="inlineStr">
        <is>
          <t>Incentivized revenue percentage</t>
        </is>
      </c>
      <c r="L87" s="4" t="inlineStr">
        <is>
          <t>13.10%</t>
        </is>
      </c>
      <c r="M87" s="4" t="inlineStr">
        <is>
          <t>13.10%</t>
        </is>
      </c>
    </row>
    <row r="88">
      <c r="A88" s="4" t="inlineStr">
        <is>
          <t>Percentage of gross sales revenues</t>
        </is>
      </c>
      <c r="L88" s="4" t="inlineStr">
        <is>
          <t>13.65%</t>
        </is>
      </c>
      <c r="M88" s="4" t="inlineStr">
        <is>
          <t>13.65%</t>
        </is>
      </c>
    </row>
    <row r="89">
      <c r="A89" s="4" t="inlineStr">
        <is>
          <t>Maximum | ICMS | Sao Paulo Tax Authorities</t>
        </is>
      </c>
    </row>
    <row r="90">
      <c r="A90" s="3" t="inlineStr">
        <is>
          <t>Overview Basis Of Presentation And Significant Accounting Policies [Line Items]</t>
        </is>
      </c>
    </row>
    <row r="91">
      <c r="A91" s="4" t="inlineStr">
        <is>
          <t>Percentage of discount to face amount and fees for arrangers on excess credits sold</t>
        </is>
      </c>
      <c r="C91" s="4" t="inlineStr">
        <is>
          <t>15.00%</t>
        </is>
      </c>
    </row>
    <row r="92">
      <c r="A92" s="4" t="inlineStr">
        <is>
          <t>Maximum | Research &amp; Development</t>
        </is>
      </c>
    </row>
    <row r="93">
      <c r="A93" s="3" t="inlineStr">
        <is>
          <t>Overview Basis Of Presentation And Significant Accounting Policies [Line Items]</t>
        </is>
      </c>
    </row>
    <row r="94">
      <c r="A94" s="4" t="inlineStr">
        <is>
          <t>Multiplier of financial credit range</t>
        </is>
      </c>
      <c r="L94" s="10" t="n">
        <v>3.41</v>
      </c>
      <c r="M94" s="10" t="n">
        <v>3.41</v>
      </c>
    </row>
    <row r="95">
      <c r="A95" s="4" t="inlineStr">
        <is>
          <t>ASU No. 2014-09</t>
        </is>
      </c>
    </row>
    <row r="96">
      <c r="A96" s="3" t="inlineStr">
        <is>
          <t>Overview Basis Of Presentation And Significant Accounting Policies [Line Items]</t>
        </is>
      </c>
    </row>
    <row r="97">
      <c r="A97" s="4" t="inlineStr">
        <is>
          <t>Percentage of customer purchase to fulfill customers forecast</t>
        </is>
      </c>
      <c r="L97" s="4" t="inlineStr">
        <is>
          <t>100.00%</t>
        </is>
      </c>
      <c r="M97" s="4" t="inlineStr">
        <is>
          <t>100.00%</t>
        </is>
      </c>
    </row>
    <row r="98">
      <c r="A98" s="4" t="inlineStr">
        <is>
          <t>ASU 2016-02</t>
        </is>
      </c>
    </row>
    <row r="99">
      <c r="A99" s="3" t="inlineStr">
        <is>
          <t>Overview Basis Of Presentation And Significant Accounting Policies [Line Items]</t>
        </is>
      </c>
    </row>
    <row r="100">
      <c r="A100" s="4" t="inlineStr">
        <is>
          <t>Operating lease right-of-use assets</t>
        </is>
      </c>
      <c r="D100" s="5" t="n">
        <v>24300000</v>
      </c>
      <c r="L100" s="6" t="n">
        <v>24300000</v>
      </c>
    </row>
    <row r="101">
      <c r="A101" s="4" t="inlineStr">
        <is>
          <t>Lease liability</t>
        </is>
      </c>
      <c r="D101" s="6" t="n">
        <v>25000000</v>
      </c>
      <c r="L101" s="6" t="n">
        <v>25000000</v>
      </c>
    </row>
    <row r="102"/>
    <row r="103">
      <c r="A103" s="4" t="inlineStr">
        <is>
          <t>[1]</t>
        </is>
      </c>
      <c r="B103" s="4" t="inlineStr">
        <is>
          <t>See Note 1(d).</t>
        </is>
      </c>
    </row>
  </sheetData>
  <mergeCells count="8">
    <mergeCell ref="A1:B2"/>
    <mergeCell ref="D1:K1"/>
    <mergeCell ref="L1:O1"/>
    <mergeCell ref="P1:Q1"/>
    <mergeCell ref="S1:T1"/>
    <mergeCell ref="Y1:Z1"/>
    <mergeCell ref="A102:Y102"/>
    <mergeCell ref="B103:Y10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3" customWidth="1" min="7" max="7"/>
    <col width="15" customWidth="1" min="8" max="8"/>
    <col width="13" customWidth="1" min="9" max="9"/>
    <col width="14" customWidth="1" min="10" max="10"/>
    <col width="13" customWidth="1" min="11" max="11"/>
  </cols>
  <sheetData>
    <row r="1">
      <c r="A1" s="1" t="inlineStr">
        <is>
          <t>Overview, Basis of Presentation and Significant Accounting Policies - Summary of Gross Billings to Customers and Net Sales for Services and Products (Details) - USD ($) $ in Thousands</t>
        </is>
      </c>
      <c r="C1" s="2" t="inlineStr">
        <is>
          <t>3 Months Ended</t>
        </is>
      </c>
      <c r="H1" s="2" t="inlineStr">
        <is>
          <t>6 Months Ended</t>
        </is>
      </c>
    </row>
    <row r="2">
      <c r="C2" s="2" t="inlineStr">
        <is>
          <t>Feb. 26, 2021</t>
        </is>
      </c>
      <c r="E2" s="2" t="inlineStr">
        <is>
          <t>Feb. 28, 2020</t>
        </is>
      </c>
      <c r="F2" s="2" t="inlineStr">
        <is>
          <t>Feb. 28, 2020</t>
        </is>
      </c>
      <c r="H2" s="2" t="inlineStr">
        <is>
          <t>Feb. 26, 2021</t>
        </is>
      </c>
      <c r="J2" s="2" t="inlineStr">
        <is>
          <t>Feb. 28, 2020</t>
        </is>
      </c>
    </row>
    <row r="3">
      <c r="A3" s="3" t="inlineStr">
        <is>
          <t>Disaggregation Of Revenue [Line Items]</t>
        </is>
      </c>
    </row>
    <row r="4">
      <c r="A4" s="4" t="inlineStr">
        <is>
          <t>Net sales</t>
        </is>
      </c>
      <c r="C4" s="6" t="n">
        <v>304009</v>
      </c>
      <c r="D4" s="4" t="inlineStr">
        <is>
          <t>[1]</t>
        </is>
      </c>
      <c r="E4" s="6" t="n">
        <v>272042</v>
      </c>
      <c r="F4" s="6" t="n">
        <v>272042</v>
      </c>
      <c r="G4" s="4" t="inlineStr">
        <is>
          <t>[1]</t>
        </is>
      </c>
      <c r="H4" s="6" t="n">
        <v>595705</v>
      </c>
      <c r="I4" s="4" t="inlineStr">
        <is>
          <t>[1]</t>
        </is>
      </c>
      <c r="J4" s="6" t="n">
        <v>544060</v>
      </c>
      <c r="K4" s="4" t="inlineStr">
        <is>
          <t>[1]</t>
        </is>
      </c>
    </row>
    <row r="5">
      <c r="A5" s="4" t="inlineStr">
        <is>
          <t>Cost of purchased materials - service</t>
        </is>
      </c>
      <c r="B5" s="4" t="inlineStr">
        <is>
          <t>[2]</t>
        </is>
      </c>
      <c r="C5" s="5" t="n">
        <v>144109</v>
      </c>
      <c r="F5" s="5" t="n">
        <v>148863</v>
      </c>
      <c r="H5" s="5" t="n">
        <v>275633</v>
      </c>
      <c r="J5" s="5" t="n">
        <v>294889</v>
      </c>
    </row>
    <row r="6">
      <c r="A6" s="4" t="inlineStr">
        <is>
          <t>Gross billings for services</t>
        </is>
      </c>
      <c r="C6" s="5" t="n">
        <v>151122</v>
      </c>
      <c r="F6" s="5" t="n">
        <v>157280</v>
      </c>
      <c r="H6" s="5" t="n">
        <v>289141</v>
      </c>
      <c r="J6" s="5" t="n">
        <v>311247</v>
      </c>
    </row>
    <row r="7">
      <c r="A7" s="4" t="inlineStr">
        <is>
          <t>Gross billings to customers</t>
        </is>
      </c>
      <c r="C7" s="5" t="n">
        <v>448118</v>
      </c>
      <c r="F7" s="5" t="n">
        <v>420905</v>
      </c>
      <c r="H7" s="5" t="n">
        <v>871338</v>
      </c>
      <c r="J7" s="5" t="n">
        <v>838949</v>
      </c>
    </row>
    <row r="8">
      <c r="A8" s="4" t="inlineStr">
        <is>
          <t>Service Revenue, Net</t>
        </is>
      </c>
    </row>
    <row r="9">
      <c r="A9" s="3" t="inlineStr">
        <is>
          <t>Disaggregation Of Revenue [Line Items]</t>
        </is>
      </c>
    </row>
    <row r="10">
      <c r="A10" s="4" t="inlineStr">
        <is>
          <t>Net sales</t>
        </is>
      </c>
      <c r="C10" s="5" t="n">
        <v>7013</v>
      </c>
      <c r="F10" s="5" t="n">
        <v>8417</v>
      </c>
      <c r="H10" s="5" t="n">
        <v>13508</v>
      </c>
      <c r="J10" s="5" t="n">
        <v>16358</v>
      </c>
    </row>
    <row r="11">
      <c r="A11" s="4" t="inlineStr">
        <is>
          <t>Product Net Sales</t>
        </is>
      </c>
    </row>
    <row r="12">
      <c r="A12" s="3" t="inlineStr">
        <is>
          <t>Disaggregation Of Revenue [Line Items]</t>
        </is>
      </c>
    </row>
    <row r="13">
      <c r="A13" s="4" t="inlineStr">
        <is>
          <t>Net sales</t>
        </is>
      </c>
      <c r="C13" s="6" t="n">
        <v>296996</v>
      </c>
      <c r="F13" s="6" t="n">
        <v>263625</v>
      </c>
      <c r="H13" s="6" t="n">
        <v>582197</v>
      </c>
      <c r="J13" s="6" t="n">
        <v>527702</v>
      </c>
    </row>
    <row r="14"/>
    <row r="15">
      <c r="A15" s="4" t="inlineStr">
        <is>
          <t>[1]</t>
        </is>
      </c>
      <c r="B15" s="4" t="inlineStr">
        <is>
          <t>Includes sales to affiliates of $18,173 and $33,148 in the three and six months ended February 26, 2021 and $18,597 and $35,553 for the same periods ended February 28, 2020, respectively (see Note 3).</t>
        </is>
      </c>
    </row>
    <row r="16">
      <c r="A16" s="4" t="inlineStr">
        <is>
          <t>[2]</t>
        </is>
      </c>
      <c r="B16" s="4" t="inlineStr">
        <is>
          <t>Represents material procurement costs of products provided as an agent reported on a net basis.</t>
        </is>
      </c>
    </row>
  </sheetData>
  <mergeCells count="10">
    <mergeCell ref="A1:B2"/>
    <mergeCell ref="C1:G1"/>
    <mergeCell ref="H1:K1"/>
    <mergeCell ref="C2:D2"/>
    <mergeCell ref="F2:G2"/>
    <mergeCell ref="H2:I2"/>
    <mergeCell ref="J2:K2"/>
    <mergeCell ref="A14:J14"/>
    <mergeCell ref="B15:J15"/>
    <mergeCell ref="B16:J1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verview, Basis of Presentation and Significant Accounting Policies - Schedule of Changes in Accounts Receivable, Contract Assets and Deferred Revenues Balances (Details) - USD ($) $ in Thousands</t>
        </is>
      </c>
      <c r="C1" s="2" t="inlineStr">
        <is>
          <t>6 Months Ended</t>
        </is>
      </c>
    </row>
    <row r="2">
      <c r="C2" s="2" t="inlineStr">
        <is>
          <t>Feb. 26, 2021</t>
        </is>
      </c>
      <c r="D2" s="2" t="inlineStr">
        <is>
          <t>Aug. 28, 2020</t>
        </is>
      </c>
    </row>
    <row r="3">
      <c r="A3" s="3" t="inlineStr">
        <is>
          <t>Revenue Initial Application Period Cumulative Effect Transition [Line Items]</t>
        </is>
      </c>
    </row>
    <row r="4">
      <c r="A4" s="4" t="inlineStr">
        <is>
          <t>Contract with customer asset</t>
        </is>
      </c>
      <c r="B4" s="4" t="inlineStr">
        <is>
          <t>[1]</t>
        </is>
      </c>
      <c r="C4" s="6" t="n">
        <v>1593</v>
      </c>
      <c r="D4" s="6" t="n">
        <v>5068</v>
      </c>
    </row>
    <row r="5">
      <c r="A5" s="4" t="inlineStr">
        <is>
          <t>Accounts Receivable</t>
        </is>
      </c>
    </row>
    <row r="6">
      <c r="A6" s="3" t="inlineStr">
        <is>
          <t>Revenue Initial Application Period Cumulative Effect Transition [Line Items]</t>
        </is>
      </c>
    </row>
    <row r="7">
      <c r="A7" s="4" t="inlineStr">
        <is>
          <t>Contract with customer asset</t>
        </is>
      </c>
      <c r="C7" s="5" t="n">
        <v>203376</v>
      </c>
      <c r="D7" s="5" t="n">
        <v>215918</v>
      </c>
    </row>
    <row r="8">
      <c r="A8" s="4" t="inlineStr">
        <is>
          <t>Change in contract with customer asset</t>
        </is>
      </c>
      <c r="C8" s="5" t="n">
        <v>-12542</v>
      </c>
    </row>
    <row r="9">
      <c r="A9" s="4" t="inlineStr">
        <is>
          <t>Contract Assets</t>
        </is>
      </c>
    </row>
    <row r="10">
      <c r="A10" s="3" t="inlineStr">
        <is>
          <t>Revenue Initial Application Period Cumulative Effect Transition [Line Items]</t>
        </is>
      </c>
    </row>
    <row r="11">
      <c r="A11" s="4" t="inlineStr">
        <is>
          <t>Contract with customer asset</t>
        </is>
      </c>
      <c r="C11" s="5" t="n">
        <v>1593</v>
      </c>
      <c r="D11" s="5" t="n">
        <v>5068</v>
      </c>
    </row>
    <row r="12">
      <c r="A12" s="4" t="inlineStr">
        <is>
          <t>Change in contract with customer asset</t>
        </is>
      </c>
      <c r="C12" s="5" t="n">
        <v>-3475</v>
      </c>
    </row>
    <row r="13">
      <c r="A13" s="4" t="inlineStr">
        <is>
          <t>Deferred Revenue</t>
        </is>
      </c>
    </row>
    <row r="14">
      <c r="A14" s="3" t="inlineStr">
        <is>
          <t>Revenue Initial Application Period Cumulative Effect Transition [Line Items]</t>
        </is>
      </c>
    </row>
    <row r="15">
      <c r="A15" s="4" t="inlineStr">
        <is>
          <t>Contract with customer liability</t>
        </is>
      </c>
      <c r="C15" s="5" t="n">
        <v>24848</v>
      </c>
      <c r="D15" s="6" t="n">
        <v>20124</v>
      </c>
    </row>
    <row r="16">
      <c r="A16" s="4" t="inlineStr">
        <is>
          <t>Change in contract with customer liability</t>
        </is>
      </c>
      <c r="C16" s="6" t="n">
        <v>4724</v>
      </c>
    </row>
    <row r="17"/>
    <row r="18">
      <c r="A18" s="4" t="inlineStr">
        <is>
          <t>[1]</t>
        </is>
      </c>
      <c r="B18" s="4" t="inlineStr">
        <is>
          <t>See Note 1(d).</t>
        </is>
      </c>
    </row>
  </sheetData>
  <mergeCells count="3">
    <mergeCell ref="A1:B2"/>
    <mergeCell ref="A17:C17"/>
    <mergeCell ref="B18:C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6 Months Ended</t>
        </is>
      </c>
    </row>
    <row r="2">
      <c r="C2" s="2" t="inlineStr">
        <is>
          <t>Feb. 26, 2021</t>
        </is>
      </c>
      <c r="D2" s="2" t="inlineStr">
        <is>
          <t>Feb. 28, 2020</t>
        </is>
      </c>
      <c r="E2" s="2" t="inlineStr">
        <is>
          <t>Feb. 26, 2021</t>
        </is>
      </c>
      <c r="F2" s="2" t="inlineStr">
        <is>
          <t>Feb. 28, 2020</t>
        </is>
      </c>
    </row>
    <row r="3">
      <c r="A3" s="3" t="inlineStr">
        <is>
          <t>Income Statement [Abstract]</t>
        </is>
      </c>
    </row>
    <row r="4">
      <c r="A4" s="4" t="inlineStr">
        <is>
          <t>Net sales</t>
        </is>
      </c>
      <c r="B4" s="4" t="inlineStr">
        <is>
          <t>[1]</t>
        </is>
      </c>
      <c r="C4" s="6" t="n">
        <v>304009</v>
      </c>
      <c r="D4" s="6" t="n">
        <v>272042</v>
      </c>
      <c r="E4" s="6" t="n">
        <v>595705</v>
      </c>
      <c r="F4" s="6" t="n">
        <v>544060</v>
      </c>
    </row>
    <row r="5">
      <c r="A5" s="4" t="inlineStr">
        <is>
          <t>Cost of sales</t>
        </is>
      </c>
      <c r="C5" s="5" t="n">
        <v>250553</v>
      </c>
      <c r="D5" s="5" t="n">
        <v>220536</v>
      </c>
      <c r="E5" s="5" t="n">
        <v>489606</v>
      </c>
      <c r="F5" s="5" t="n">
        <v>438234</v>
      </c>
    </row>
    <row r="6">
      <c r="A6" s="4" t="inlineStr">
        <is>
          <t>Gross profit</t>
        </is>
      </c>
      <c r="C6" s="5" t="n">
        <v>53456</v>
      </c>
      <c r="D6" s="5" t="n">
        <v>51506</v>
      </c>
      <c r="E6" s="5" t="n">
        <v>106099</v>
      </c>
      <c r="F6" s="5" t="n">
        <v>105826</v>
      </c>
    </row>
    <row r="7">
      <c r="A7" s="3" t="inlineStr">
        <is>
          <t>Operating expenses:</t>
        </is>
      </c>
    </row>
    <row r="8">
      <c r="A8" s="4" t="inlineStr">
        <is>
          <t>Research and development</t>
        </is>
      </c>
      <c r="C8" s="5" t="n">
        <v>8852</v>
      </c>
      <c r="D8" s="5" t="n">
        <v>14702</v>
      </c>
      <c r="E8" s="5" t="n">
        <v>15816</v>
      </c>
      <c r="F8" s="5" t="n">
        <v>29588</v>
      </c>
    </row>
    <row r="9">
      <c r="A9" s="4" t="inlineStr">
        <is>
          <t>Selling, general, and administrative</t>
        </is>
      </c>
      <c r="C9" s="5" t="n">
        <v>31664</v>
      </c>
      <c r="D9" s="5" t="n">
        <v>28648</v>
      </c>
      <c r="E9" s="5" t="n">
        <v>69720</v>
      </c>
      <c r="F9" s="5" t="n">
        <v>62201</v>
      </c>
    </row>
    <row r="10">
      <c r="A10" s="4" t="inlineStr">
        <is>
          <t>Total operating expenses</t>
        </is>
      </c>
      <c r="C10" s="5" t="n">
        <v>40516</v>
      </c>
      <c r="D10" s="5" t="n">
        <v>43350</v>
      </c>
      <c r="E10" s="5" t="n">
        <v>85536</v>
      </c>
      <c r="F10" s="5" t="n">
        <v>91789</v>
      </c>
    </row>
    <row r="11">
      <c r="A11" s="4" t="inlineStr">
        <is>
          <t>Income from operations</t>
        </is>
      </c>
      <c r="C11" s="5" t="n">
        <v>12940</v>
      </c>
      <c r="D11" s="5" t="n">
        <v>8156</v>
      </c>
      <c r="E11" s="5" t="n">
        <v>20563</v>
      </c>
      <c r="F11" s="5" t="n">
        <v>14037</v>
      </c>
    </row>
    <row r="12">
      <c r="A12" s="4" t="inlineStr">
        <is>
          <t>Interest expense, net</t>
        </is>
      </c>
      <c r="C12" s="5" t="n">
        <v>-4365</v>
      </c>
      <c r="D12" s="5" t="n">
        <v>-4150</v>
      </c>
      <c r="E12" s="5" t="n">
        <v>-7518</v>
      </c>
      <c r="F12" s="5" t="n">
        <v>-8642</v>
      </c>
    </row>
    <row r="13">
      <c r="A13" s="4" t="inlineStr">
        <is>
          <t>Other expense, net</t>
        </is>
      </c>
      <c r="C13" s="5" t="n">
        <v>-1531</v>
      </c>
      <c r="D13" s="5" t="n">
        <v>-12386</v>
      </c>
      <c r="E13" s="5" t="n">
        <v>-699</v>
      </c>
      <c r="F13" s="5" t="n">
        <v>-13226</v>
      </c>
    </row>
    <row r="14">
      <c r="A14" s="4" t="inlineStr">
        <is>
          <t>Total other expense</t>
        </is>
      </c>
      <c r="C14" s="5" t="n">
        <v>-5896</v>
      </c>
      <c r="D14" s="5" t="n">
        <v>-16536</v>
      </c>
      <c r="E14" s="5" t="n">
        <v>-8217</v>
      </c>
      <c r="F14" s="5" t="n">
        <v>-21868</v>
      </c>
    </row>
    <row r="15">
      <c r="A15" s="4" t="inlineStr">
        <is>
          <t>Income (loss) before income taxes</t>
        </is>
      </c>
      <c r="C15" s="5" t="n">
        <v>7044</v>
      </c>
      <c r="D15" s="5" t="n">
        <v>-8380</v>
      </c>
      <c r="E15" s="5" t="n">
        <v>12346</v>
      </c>
      <c r="F15" s="5" t="n">
        <v>-7831</v>
      </c>
    </row>
    <row r="16">
      <c r="A16" s="4" t="inlineStr">
        <is>
          <t>Provision for income taxes</t>
        </is>
      </c>
      <c r="C16" s="5" t="n">
        <v>1200</v>
      </c>
      <c r="D16" s="5" t="n">
        <v>1340</v>
      </c>
      <c r="E16" s="5" t="n">
        <v>4475</v>
      </c>
      <c r="F16" s="5" t="n">
        <v>1665</v>
      </c>
    </row>
    <row r="17">
      <c r="A17" s="4" t="inlineStr">
        <is>
          <t>Net income (loss)</t>
        </is>
      </c>
      <c r="C17" s="6" t="n">
        <v>5844</v>
      </c>
      <c r="D17" s="6" t="n">
        <v>-9720</v>
      </c>
      <c r="E17" s="6" t="n">
        <v>7871</v>
      </c>
      <c r="F17" s="6" t="n">
        <v>-9496</v>
      </c>
    </row>
    <row r="18">
      <c r="A18" s="3" t="inlineStr">
        <is>
          <t>Earnings per share:</t>
        </is>
      </c>
    </row>
    <row r="19">
      <c r="A19" s="4" t="inlineStr">
        <is>
          <t>Basic</t>
        </is>
      </c>
      <c r="C19" s="7" t="n">
        <v>0.24</v>
      </c>
      <c r="D19" s="7" t="n">
        <v>-0.41</v>
      </c>
      <c r="E19" s="7" t="n">
        <v>0.32</v>
      </c>
      <c r="F19" s="7" t="n">
        <v>-0.4</v>
      </c>
    </row>
    <row r="20">
      <c r="A20" s="4" t="inlineStr">
        <is>
          <t>Diluted</t>
        </is>
      </c>
      <c r="C20" s="7" t="n">
        <v>0.23</v>
      </c>
      <c r="D20" s="7" t="n">
        <v>-0.41</v>
      </c>
      <c r="E20" s="7" t="n">
        <v>0.31</v>
      </c>
      <c r="F20" s="7" t="n">
        <v>-0.4</v>
      </c>
    </row>
    <row r="21">
      <c r="A21" s="3" t="inlineStr">
        <is>
          <t>Shares used in computing earnings per share:</t>
        </is>
      </c>
    </row>
    <row r="22">
      <c r="A22" s="4" t="inlineStr">
        <is>
          <t>Basic</t>
        </is>
      </c>
      <c r="C22" s="5" t="n">
        <v>24217</v>
      </c>
      <c r="D22" s="5" t="n">
        <v>23906</v>
      </c>
      <c r="E22" s="5" t="n">
        <v>24389</v>
      </c>
      <c r="F22" s="5" t="n">
        <v>23809</v>
      </c>
    </row>
    <row r="23">
      <c r="A23" s="4" t="inlineStr">
        <is>
          <t>Diluted</t>
        </is>
      </c>
      <c r="C23" s="5" t="n">
        <v>25203</v>
      </c>
      <c r="D23" s="5" t="n">
        <v>23906</v>
      </c>
      <c r="E23" s="5" t="n">
        <v>25221</v>
      </c>
      <c r="F23" s="5" t="n">
        <v>23809</v>
      </c>
    </row>
    <row r="24"/>
    <row r="25">
      <c r="A25" s="4" t="inlineStr">
        <is>
          <t>[1]</t>
        </is>
      </c>
      <c r="B25" s="4" t="inlineStr">
        <is>
          <t>Includes sales to affiliates of $18,173 and $33,148 in the three and six months ended February 26, 2021 and $18,597 and $35,553 for the same periods ended February 28, 2020, respectively (see Note 3).</t>
        </is>
      </c>
    </row>
  </sheetData>
  <mergeCells count="5">
    <mergeCell ref="A1:B2"/>
    <mergeCell ref="C1:D1"/>
    <mergeCell ref="E1:F1"/>
    <mergeCell ref="A24:E24"/>
    <mergeCell ref="B25:E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Overview, Basis of Presentation and Significant Accounting Policies - Summary of Revenue Recognize on Remaining Performance Obligations (Details) $ in Thousands</t>
        </is>
      </c>
      <c r="B1" s="2" t="inlineStr">
        <is>
          <t>Feb. 26, 2021USD ($)</t>
        </is>
      </c>
    </row>
    <row r="2">
      <c r="A2" s="3" t="inlineStr">
        <is>
          <t>Revenue Remaining Performance Obligation Expected Timing Of Satisfaction [Line Items]</t>
        </is>
      </c>
    </row>
    <row r="3">
      <c r="A3" s="4" t="inlineStr">
        <is>
          <t>Expected revenue recognized on remaining performance obligations</t>
        </is>
      </c>
      <c r="B3" s="6" t="n">
        <v>24848</v>
      </c>
    </row>
    <row r="4">
      <c r="A4" s="4" t="inlineStr">
        <is>
          <t>Revenue, Remaining Performance Obligation, Expected Timing of Satisfaction, Start Date: 2020-11-28</t>
        </is>
      </c>
    </row>
    <row r="5">
      <c r="A5" s="3" t="inlineStr">
        <is>
          <t>Revenue Remaining Performance Obligation Expected Timing Of Satisfaction [Line Items]</t>
        </is>
      </c>
    </row>
    <row r="6">
      <c r="A6" s="4" t="inlineStr">
        <is>
          <t>Expected revenue recognized on remaining performance obligations</t>
        </is>
      </c>
      <c r="B6" s="6" t="n">
        <v>20400</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2021-08-28</t>
        </is>
      </c>
    </row>
    <row r="9">
      <c r="A9" s="3" t="inlineStr">
        <is>
          <t>Revenue Remaining Performance Obligation Expected Timing Of Satisfaction [Line Items]</t>
        </is>
      </c>
    </row>
    <row r="10">
      <c r="A10" s="4" t="inlineStr">
        <is>
          <t>Expected revenue recognized on remaining performance obligations</t>
        </is>
      </c>
      <c r="B10" s="6" t="n">
        <v>3528</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3-08-26</t>
        </is>
      </c>
    </row>
    <row r="13">
      <c r="A13" s="3" t="inlineStr">
        <is>
          <t>Revenue Remaining Performance Obligation Expected Timing Of Satisfaction [Line Items]</t>
        </is>
      </c>
    </row>
    <row r="14">
      <c r="A14" s="4" t="inlineStr">
        <is>
          <t>Expected revenue recognized on remaining performance obligations</t>
        </is>
      </c>
      <c r="B14" s="6" t="n">
        <v>920</v>
      </c>
    </row>
    <row r="15">
      <c r="A15" s="4" t="inlineStr">
        <is>
          <t>Revenue, remaining performance obligation, expected timing of satisfaction, period</t>
        </is>
      </c>
      <c r="B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verview, Basis of Presentation and Significant Accounting Policies - Summary of Revenue Recognize on Remaining Performance Obligations (Details 1) $ in Thousands</t>
        </is>
      </c>
      <c r="B1" s="2" t="inlineStr">
        <is>
          <t>Feb. 26, 2021USD ($)</t>
        </is>
      </c>
    </row>
    <row r="2">
      <c r="A2" s="3" t="inlineStr">
        <is>
          <t>Revenue Remaining Performance Obligation Expected Timing Of Satisfaction [Line Items]</t>
        </is>
      </c>
    </row>
    <row r="3">
      <c r="A3" s="4" t="inlineStr">
        <is>
          <t>Expected revenue recognized on remaining performance obligations</t>
        </is>
      </c>
      <c r="B3" s="6" t="n">
        <v>248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78" customWidth="1" min="2" max="2"/>
    <col width="13" customWidth="1" min="3" max="3"/>
  </cols>
  <sheetData>
    <row r="1">
      <c r="A1" s="1" t="inlineStr">
        <is>
          <t>Overview, Basis of Presentation and Significant Accounting Policies - Estimated Useful Lives (Details)</t>
        </is>
      </c>
      <c r="B1" s="2" t="inlineStr">
        <is>
          <t>6 Months Ended</t>
        </is>
      </c>
    </row>
    <row r="2">
      <c r="B2" s="2" t="inlineStr">
        <is>
          <t>Feb. 26, 2021</t>
        </is>
      </c>
    </row>
    <row r="3">
      <c r="A3" s="4" t="inlineStr">
        <is>
          <t>Minimum | Manufacturing Equipment</t>
        </is>
      </c>
    </row>
    <row r="4">
      <c r="A4" s="3" t="inlineStr">
        <is>
          <t>Property Plant And Equipment [Line Items]</t>
        </is>
      </c>
    </row>
    <row r="5">
      <c r="A5" s="4" t="inlineStr">
        <is>
          <t>Property and equipment, estimated useful lives</t>
        </is>
      </c>
      <c r="B5" s="4" t="inlineStr">
        <is>
          <t>2 years</t>
        </is>
      </c>
    </row>
    <row r="6">
      <c r="A6" s="4" t="inlineStr">
        <is>
          <t>Minimum | Office Furniture, Software, Computers and Equipment</t>
        </is>
      </c>
    </row>
    <row r="7">
      <c r="A7" s="3" t="inlineStr">
        <is>
          <t>Property Plant And Equipment [Line Items]</t>
        </is>
      </c>
    </row>
    <row r="8">
      <c r="A8" s="4" t="inlineStr">
        <is>
          <t>Property and equipment, estimated useful lives</t>
        </is>
      </c>
      <c r="B8" s="4" t="inlineStr">
        <is>
          <t>2 years</t>
        </is>
      </c>
    </row>
    <row r="9">
      <c r="A9" s="4" t="inlineStr">
        <is>
          <t>Minimum | Leasehold Improvements</t>
        </is>
      </c>
    </row>
    <row r="10">
      <c r="A10" s="3" t="inlineStr">
        <is>
          <t>Property Plant And Equipment [Line Items]</t>
        </is>
      </c>
    </row>
    <row r="11">
      <c r="A11" s="4" t="inlineStr">
        <is>
          <t>Property and equipment, estimated useful lives</t>
        </is>
      </c>
      <c r="B11" s="4" t="inlineStr">
        <is>
          <t>2 years</t>
        </is>
      </c>
      <c r="C11" s="4" t="inlineStr">
        <is>
          <t>[1]</t>
        </is>
      </c>
    </row>
    <row r="12">
      <c r="A12" s="4" t="inlineStr">
        <is>
          <t>Maximum | Manufacturing Equipment</t>
        </is>
      </c>
    </row>
    <row r="13">
      <c r="A13" s="3" t="inlineStr">
        <is>
          <t>Property Plant And Equipment [Line Items]</t>
        </is>
      </c>
    </row>
    <row r="14">
      <c r="A14" s="4" t="inlineStr">
        <is>
          <t>Property and equipment, estimated useful lives</t>
        </is>
      </c>
      <c r="B14" s="4" t="inlineStr">
        <is>
          <t>5 years</t>
        </is>
      </c>
    </row>
    <row r="15">
      <c r="A15" s="4" t="inlineStr">
        <is>
          <t>Maximum | Office Furniture, Software, Computers and Equipment</t>
        </is>
      </c>
    </row>
    <row r="16">
      <c r="A16" s="3" t="inlineStr">
        <is>
          <t>Property Plant And Equipment [Line Items]</t>
        </is>
      </c>
    </row>
    <row r="17">
      <c r="A17" s="4" t="inlineStr">
        <is>
          <t>Property and equipment, estimated useful lives</t>
        </is>
      </c>
      <c r="B17" s="4" t="inlineStr">
        <is>
          <t>5 years</t>
        </is>
      </c>
    </row>
    <row r="18">
      <c r="A18" s="4" t="inlineStr">
        <is>
          <t>Maximum | Leasehold Improvements</t>
        </is>
      </c>
    </row>
    <row r="19">
      <c r="A19" s="3" t="inlineStr">
        <is>
          <t>Property Plant And Equipment [Line Items]</t>
        </is>
      </c>
    </row>
    <row r="20">
      <c r="A20" s="4" t="inlineStr">
        <is>
          <t>Property and equipment, estimated useful lives</t>
        </is>
      </c>
      <c r="B20" s="4" t="inlineStr">
        <is>
          <t>60 years</t>
        </is>
      </c>
      <c r="C20" s="4" t="inlineStr">
        <is>
          <t>[1]</t>
        </is>
      </c>
    </row>
    <row r="21"/>
    <row r="22">
      <c r="A22" s="4" t="inlineStr">
        <is>
          <t>[1]</t>
        </is>
      </c>
      <c r="B22" s="4" t="inlineStr">
        <is>
          <t>Includes the land lease for the Penang facility with a term expiring in 2070.</t>
        </is>
      </c>
    </row>
  </sheetData>
  <mergeCells count="5">
    <mergeCell ref="A1:A2"/>
    <mergeCell ref="B1:C1"/>
    <mergeCell ref="B2:C2"/>
    <mergeCell ref="A21:C21"/>
    <mergeCell ref="B22:C2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verview, Basis of Presentation and Significant Accounting Policies - Estimated Useful Lives (Parenthetical) (Details)</t>
        </is>
      </c>
      <c r="B1" s="2" t="inlineStr">
        <is>
          <t>6 Months Ended</t>
        </is>
      </c>
    </row>
    <row r="2">
      <c r="B2" s="2" t="inlineStr">
        <is>
          <t>Feb. 26, 2021</t>
        </is>
      </c>
    </row>
    <row r="3">
      <c r="A3" s="4" t="inlineStr">
        <is>
          <t>Land | Penang</t>
        </is>
      </c>
    </row>
    <row r="4">
      <c r="A4" s="3" t="inlineStr">
        <is>
          <t>Property Plant And Equipment [Line Items]</t>
        </is>
      </c>
    </row>
    <row r="5">
      <c r="A5" s="4" t="inlineStr">
        <is>
          <t>Lease term, expiration year</t>
        </is>
      </c>
      <c r="B5" s="4" t="inlineStr">
        <is>
          <t>207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verview, Basis of Presentation and Significant Accounting Policies - Changes in Carrying Amount of Goodwill (Details) - USD ($) $ in Thousands</t>
        </is>
      </c>
      <c r="B1" s="2" t="inlineStr">
        <is>
          <t>6 Months Ended</t>
        </is>
      </c>
      <c r="C1" s="2" t="inlineStr">
        <is>
          <t>12 Months Ended</t>
        </is>
      </c>
    </row>
    <row r="2">
      <c r="B2" s="2" t="inlineStr">
        <is>
          <t>Feb. 26, 2021</t>
        </is>
      </c>
      <c r="C2" s="2" t="inlineStr">
        <is>
          <t>Aug. 28, 2020</t>
        </is>
      </c>
    </row>
    <row r="3">
      <c r="A3" s="3" t="inlineStr">
        <is>
          <t>Goodwill [Line Items]</t>
        </is>
      </c>
    </row>
    <row r="4">
      <c r="A4" s="4" t="inlineStr">
        <is>
          <t>Beginning balance</t>
        </is>
      </c>
      <c r="B4" s="6" t="n">
        <v>73955</v>
      </c>
      <c r="C4" s="6" t="n">
        <v>81423</v>
      </c>
    </row>
    <row r="5">
      <c r="A5" s="4" t="inlineStr">
        <is>
          <t>Provisional adjustments from business acquisition (See Note 2)</t>
        </is>
      </c>
      <c r="C5" s="5" t="n">
        <v>-273</v>
      </c>
    </row>
    <row r="6">
      <c r="A6" s="4" t="inlineStr">
        <is>
          <t>Translation adjustments</t>
        </is>
      </c>
      <c r="B6" s="5" t="n">
        <v>-938</v>
      </c>
      <c r="C6" s="5" t="n">
        <v>-7195</v>
      </c>
    </row>
    <row r="7">
      <c r="A7" s="4" t="inlineStr">
        <is>
          <t>Ending balance</t>
        </is>
      </c>
      <c r="B7" s="5" t="n">
        <v>73017</v>
      </c>
      <c r="C7" s="5" t="n">
        <v>73955</v>
      </c>
    </row>
    <row r="8">
      <c r="A8" s="4" t="inlineStr">
        <is>
          <t>Brazil Products</t>
        </is>
      </c>
    </row>
    <row r="9">
      <c r="A9" s="3" t="inlineStr">
        <is>
          <t>Goodwill [Line Items]</t>
        </is>
      </c>
    </row>
    <row r="10">
      <c r="A10" s="4" t="inlineStr">
        <is>
          <t>Beginning balance</t>
        </is>
      </c>
      <c r="B10" s="5" t="n">
        <v>18834</v>
      </c>
      <c r="C10" s="5" t="n">
        <v>26029</v>
      </c>
    </row>
    <row r="11">
      <c r="A11" s="4" t="inlineStr">
        <is>
          <t>Translation adjustments</t>
        </is>
      </c>
      <c r="B11" s="5" t="n">
        <v>-938</v>
      </c>
      <c r="C11" s="5" t="n">
        <v>-7195</v>
      </c>
    </row>
    <row r="12">
      <c r="A12" s="4" t="inlineStr">
        <is>
          <t>Ending balance</t>
        </is>
      </c>
      <c r="B12" s="5" t="n">
        <v>17896</v>
      </c>
      <c r="C12" s="5" t="n">
        <v>18834</v>
      </c>
    </row>
    <row r="13">
      <c r="A13" s="4" t="inlineStr">
        <is>
          <t>Specialty Memory Products</t>
        </is>
      </c>
    </row>
    <row r="14">
      <c r="A14" s="3" t="inlineStr">
        <is>
          <t>Goodwill [Line Items]</t>
        </is>
      </c>
    </row>
    <row r="15">
      <c r="A15" s="4" t="inlineStr">
        <is>
          <t>Beginning balance</t>
        </is>
      </c>
      <c r="B15" s="5" t="n">
        <v>14720</v>
      </c>
      <c r="C15" s="5" t="n">
        <v>14720</v>
      </c>
    </row>
    <row r="16">
      <c r="A16" s="4" t="inlineStr">
        <is>
          <t>Ending balance</t>
        </is>
      </c>
      <c r="B16" s="5" t="n">
        <v>14720</v>
      </c>
      <c r="C16" s="5" t="n">
        <v>14720</v>
      </c>
    </row>
    <row r="17">
      <c r="A17" s="4" t="inlineStr">
        <is>
          <t>SCSS</t>
        </is>
      </c>
    </row>
    <row r="18">
      <c r="A18" s="3" t="inlineStr">
        <is>
          <t>Goodwill [Line Items]</t>
        </is>
      </c>
    </row>
    <row r="19">
      <c r="A19" s="4" t="inlineStr">
        <is>
          <t>Beginning balance</t>
        </is>
      </c>
      <c r="B19" s="5" t="n">
        <v>40401</v>
      </c>
      <c r="C19" s="5" t="n">
        <v>40674</v>
      </c>
    </row>
    <row r="20">
      <c r="A20" s="4" t="inlineStr">
        <is>
          <t>Provisional adjustments from business acquisition (See Note 2)</t>
        </is>
      </c>
      <c r="C20" s="5" t="n">
        <v>-273</v>
      </c>
    </row>
    <row r="21">
      <c r="A21" s="4" t="inlineStr">
        <is>
          <t>Ending balance</t>
        </is>
      </c>
      <c r="B21" s="6" t="n">
        <v>40401</v>
      </c>
      <c r="C21" s="6" t="n">
        <v>404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verview, Basis of Presentation and Significant Accounting Policies - Summary of Gross Amounts and Accumulated Amortization of Intangible Assets from Acquisition by Type (Details) - USD ($) $ in Thousands</t>
        </is>
      </c>
      <c r="B1" s="2" t="inlineStr">
        <is>
          <t>6 Months Ended</t>
        </is>
      </c>
    </row>
    <row r="2">
      <c r="B2" s="2" t="inlineStr">
        <is>
          <t>Feb. 26, 2021</t>
        </is>
      </c>
      <c r="C2" s="2" t="inlineStr">
        <is>
          <t>Aug. 28, 2020</t>
        </is>
      </c>
    </row>
    <row r="3">
      <c r="A3" s="3" t="inlineStr">
        <is>
          <t>Finite Lived Intangible Assets [Line Items]</t>
        </is>
      </c>
    </row>
    <row r="4">
      <c r="A4" s="4" t="inlineStr">
        <is>
          <t>Gross carrying amount</t>
        </is>
      </c>
      <c r="B4" s="6" t="n">
        <v>76150</v>
      </c>
      <c r="C4" s="6" t="n">
        <v>76150</v>
      </c>
    </row>
    <row r="5">
      <c r="A5" s="4" t="inlineStr">
        <is>
          <t>Accumulated amortization</t>
        </is>
      </c>
      <c r="B5" s="5" t="n">
        <v>-27306</v>
      </c>
      <c r="C5" s="5" t="n">
        <v>-20479</v>
      </c>
    </row>
    <row r="6">
      <c r="A6" s="4" t="inlineStr">
        <is>
          <t>Net</t>
        </is>
      </c>
      <c r="B6" s="5" t="n">
        <v>48844</v>
      </c>
      <c r="C6" s="5" t="n">
        <v>55671</v>
      </c>
    </row>
    <row r="7">
      <c r="A7" s="4" t="inlineStr">
        <is>
          <t>Customer Relationships</t>
        </is>
      </c>
    </row>
    <row r="8">
      <c r="A8" s="3" t="inlineStr">
        <is>
          <t>Finite Lived Intangible Assets [Line Items]</t>
        </is>
      </c>
    </row>
    <row r="9">
      <c r="A9" s="4" t="inlineStr">
        <is>
          <t>Gross carrying amount</t>
        </is>
      </c>
      <c r="B9" s="5" t="n">
        <v>52300</v>
      </c>
      <c r="C9" s="5" t="n">
        <v>52300</v>
      </c>
    </row>
    <row r="10">
      <c r="A10" s="4" t="inlineStr">
        <is>
          <t>Accumulated amortization</t>
        </is>
      </c>
      <c r="B10" s="5" t="n">
        <v>-17470</v>
      </c>
      <c r="C10" s="5" t="n">
        <v>-12899</v>
      </c>
    </row>
    <row r="11">
      <c r="A11" s="4" t="inlineStr">
        <is>
          <t>Net</t>
        </is>
      </c>
      <c r="B11" s="6" t="n">
        <v>34830</v>
      </c>
      <c r="C11" s="5" t="n">
        <v>39401</v>
      </c>
    </row>
    <row r="12">
      <c r="A12" s="4" t="inlineStr">
        <is>
          <t>Customer Relationships | Minimum</t>
        </is>
      </c>
    </row>
    <row r="13">
      <c r="A13" s="3" t="inlineStr">
        <is>
          <t>Finite Lived Intangible Assets [Line Items]</t>
        </is>
      </c>
    </row>
    <row r="14">
      <c r="A14" s="4" t="inlineStr">
        <is>
          <t>Weighted avg.life (yrs)</t>
        </is>
      </c>
      <c r="B14" s="4" t="inlineStr">
        <is>
          <t>4 years</t>
        </is>
      </c>
    </row>
    <row r="15">
      <c r="A15" s="4" t="inlineStr">
        <is>
          <t>Customer Relationships | Maximum</t>
        </is>
      </c>
    </row>
    <row r="16">
      <c r="A16" s="3" t="inlineStr">
        <is>
          <t>Finite Lived Intangible Assets [Line Items]</t>
        </is>
      </c>
    </row>
    <row r="17">
      <c r="A17" s="4" t="inlineStr">
        <is>
          <t>Weighted avg.life (yrs)</t>
        </is>
      </c>
      <c r="B17" s="4" t="inlineStr">
        <is>
          <t>7 years</t>
        </is>
      </c>
    </row>
    <row r="18">
      <c r="A18" s="4" t="inlineStr">
        <is>
          <t>Trademarks/Tradename</t>
        </is>
      </c>
    </row>
    <row r="19">
      <c r="A19" s="3" t="inlineStr">
        <is>
          <t>Finite Lived Intangible Assets [Line Items]</t>
        </is>
      </c>
    </row>
    <row r="20">
      <c r="A20" s="4" t="inlineStr">
        <is>
          <t>Gross carrying amount</t>
        </is>
      </c>
      <c r="B20" s="6" t="n">
        <v>13100</v>
      </c>
      <c r="C20" s="5" t="n">
        <v>13100</v>
      </c>
    </row>
    <row r="21">
      <c r="A21" s="4" t="inlineStr">
        <is>
          <t>Accumulated amortization</t>
        </is>
      </c>
      <c r="B21" s="5" t="n">
        <v>-5057</v>
      </c>
      <c r="C21" s="5" t="n">
        <v>-4095</v>
      </c>
    </row>
    <row r="22">
      <c r="A22" s="4" t="inlineStr">
        <is>
          <t>Net</t>
        </is>
      </c>
      <c r="B22" s="6" t="n">
        <v>8043</v>
      </c>
      <c r="C22" s="5" t="n">
        <v>9005</v>
      </c>
    </row>
    <row r="23">
      <c r="A23" s="4" t="inlineStr">
        <is>
          <t>Trademarks/Tradename | Minimum</t>
        </is>
      </c>
    </row>
    <row r="24">
      <c r="A24" s="3" t="inlineStr">
        <is>
          <t>Finite Lived Intangible Assets [Line Items]</t>
        </is>
      </c>
    </row>
    <row r="25">
      <c r="A25" s="4" t="inlineStr">
        <is>
          <t>Weighted avg.life (yrs)</t>
        </is>
      </c>
      <c r="B25" s="4" t="inlineStr">
        <is>
          <t>5 years</t>
        </is>
      </c>
    </row>
    <row r="26">
      <c r="A26" s="4" t="inlineStr">
        <is>
          <t>Trademarks/Tradename | Maximum</t>
        </is>
      </c>
    </row>
    <row r="27">
      <c r="A27" s="3" t="inlineStr">
        <is>
          <t>Finite Lived Intangible Assets [Line Items]</t>
        </is>
      </c>
    </row>
    <row r="28">
      <c r="A28" s="4" t="inlineStr">
        <is>
          <t>Weighted avg.life (yrs)</t>
        </is>
      </c>
      <c r="B28" s="4" t="inlineStr">
        <is>
          <t>7 years</t>
        </is>
      </c>
    </row>
    <row r="29">
      <c r="A29" s="4" t="inlineStr">
        <is>
          <t>Technology</t>
        </is>
      </c>
    </row>
    <row r="30">
      <c r="A30" s="3" t="inlineStr">
        <is>
          <t>Finite Lived Intangible Assets [Line Items]</t>
        </is>
      </c>
    </row>
    <row r="31">
      <c r="A31" s="4" t="inlineStr">
        <is>
          <t>Gross carrying amount</t>
        </is>
      </c>
      <c r="B31" s="6" t="n">
        <v>10350</v>
      </c>
      <c r="C31" s="5" t="n">
        <v>10350</v>
      </c>
    </row>
    <row r="32">
      <c r="A32" s="4" t="inlineStr">
        <is>
          <t>Accumulated amortization</t>
        </is>
      </c>
      <c r="B32" s="5" t="n">
        <v>-4379</v>
      </c>
      <c r="C32" s="5" t="n">
        <v>-3085</v>
      </c>
    </row>
    <row r="33">
      <c r="A33" s="4" t="inlineStr">
        <is>
          <t>Net</t>
        </is>
      </c>
      <c r="B33" s="6" t="n">
        <v>5971</v>
      </c>
      <c r="C33" s="5" t="n">
        <v>7265</v>
      </c>
    </row>
    <row r="34">
      <c r="A34" s="4" t="inlineStr">
        <is>
          <t>Weighted avg.life (yrs)</t>
        </is>
      </c>
      <c r="B34" s="4" t="inlineStr">
        <is>
          <t>4 years</t>
        </is>
      </c>
    </row>
    <row r="35">
      <c r="A35" s="4" t="inlineStr">
        <is>
          <t>Backlog</t>
        </is>
      </c>
    </row>
    <row r="36">
      <c r="A36" s="3" t="inlineStr">
        <is>
          <t>Finite Lived Intangible Assets [Line Items]</t>
        </is>
      </c>
    </row>
    <row r="37">
      <c r="A37" s="4" t="inlineStr">
        <is>
          <t>Gross carrying amount</t>
        </is>
      </c>
      <c r="B37" s="6" t="n">
        <v>400</v>
      </c>
      <c r="C37" s="5" t="n">
        <v>400</v>
      </c>
    </row>
    <row r="38">
      <c r="A38" s="4" t="inlineStr">
        <is>
          <t>Accumulated amortization</t>
        </is>
      </c>
      <c r="B38" s="6" t="n">
        <v>-400</v>
      </c>
      <c r="C38" s="6" t="n">
        <v>-400</v>
      </c>
    </row>
    <row r="39">
      <c r="A39" s="4" t="inlineStr">
        <is>
          <t>Backlog | Maximum</t>
        </is>
      </c>
    </row>
    <row r="40">
      <c r="A40" s="3" t="inlineStr">
        <is>
          <t>Finite Lived Intangible Assets [Line Items]</t>
        </is>
      </c>
    </row>
    <row r="41">
      <c r="A41" s="4" t="inlineStr">
        <is>
          <t>Weighted avg.life (yrs)</t>
        </is>
      </c>
      <c r="B41" s="4" t="inlineStr">
        <is>
          <t>1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verview, Basis of Presentation and Significant Accounting Policies - Amortization of Intangible Assets Classification (Details) - USD ($) $ in Thousands</t>
        </is>
      </c>
      <c r="B1" s="2" t="inlineStr">
        <is>
          <t>3 Months Ended</t>
        </is>
      </c>
      <c r="D1" s="2" t="inlineStr">
        <is>
          <t>6 Months Ended</t>
        </is>
      </c>
    </row>
    <row r="2">
      <c r="B2" s="2" t="inlineStr">
        <is>
          <t>Feb. 26, 2021</t>
        </is>
      </c>
      <c r="C2" s="2" t="inlineStr">
        <is>
          <t>Feb. 28, 2020</t>
        </is>
      </c>
      <c r="D2" s="2" t="inlineStr">
        <is>
          <t>Feb. 26, 2021</t>
        </is>
      </c>
      <c r="E2" s="2" t="inlineStr">
        <is>
          <t>Feb. 28, 2020</t>
        </is>
      </c>
    </row>
    <row r="3">
      <c r="A3" s="3" t="inlineStr">
        <is>
          <t>Finite Lived Intangible Assets [Line Items]</t>
        </is>
      </c>
    </row>
    <row r="4">
      <c r="A4" s="4" t="inlineStr">
        <is>
          <t>Amortization of intangible assets</t>
        </is>
      </c>
      <c r="B4" s="6" t="n">
        <v>3413</v>
      </c>
      <c r="C4" s="6" t="n">
        <v>3413</v>
      </c>
      <c r="D4" s="6" t="n">
        <v>6827</v>
      </c>
      <c r="E4" s="6" t="n">
        <v>6827</v>
      </c>
    </row>
    <row r="5">
      <c r="A5" s="4" t="inlineStr">
        <is>
          <t>Cost Of Sales [Member]</t>
        </is>
      </c>
    </row>
    <row r="6">
      <c r="A6" s="3" t="inlineStr">
        <is>
          <t>Finite Lived Intangible Assets [Line Items]</t>
        </is>
      </c>
    </row>
    <row r="7">
      <c r="A7" s="4" t="inlineStr">
        <is>
          <t>Amortization of intangible assets</t>
        </is>
      </c>
      <c r="B7" s="5" t="n">
        <v>647</v>
      </c>
      <c r="C7" s="5" t="n">
        <v>647</v>
      </c>
      <c r="D7" s="5" t="n">
        <v>1294</v>
      </c>
      <c r="E7" s="5" t="n">
        <v>1294</v>
      </c>
    </row>
    <row r="8">
      <c r="A8" s="4" t="inlineStr">
        <is>
          <t>Selling, General and Administrative</t>
        </is>
      </c>
    </row>
    <row r="9">
      <c r="A9" s="3" t="inlineStr">
        <is>
          <t>Finite Lived Intangible Assets [Line Items]</t>
        </is>
      </c>
    </row>
    <row r="10">
      <c r="A10" s="4" t="inlineStr">
        <is>
          <t>Amortization of intangible assets</t>
        </is>
      </c>
      <c r="B10" s="6" t="n">
        <v>2766</v>
      </c>
      <c r="C10" s="6" t="n">
        <v>2766</v>
      </c>
      <c r="D10" s="6" t="n">
        <v>5533</v>
      </c>
      <c r="E10" s="6" t="n">
        <v>553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Basis of Presentation and Significant Accounting Policies - Summary of Estimated Amortization Expense of Intangible Assets (Details) - USD ($) $ in Thousands</t>
        </is>
      </c>
      <c r="B1" s="2" t="inlineStr">
        <is>
          <t>Feb. 26, 2021</t>
        </is>
      </c>
      <c r="C1" s="2" t="inlineStr">
        <is>
          <t>Aug. 28, 2020</t>
        </is>
      </c>
    </row>
    <row r="2">
      <c r="A2" s="3" t="inlineStr">
        <is>
          <t>Goodwill And Intangible Assets Disclosure [Abstract]</t>
        </is>
      </c>
    </row>
    <row r="3">
      <c r="A3" s="4" t="inlineStr">
        <is>
          <t>Remainder of fiscal 2021</t>
        </is>
      </c>
      <c r="B3" s="6" t="n">
        <v>6827</v>
      </c>
    </row>
    <row r="4">
      <c r="A4" s="4" t="inlineStr">
        <is>
          <t>2022</t>
        </is>
      </c>
      <c r="B4" s="5" t="n">
        <v>12768</v>
      </c>
    </row>
    <row r="5">
      <c r="A5" s="4" t="inlineStr">
        <is>
          <t>2023</t>
        </is>
      </c>
      <c r="B5" s="5" t="n">
        <v>12007</v>
      </c>
    </row>
    <row r="6">
      <c r="A6" s="4" t="inlineStr">
        <is>
          <t>2024</t>
        </is>
      </c>
      <c r="B6" s="5" t="n">
        <v>9092</v>
      </c>
    </row>
    <row r="7">
      <c r="A7" s="4" t="inlineStr">
        <is>
          <t>2025 and thereafter</t>
        </is>
      </c>
      <c r="B7" s="5" t="n">
        <v>8150</v>
      </c>
    </row>
    <row r="8">
      <c r="A8" s="4" t="inlineStr">
        <is>
          <t>Net</t>
        </is>
      </c>
      <c r="B8" s="6" t="n">
        <v>48844</v>
      </c>
      <c r="C8" s="6" t="n">
        <v>556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verview, Basis of Presentation and Significant Accounting Policies - Share-Based Compensation Expense by Category (Details) - USD ($) $ in Thousands</t>
        </is>
      </c>
      <c r="B1" s="2" t="inlineStr">
        <is>
          <t>3 Months Ended</t>
        </is>
      </c>
      <c r="D1" s="2" t="inlineStr">
        <is>
          <t>6 Months Ended</t>
        </is>
      </c>
    </row>
    <row r="2">
      <c r="B2" s="2" t="inlineStr">
        <is>
          <t>Feb. 26, 2021</t>
        </is>
      </c>
      <c r="C2" s="2" t="inlineStr">
        <is>
          <t>Feb. 28, 2020</t>
        </is>
      </c>
      <c r="D2" s="2" t="inlineStr">
        <is>
          <t>Feb. 26, 2021</t>
        </is>
      </c>
      <c r="E2" s="2" t="inlineStr">
        <is>
          <t>Feb. 28, 2020</t>
        </is>
      </c>
    </row>
    <row r="3">
      <c r="A3" s="3" t="inlineStr">
        <is>
          <t>Share-based Compensation Arrangement by Share-based Payment Award, Compensation Cost [Line Items]</t>
        </is>
      </c>
    </row>
    <row r="4">
      <c r="A4" s="4" t="inlineStr">
        <is>
          <t>Share-based compensation expense</t>
        </is>
      </c>
      <c r="B4" s="6" t="n">
        <v>5398</v>
      </c>
      <c r="C4" s="6" t="n">
        <v>4647</v>
      </c>
      <c r="D4" s="6" t="n">
        <v>16486</v>
      </c>
      <c r="E4" s="6" t="n">
        <v>10603</v>
      </c>
    </row>
    <row r="5">
      <c r="A5" s="4" t="inlineStr">
        <is>
          <t>Cost Of Sales [Member]</t>
        </is>
      </c>
    </row>
    <row r="6">
      <c r="A6" s="3" t="inlineStr">
        <is>
          <t>Share-based Compensation Arrangement by Share-based Payment Award, Compensation Cost [Line Items]</t>
        </is>
      </c>
    </row>
    <row r="7">
      <c r="A7" s="4" t="inlineStr">
        <is>
          <t>Share-based compensation expense</t>
        </is>
      </c>
      <c r="B7" s="5" t="n">
        <v>804</v>
      </c>
      <c r="C7" s="5" t="n">
        <v>731</v>
      </c>
      <c r="D7" s="5" t="n">
        <v>1641</v>
      </c>
      <c r="E7" s="5" t="n">
        <v>1461</v>
      </c>
    </row>
    <row r="8">
      <c r="A8" s="4" t="inlineStr">
        <is>
          <t>Research &amp; Development</t>
        </is>
      </c>
    </row>
    <row r="9">
      <c r="A9" s="3" t="inlineStr">
        <is>
          <t>Share-based Compensation Arrangement by Share-based Payment Award, Compensation Cost [Line Items]</t>
        </is>
      </c>
    </row>
    <row r="10">
      <c r="A10" s="4" t="inlineStr">
        <is>
          <t>Share-based compensation expense</t>
        </is>
      </c>
      <c r="B10" s="5" t="n">
        <v>810</v>
      </c>
      <c r="C10" s="5" t="n">
        <v>783</v>
      </c>
      <c r="D10" s="5" t="n">
        <v>1588</v>
      </c>
      <c r="E10" s="5" t="n">
        <v>1527</v>
      </c>
    </row>
    <row r="11">
      <c r="A11" s="4" t="inlineStr">
        <is>
          <t>Selling, General and Administrative</t>
        </is>
      </c>
    </row>
    <row r="12">
      <c r="A12" s="3" t="inlineStr">
        <is>
          <t>Share-based Compensation Arrangement by Share-based Payment Award, Compensation Cost [Line Items]</t>
        </is>
      </c>
    </row>
    <row r="13">
      <c r="A13" s="4" t="inlineStr">
        <is>
          <t>Share-based compensation expense</t>
        </is>
      </c>
      <c r="B13" s="6" t="n">
        <v>3784</v>
      </c>
      <c r="C13" s="6" t="n">
        <v>3133</v>
      </c>
      <c r="D13" s="6" t="n">
        <v>13257</v>
      </c>
      <c r="E13" s="6" t="n">
        <v>761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6" customWidth="1" min="2" max="2"/>
    <col width="21" customWidth="1" min="3" max="3"/>
    <col width="27" customWidth="1" min="4" max="4"/>
    <col width="31" customWidth="1" min="5" max="5"/>
    <col width="21" customWidth="1" min="6" max="6"/>
    <col width="21" customWidth="1" min="7" max="7"/>
    <col width="21" customWidth="1" min="8" max="8"/>
    <col width="21" customWidth="1" min="9" max="9"/>
    <col width="21" customWidth="1" min="10" max="10"/>
  </cols>
  <sheetData>
    <row r="1">
      <c r="A1" s="1" t="inlineStr">
        <is>
          <t>Business Acquisitions - Additional Information (Details)</t>
        </is>
      </c>
      <c r="B1" s="2" t="inlineStr">
        <is>
          <t>Mar. 01, 2021</t>
        </is>
      </c>
      <c r="C1" s="2" t="inlineStr">
        <is>
          <t>Oct. 18, 2020USD ($)</t>
        </is>
      </c>
      <c r="D1" s="2" t="inlineStr">
        <is>
          <t>Jul. 09, 2019USD ($)shares</t>
        </is>
      </c>
      <c r="E1" s="2" t="inlineStr">
        <is>
          <t>Jul. 08, 2019USD ($)$ / shares</t>
        </is>
      </c>
      <c r="F1" s="2" t="inlineStr">
        <is>
          <t>Feb. 28, 2019USD ($)</t>
        </is>
      </c>
      <c r="G1" s="2" t="inlineStr">
        <is>
          <t>Aug. 28, 2020USD ($)</t>
        </is>
      </c>
      <c r="H1" s="2" t="inlineStr">
        <is>
          <t>Feb. 26, 2021USD ($)</t>
        </is>
      </c>
      <c r="I1" s="2" t="inlineStr">
        <is>
          <t>Aug. 28, 2020USD ($)</t>
        </is>
      </c>
      <c r="J1" s="2" t="inlineStr">
        <is>
          <t>Aug. 30, 2019USD ($)</t>
        </is>
      </c>
    </row>
    <row r="2">
      <c r="A2" s="4" t="inlineStr">
        <is>
          <t>CreeLED Inc.</t>
        </is>
      </c>
    </row>
    <row r="3">
      <c r="A3" s="3" t="inlineStr">
        <is>
          <t>Business Acquisition [Line Items]</t>
        </is>
      </c>
    </row>
    <row r="4">
      <c r="A4" s="4" t="inlineStr">
        <is>
          <t>Payments to acquire business, in cash</t>
        </is>
      </c>
      <c r="C4" s="6" t="n">
        <v>50000000</v>
      </c>
    </row>
    <row r="5">
      <c r="A5" s="4" t="inlineStr">
        <is>
          <t>Business combination, consideration transferred, equity interests issued and issuable</t>
        </is>
      </c>
      <c r="C5" s="5" t="n">
        <v>125000000</v>
      </c>
    </row>
    <row r="6">
      <c r="A6" s="4" t="inlineStr">
        <is>
          <t>Business combination maximum earn out payment based on specific revenue achievement</t>
        </is>
      </c>
      <c r="C6" s="5" t="n">
        <v>125000000</v>
      </c>
    </row>
    <row r="7">
      <c r="A7" s="4" t="inlineStr">
        <is>
          <t>Business combination, minimum earn out payable in unsecured promissory note</t>
        </is>
      </c>
      <c r="C7" s="6" t="n">
        <v>2500000</v>
      </c>
    </row>
    <row r="8">
      <c r="A8" s="4" t="inlineStr">
        <is>
          <t>Note maturity date</t>
        </is>
      </c>
      <c r="C8" s="4" t="inlineStr">
        <is>
          <t>Aug. 15,
		2023</t>
        </is>
      </c>
    </row>
    <row r="9">
      <c r="A9" s="4" t="inlineStr">
        <is>
          <t>CreeLED Inc. | Earnout Note</t>
        </is>
      </c>
    </row>
    <row r="10">
      <c r="A10" s="3" t="inlineStr">
        <is>
          <t>Business Acquisition [Line Items]</t>
        </is>
      </c>
    </row>
    <row r="11">
      <c r="A11" s="4" t="inlineStr">
        <is>
          <t>Note maturity date</t>
        </is>
      </c>
      <c r="H11" s="4" t="inlineStr">
        <is>
          <t>Mar. 27,
		2025</t>
        </is>
      </c>
    </row>
    <row r="12">
      <c r="A12" s="4" t="inlineStr">
        <is>
          <t>CreeLED Inc. | 3-Month LIBOR</t>
        </is>
      </c>
    </row>
    <row r="13">
      <c r="A13" s="3" t="inlineStr">
        <is>
          <t>Business Acquisition [Line Items]</t>
        </is>
      </c>
    </row>
    <row r="14">
      <c r="A14" s="4" t="inlineStr">
        <is>
          <t>Note interest rate</t>
        </is>
      </c>
      <c r="C14" s="4" t="inlineStr">
        <is>
          <t>3.00%</t>
        </is>
      </c>
    </row>
    <row r="15">
      <c r="A15" s="4" t="inlineStr">
        <is>
          <t>CreeLED Inc. | Subsequent Event</t>
        </is>
      </c>
    </row>
    <row r="16">
      <c r="A16" s="3" t="inlineStr">
        <is>
          <t>Business Acquisition [Line Items]</t>
        </is>
      </c>
    </row>
    <row r="17">
      <c r="A17" s="4" t="inlineStr">
        <is>
          <t>Date of acquisition</t>
        </is>
      </c>
      <c r="B17" s="4" t="inlineStr">
        <is>
          <t>Oct. 18,
		2020</t>
        </is>
      </c>
    </row>
    <row r="18">
      <c r="A18" s="4" t="inlineStr">
        <is>
          <t>Artesyn Embedded Computing, Inc</t>
        </is>
      </c>
    </row>
    <row r="19">
      <c r="A19" s="3" t="inlineStr">
        <is>
          <t>Business Acquisition [Line Items]</t>
        </is>
      </c>
    </row>
    <row r="20">
      <c r="A20" s="4" t="inlineStr">
        <is>
          <t>Date of acquisition</t>
        </is>
      </c>
      <c r="E20" s="4" t="inlineStr">
        <is>
          <t>Jul. 8,
		2019</t>
        </is>
      </c>
    </row>
    <row r="21">
      <c r="A21" s="4" t="inlineStr">
        <is>
          <t>Payments to acquire business, in cash</t>
        </is>
      </c>
      <c r="E21" s="6" t="n">
        <v>74395000</v>
      </c>
    </row>
    <row r="22">
      <c r="A22" s="4" t="inlineStr">
        <is>
          <t>Business combination maximum earn out payment based on specific revenue achievement</t>
        </is>
      </c>
      <c r="E22" s="5" t="n">
        <v>10000000</v>
      </c>
    </row>
    <row r="23">
      <c r="A23" s="4" t="inlineStr">
        <is>
          <t>Purchase price</t>
        </is>
      </c>
      <c r="E23" s="6" t="n">
        <v>74719000</v>
      </c>
    </row>
    <row r="24">
      <c r="A24" s="4" t="inlineStr">
        <is>
          <t>Business combination additional earn out payments rate for each dollar of gross revenue | $ / shares</t>
        </is>
      </c>
      <c r="E24" s="7" t="n">
        <v>0.1</v>
      </c>
    </row>
    <row r="25">
      <c r="A25" s="4" t="inlineStr">
        <is>
          <t>Estimated initial fair value of contingent consideration</t>
        </is>
      </c>
      <c r="E25" s="6" t="n">
        <v>2700000</v>
      </c>
    </row>
    <row r="26">
      <c r="A26" s="4" t="inlineStr">
        <is>
          <t>Fair value of contingent consideration</t>
        </is>
      </c>
      <c r="G26" s="6" t="n">
        <v>0</v>
      </c>
      <c r="H26" s="6" t="n">
        <v>0</v>
      </c>
      <c r="I26" s="6" t="n">
        <v>0</v>
      </c>
    </row>
    <row r="27">
      <c r="A27" s="4" t="inlineStr">
        <is>
          <t>Purchase price in cash</t>
        </is>
      </c>
      <c r="E27" s="6" t="n">
        <v>77419000</v>
      </c>
    </row>
    <row r="28">
      <c r="A28" s="4" t="inlineStr">
        <is>
          <t>Artesyn Embedded Computing, Inc | Selling, General and Administrative</t>
        </is>
      </c>
    </row>
    <row r="29">
      <c r="A29" s="3" t="inlineStr">
        <is>
          <t>Business Acquisition [Line Items]</t>
        </is>
      </c>
    </row>
    <row r="30">
      <c r="A30" s="4" t="inlineStr">
        <is>
          <t>Professional fees</t>
        </is>
      </c>
      <c r="I30" s="5" t="n">
        <v>600000</v>
      </c>
      <c r="J30" s="6" t="n">
        <v>1000000</v>
      </c>
    </row>
    <row r="31">
      <c r="A31" s="4" t="inlineStr">
        <is>
          <t>Artesyn Embedded Computing, Inc | Level 3</t>
        </is>
      </c>
    </row>
    <row r="32">
      <c r="A32" s="3" t="inlineStr">
        <is>
          <t>Business Acquisition [Line Items]</t>
        </is>
      </c>
    </row>
    <row r="33">
      <c r="A33" s="4" t="inlineStr">
        <is>
          <t>Contingent consideration, liability, measurement input</t>
        </is>
      </c>
      <c r="E33" s="11" t="n">
        <v>0.08500000000000001</v>
      </c>
    </row>
    <row r="34">
      <c r="A34" s="4" t="inlineStr">
        <is>
          <t>Artesyn Embedded Computing, Inc | Indemnification Obligations</t>
        </is>
      </c>
    </row>
    <row r="35">
      <c r="A35" s="3" t="inlineStr">
        <is>
          <t>Business Acquisition [Line Items]</t>
        </is>
      </c>
    </row>
    <row r="36">
      <c r="A36" s="4" t="inlineStr">
        <is>
          <t>Escrow Deposit</t>
        </is>
      </c>
      <c r="E36" s="6" t="n">
        <v>800000</v>
      </c>
    </row>
    <row r="37">
      <c r="A37" s="4" t="inlineStr">
        <is>
          <t>Artesyn Embedded Computing, Inc | US Prime Rate | Level 3 | Line of Credit</t>
        </is>
      </c>
    </row>
    <row r="38">
      <c r="A38" s="3" t="inlineStr">
        <is>
          <t>Business Acquisition [Line Items]</t>
        </is>
      </c>
    </row>
    <row r="39">
      <c r="A39" s="4" t="inlineStr">
        <is>
          <t>Contingent consideration, liability, measurement input</t>
        </is>
      </c>
      <c r="E39" s="11" t="n">
        <v>0.0275</v>
      </c>
    </row>
    <row r="40">
      <c r="A40" s="4" t="inlineStr">
        <is>
          <t>Artesyn Embedded Computing, Inc | 3-Month LIBOR | Level 3 | Term Loan</t>
        </is>
      </c>
    </row>
    <row r="41">
      <c r="A41" s="3" t="inlineStr">
        <is>
          <t>Business Acquisition [Line Items]</t>
        </is>
      </c>
    </row>
    <row r="42">
      <c r="A42" s="4" t="inlineStr">
        <is>
          <t>Contingent consideration, liability, measurement input</t>
        </is>
      </c>
      <c r="E42" s="11" t="n">
        <v>0.0625</v>
      </c>
    </row>
    <row r="43">
      <c r="A43" s="4" t="inlineStr">
        <is>
          <t>Inforce Computing, Inc</t>
        </is>
      </c>
    </row>
    <row r="44">
      <c r="A44" s="3" t="inlineStr">
        <is>
          <t>Business Acquisition [Line Items]</t>
        </is>
      </c>
    </row>
    <row r="45">
      <c r="A45" s="4" t="inlineStr">
        <is>
          <t>Date of acquisition</t>
        </is>
      </c>
      <c r="D45" s="4" t="inlineStr">
        <is>
          <t>Jul. 9,
		2019</t>
        </is>
      </c>
    </row>
    <row r="46">
      <c r="A46" s="4" t="inlineStr">
        <is>
          <t>Payments to acquire business, in cash</t>
        </is>
      </c>
      <c r="D46" s="6" t="n">
        <v>3157000</v>
      </c>
    </row>
    <row r="47">
      <c r="A47" s="4" t="inlineStr">
        <is>
          <t>Business combination, consideration transferred, equity interests issued and issuable</t>
        </is>
      </c>
      <c r="D47" s="5" t="n">
        <v>9167000</v>
      </c>
    </row>
    <row r="48">
      <c r="A48" s="4" t="inlineStr">
        <is>
          <t>Purchase price in cash</t>
        </is>
      </c>
      <c r="D48" s="5" t="n">
        <v>14601000</v>
      </c>
    </row>
    <row r="49">
      <c r="A49" s="4" t="inlineStr">
        <is>
          <t>Upfront cash payment</t>
        </is>
      </c>
      <c r="G49" s="6" t="n">
        <v>400000</v>
      </c>
    </row>
    <row r="50">
      <c r="A50" s="4" t="inlineStr">
        <is>
          <t>Inforce Computing, Inc | Selling, General and Administrative</t>
        </is>
      </c>
    </row>
    <row r="51">
      <c r="A51" s="3" t="inlineStr">
        <is>
          <t>Business Acquisition [Line Items]</t>
        </is>
      </c>
    </row>
    <row r="52">
      <c r="A52" s="4" t="inlineStr">
        <is>
          <t>Professional fees</t>
        </is>
      </c>
      <c r="I52" s="6" t="n">
        <v>200000</v>
      </c>
      <c r="J52" s="6" t="n">
        <v>500000</v>
      </c>
    </row>
    <row r="53">
      <c r="A53" s="4" t="inlineStr">
        <is>
          <t>Inforce Computing, Inc | Indemnification Obligations</t>
        </is>
      </c>
    </row>
    <row r="54">
      <c r="A54" s="3" t="inlineStr">
        <is>
          <t>Business Acquisition [Line Items]</t>
        </is>
      </c>
    </row>
    <row r="55">
      <c r="A55" s="4" t="inlineStr">
        <is>
          <t>Upfront cash payment</t>
        </is>
      </c>
      <c r="D55" s="6" t="n">
        <v>3200000</v>
      </c>
    </row>
    <row r="56">
      <c r="A56" s="4" t="inlineStr">
        <is>
          <t>Upfront issued shares | shares</t>
        </is>
      </c>
      <c r="D56" s="5" t="n">
        <v>382788</v>
      </c>
    </row>
    <row r="57">
      <c r="A57" s="4" t="inlineStr">
        <is>
          <t>Upfront issued value</t>
        </is>
      </c>
      <c r="D57" s="6" t="n">
        <v>9100000</v>
      </c>
    </row>
    <row r="58">
      <c r="A58" s="4" t="inlineStr">
        <is>
          <t>Inforce Computing, Inc | Post-Closing Adjustments</t>
        </is>
      </c>
    </row>
    <row r="59">
      <c r="A59" s="3" t="inlineStr">
        <is>
          <t>Business Acquisition [Line Items]</t>
        </is>
      </c>
    </row>
    <row r="60">
      <c r="A60" s="4" t="inlineStr">
        <is>
          <t>Upfront cash payment</t>
        </is>
      </c>
      <c r="D60" s="6" t="n">
        <v>700000</v>
      </c>
    </row>
    <row r="61">
      <c r="A61" s="4" t="inlineStr">
        <is>
          <t>Upfront issued shares | shares</t>
        </is>
      </c>
      <c r="D61" s="5" t="n">
        <v>67550</v>
      </c>
    </row>
    <row r="62">
      <c r="A62" s="4" t="inlineStr">
        <is>
          <t>Upfront issued value</t>
        </is>
      </c>
      <c r="D62" s="6" t="n">
        <v>1600000</v>
      </c>
    </row>
    <row r="63">
      <c r="A63" s="4" t="inlineStr">
        <is>
          <t>Premiere Logistics</t>
        </is>
      </c>
    </row>
    <row r="64">
      <c r="A64" s="3" t="inlineStr">
        <is>
          <t>Business Acquisition [Line Items]</t>
        </is>
      </c>
    </row>
    <row r="65">
      <c r="A65" s="4" t="inlineStr">
        <is>
          <t>Payments to acquire business, in cash</t>
        </is>
      </c>
      <c r="F65" s="6" t="n">
        <v>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6 Months Ended</t>
        </is>
      </c>
    </row>
    <row r="2">
      <c r="B2" s="2" t="inlineStr">
        <is>
          <t>Feb. 26, 2021</t>
        </is>
      </c>
      <c r="C2" s="2" t="inlineStr">
        <is>
          <t>Feb. 28, 2020</t>
        </is>
      </c>
      <c r="D2" s="2" t="inlineStr">
        <is>
          <t>Feb. 26, 2021</t>
        </is>
      </c>
      <c r="E2" s="2" t="inlineStr">
        <is>
          <t>Feb. 28, 2020</t>
        </is>
      </c>
    </row>
    <row r="3">
      <c r="A3" s="3" t="inlineStr">
        <is>
          <t>Income Statement [Abstract]</t>
        </is>
      </c>
    </row>
    <row r="4">
      <c r="A4" s="4" t="inlineStr">
        <is>
          <t>Sales to affiliates</t>
        </is>
      </c>
      <c r="B4" s="6" t="n">
        <v>18173</v>
      </c>
      <c r="C4" s="6" t="n">
        <v>18597</v>
      </c>
      <c r="D4" s="6" t="n">
        <v>33148</v>
      </c>
      <c r="E4" s="6" t="n">
        <v>355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Reconciliation of Net Cash Exchanged in Accordance with the Purchase Agreement to the Total Purchase Price (Details) - USD ($) $ in Thousands</t>
        </is>
      </c>
      <c r="B1" s="2" t="inlineStr">
        <is>
          <t>Jul. 09, 2019</t>
        </is>
      </c>
      <c r="C1" s="2" t="inlineStr">
        <is>
          <t>Jul. 08, 2019</t>
        </is>
      </c>
    </row>
    <row r="2">
      <c r="A2" s="4" t="inlineStr">
        <is>
          <t>Artesyn Embedded Computing, Inc</t>
        </is>
      </c>
    </row>
    <row r="3">
      <c r="A3" s="3" t="inlineStr">
        <is>
          <t>Business Acquisition [Line Items]</t>
        </is>
      </c>
    </row>
    <row r="4">
      <c r="A4" s="4" t="inlineStr">
        <is>
          <t>Net cash for merger</t>
        </is>
      </c>
      <c r="C4" s="6" t="n">
        <v>74358</v>
      </c>
    </row>
    <row r="5">
      <c r="A5" s="4" t="inlineStr">
        <is>
          <t>Cash and cash equivalents acquired</t>
        </is>
      </c>
      <c r="C5" s="5" t="n">
        <v>37</v>
      </c>
    </row>
    <row r="6">
      <c r="A6" s="4" t="inlineStr">
        <is>
          <t>Upfront payment in accordance with agreement</t>
        </is>
      </c>
      <c r="C6" s="5" t="n">
        <v>74395</v>
      </c>
    </row>
    <row r="7">
      <c r="A7" s="4" t="inlineStr">
        <is>
          <t>Post-closing adjustments in accordance with agreement</t>
        </is>
      </c>
      <c r="C7" s="5" t="n">
        <v>324</v>
      </c>
    </row>
    <row r="8">
      <c r="A8" s="4" t="inlineStr">
        <is>
          <t>Total consideration</t>
        </is>
      </c>
      <c r="C8" s="5" t="n">
        <v>74719</v>
      </c>
    </row>
    <row r="9">
      <c r="A9" s="4" t="inlineStr">
        <is>
          <t>Estimated fair value of contingent consideration</t>
        </is>
      </c>
      <c r="C9" s="5" t="n">
        <v>2700</v>
      </c>
    </row>
    <row r="10">
      <c r="A10" s="4" t="inlineStr">
        <is>
          <t>Total purchase price</t>
        </is>
      </c>
      <c r="C10" s="5" t="n">
        <v>77419</v>
      </c>
    </row>
    <row r="11">
      <c r="A11" s="4" t="inlineStr">
        <is>
          <t>Artesyn Embedded Computing, Inc | Previously Reported</t>
        </is>
      </c>
    </row>
    <row r="12">
      <c r="A12" s="3" t="inlineStr">
        <is>
          <t>Business Acquisition [Line Items]</t>
        </is>
      </c>
    </row>
    <row r="13">
      <c r="A13" s="4" t="inlineStr">
        <is>
          <t>Net cash for merger</t>
        </is>
      </c>
      <c r="C13" s="5" t="n">
        <v>74358</v>
      </c>
    </row>
    <row r="14">
      <c r="A14" s="4" t="inlineStr">
        <is>
          <t>Cash and cash equivalents acquired</t>
        </is>
      </c>
      <c r="C14" s="5" t="n">
        <v>37</v>
      </c>
    </row>
    <row r="15">
      <c r="A15" s="4" t="inlineStr">
        <is>
          <t>Upfront payment in accordance with agreement</t>
        </is>
      </c>
      <c r="C15" s="5" t="n">
        <v>74395</v>
      </c>
    </row>
    <row r="16">
      <c r="A16" s="4" t="inlineStr">
        <is>
          <t>Post-closing adjustments in accordance with agreement</t>
        </is>
      </c>
      <c r="C16" s="5" t="n">
        <v>558</v>
      </c>
    </row>
    <row r="17">
      <c r="A17" s="4" t="inlineStr">
        <is>
          <t>Total consideration</t>
        </is>
      </c>
      <c r="C17" s="5" t="n">
        <v>74953</v>
      </c>
    </row>
    <row r="18">
      <c r="A18" s="4" t="inlineStr">
        <is>
          <t>Estimated fair value of contingent consideration</t>
        </is>
      </c>
      <c r="C18" s="5" t="n">
        <v>2700</v>
      </c>
    </row>
    <row r="19">
      <c r="A19" s="4" t="inlineStr">
        <is>
          <t>Total purchase price</t>
        </is>
      </c>
      <c r="C19" s="5" t="n">
        <v>77653</v>
      </c>
    </row>
    <row r="20">
      <c r="A20" s="4" t="inlineStr">
        <is>
          <t>Artesyn Embedded Computing, Inc | Purchase Price Allocation Measurement Period Adjustment</t>
        </is>
      </c>
    </row>
    <row r="21">
      <c r="A21" s="3" t="inlineStr">
        <is>
          <t>Business Acquisition [Line Items]</t>
        </is>
      </c>
    </row>
    <row r="22">
      <c r="A22" s="4" t="inlineStr">
        <is>
          <t>Post-closing adjustments in accordance with agreement</t>
        </is>
      </c>
      <c r="C22" s="5" t="n">
        <v>-234</v>
      </c>
    </row>
    <row r="23">
      <c r="A23" s="4" t="inlineStr">
        <is>
          <t>Total consideration</t>
        </is>
      </c>
      <c r="C23" s="5" t="n">
        <v>-234</v>
      </c>
    </row>
    <row r="24">
      <c r="A24" s="4" t="inlineStr">
        <is>
          <t>Total purchase price</t>
        </is>
      </c>
      <c r="C24" s="6" t="n">
        <v>-234</v>
      </c>
    </row>
    <row r="25">
      <c r="A25" s="4" t="inlineStr">
        <is>
          <t>Inforce Computing, Inc</t>
        </is>
      </c>
    </row>
    <row r="26">
      <c r="A26" s="3" t="inlineStr">
        <is>
          <t>Business Acquisition [Line Items]</t>
        </is>
      </c>
    </row>
    <row r="27">
      <c r="A27" s="4" t="inlineStr">
        <is>
          <t>Net cash for merger</t>
        </is>
      </c>
      <c r="B27" s="6" t="n">
        <v>1581</v>
      </c>
    </row>
    <row r="28">
      <c r="A28" s="4" t="inlineStr">
        <is>
          <t>Cash and cash equivalents acquired</t>
        </is>
      </c>
      <c r="B28" s="5" t="n">
        <v>1576</v>
      </c>
    </row>
    <row r="29">
      <c r="A29" s="4" t="inlineStr">
        <is>
          <t>Upfront payment in accordance with agreement</t>
        </is>
      </c>
      <c r="B29" s="5" t="n">
        <v>3157</v>
      </c>
    </row>
    <row r="30">
      <c r="A30" s="4" t="inlineStr">
        <is>
          <t>Business combination, consideration transferred, equity interests issued and issuable</t>
        </is>
      </c>
      <c r="B30" s="5" t="n">
        <v>9167</v>
      </c>
    </row>
    <row r="31">
      <c r="A31" s="4" t="inlineStr">
        <is>
          <t>Upfront consideration in accordance with agreement</t>
        </is>
      </c>
      <c r="B31" s="5" t="n">
        <v>12324</v>
      </c>
    </row>
    <row r="32">
      <c r="A32" s="4" t="inlineStr">
        <is>
          <t>Purchase price holdback - cash due to pre-closing holders</t>
        </is>
      </c>
      <c r="B32" s="5" t="n">
        <v>413</v>
      </c>
    </row>
    <row r="33">
      <c r="A33" s="4" t="inlineStr">
        <is>
          <t>Purchase price holdback - shares due to pre-closing holders</t>
        </is>
      </c>
      <c r="B33" s="5" t="n">
        <v>1618</v>
      </c>
    </row>
    <row r="34">
      <c r="A34" s="4" t="inlineStr">
        <is>
          <t>Post-closing adjustments in accordance with agreement</t>
        </is>
      </c>
      <c r="B34" s="5" t="n">
        <v>246</v>
      </c>
    </row>
    <row r="35">
      <c r="A35" s="4" t="inlineStr">
        <is>
          <t>Total purchase price</t>
        </is>
      </c>
      <c r="B35" s="5" t="n">
        <v>14601</v>
      </c>
    </row>
    <row r="36">
      <c r="A36" s="4" t="inlineStr">
        <is>
          <t>Inforce Computing, Inc | Previously Reported</t>
        </is>
      </c>
    </row>
    <row r="37">
      <c r="A37" s="3" t="inlineStr">
        <is>
          <t>Business Acquisition [Line Items]</t>
        </is>
      </c>
    </row>
    <row r="38">
      <c r="A38" s="4" t="inlineStr">
        <is>
          <t>Net cash for merger</t>
        </is>
      </c>
      <c r="B38" s="5" t="n">
        <v>1581</v>
      </c>
    </row>
    <row r="39">
      <c r="A39" s="4" t="inlineStr">
        <is>
          <t>Cash and cash equivalents acquired</t>
        </is>
      </c>
      <c r="B39" s="5" t="n">
        <v>1576</v>
      </c>
    </row>
    <row r="40">
      <c r="A40" s="4" t="inlineStr">
        <is>
          <t>Upfront payment in accordance with agreement</t>
        </is>
      </c>
      <c r="B40" s="5" t="n">
        <v>3157</v>
      </c>
    </row>
    <row r="41">
      <c r="A41" s="4" t="inlineStr">
        <is>
          <t>Business combination, consideration transferred, equity interests issued and issuable</t>
        </is>
      </c>
      <c r="B41" s="5" t="n">
        <v>9167</v>
      </c>
    </row>
    <row r="42">
      <c r="A42" s="4" t="inlineStr">
        <is>
          <t>Upfront consideration in accordance with agreement</t>
        </is>
      </c>
      <c r="B42" s="5" t="n">
        <v>12324</v>
      </c>
    </row>
    <row r="43">
      <c r="A43" s="4" t="inlineStr">
        <is>
          <t>Purchase price holdback - cash due to pre-closing holders</t>
        </is>
      </c>
      <c r="B43" s="5" t="n">
        <v>413</v>
      </c>
    </row>
    <row r="44">
      <c r="A44" s="4" t="inlineStr">
        <is>
          <t>Purchase price holdback - shares due to pre-closing holders</t>
        </is>
      </c>
      <c r="B44" s="5" t="n">
        <v>1618</v>
      </c>
    </row>
    <row r="45">
      <c r="A45" s="4" t="inlineStr">
        <is>
          <t>Post-closing adjustments in accordance with agreement</t>
        </is>
      </c>
      <c r="B45" s="5" t="n">
        <v>285</v>
      </c>
    </row>
    <row r="46">
      <c r="A46" s="4" t="inlineStr">
        <is>
          <t>Total purchase price</t>
        </is>
      </c>
      <c r="B46" s="5" t="n">
        <v>14640</v>
      </c>
    </row>
    <row r="47">
      <c r="A47" s="4" t="inlineStr">
        <is>
          <t>Inforce Computing, Inc | Purchase Price Allocation Measurement Period Adjustment</t>
        </is>
      </c>
    </row>
    <row r="48">
      <c r="A48" s="3" t="inlineStr">
        <is>
          <t>Business Acquisition [Line Items]</t>
        </is>
      </c>
    </row>
    <row r="49">
      <c r="A49" s="4" t="inlineStr">
        <is>
          <t>Post-closing adjustments in accordance with agreement</t>
        </is>
      </c>
      <c r="B49" s="5" t="n">
        <v>-39</v>
      </c>
    </row>
    <row r="50">
      <c r="A50" s="4" t="inlineStr">
        <is>
          <t>Total purchase price</t>
        </is>
      </c>
      <c r="B50" s="6" t="n">
        <v>-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s - Summary of Assets Acquired and Liabilities Assumed at the Acquisition Date (Details) - USD ($) $ in Thousands</t>
        </is>
      </c>
      <c r="B1" s="2" t="inlineStr">
        <is>
          <t>Feb. 26, 2021</t>
        </is>
      </c>
      <c r="C1" s="2" t="inlineStr">
        <is>
          <t>Aug. 28, 2020</t>
        </is>
      </c>
      <c r="D1" s="2" t="inlineStr">
        <is>
          <t>Aug. 30, 2019</t>
        </is>
      </c>
      <c r="E1" s="2" t="inlineStr">
        <is>
          <t>Jul. 09, 2019</t>
        </is>
      </c>
      <c r="F1" s="2" t="inlineStr">
        <is>
          <t>Jul. 08, 2019</t>
        </is>
      </c>
      <c r="G1" s="2" t="inlineStr">
        <is>
          <t>Feb. 28, 2019</t>
        </is>
      </c>
    </row>
    <row r="2">
      <c r="A2" s="3" t="inlineStr">
        <is>
          <t>Business Acquisition [Line Items]</t>
        </is>
      </c>
    </row>
    <row r="3">
      <c r="A3" s="4" t="inlineStr">
        <is>
          <t>Goodwill</t>
        </is>
      </c>
      <c r="B3" s="6" t="n">
        <v>73017</v>
      </c>
      <c r="C3" s="6" t="n">
        <v>73955</v>
      </c>
      <c r="D3" s="6" t="n">
        <v>81423</v>
      </c>
    </row>
    <row r="4">
      <c r="A4" s="4" t="inlineStr">
        <is>
          <t>Artesyn Embedded Computing, Inc</t>
        </is>
      </c>
    </row>
    <row r="5">
      <c r="A5" s="3" t="inlineStr">
        <is>
          <t>Business Acquisition [Line Items]</t>
        </is>
      </c>
    </row>
    <row r="6">
      <c r="A6" s="4" t="inlineStr">
        <is>
          <t>Tangible assets acquired</t>
        </is>
      </c>
      <c r="F6" s="6" t="n">
        <v>16482</v>
      </c>
    </row>
    <row r="7">
      <c r="A7" s="4" t="inlineStr">
        <is>
          <t>Liabilities assumed</t>
        </is>
      </c>
      <c r="F7" s="5" t="n">
        <v>-7840</v>
      </c>
    </row>
    <row r="8">
      <c r="A8" s="4" t="inlineStr">
        <is>
          <t>Identifiable intangible assets</t>
        </is>
      </c>
      <c r="F8" s="5" t="n">
        <v>41900</v>
      </c>
    </row>
    <row r="9">
      <c r="A9" s="4" t="inlineStr">
        <is>
          <t>Goodwill</t>
        </is>
      </c>
      <c r="F9" s="5" t="n">
        <v>26877</v>
      </c>
    </row>
    <row r="10">
      <c r="A10" s="4" t="inlineStr">
        <is>
          <t>Total net assets acquired</t>
        </is>
      </c>
      <c r="F10" s="5" t="n">
        <v>77419</v>
      </c>
    </row>
    <row r="11">
      <c r="A11" s="4" t="inlineStr">
        <is>
          <t>Artesyn Embedded Computing, Inc | Previously Reported</t>
        </is>
      </c>
    </row>
    <row r="12">
      <c r="A12" s="3" t="inlineStr">
        <is>
          <t>Business Acquisition [Line Items]</t>
        </is>
      </c>
    </row>
    <row r="13">
      <c r="A13" s="4" t="inlineStr">
        <is>
          <t>Tangible assets acquired</t>
        </is>
      </c>
      <c r="F13" s="5" t="n">
        <v>16482</v>
      </c>
    </row>
    <row r="14">
      <c r="A14" s="4" t="inlineStr">
        <is>
          <t>Liabilities assumed</t>
        </is>
      </c>
      <c r="F14" s="5" t="n">
        <v>-7840</v>
      </c>
    </row>
    <row r="15">
      <c r="A15" s="4" t="inlineStr">
        <is>
          <t>Identifiable intangible assets</t>
        </is>
      </c>
      <c r="F15" s="5" t="n">
        <v>41900</v>
      </c>
    </row>
    <row r="16">
      <c r="A16" s="4" t="inlineStr">
        <is>
          <t>Goodwill</t>
        </is>
      </c>
      <c r="F16" s="5" t="n">
        <v>27111</v>
      </c>
    </row>
    <row r="17">
      <c r="A17" s="4" t="inlineStr">
        <is>
          <t>Total net assets acquired</t>
        </is>
      </c>
      <c r="F17" s="5" t="n">
        <v>77653</v>
      </c>
    </row>
    <row r="18">
      <c r="A18" s="4" t="inlineStr">
        <is>
          <t>Artesyn Embedded Computing, Inc | Purchase Price Allocation Measurement Period Adjustment</t>
        </is>
      </c>
    </row>
    <row r="19">
      <c r="A19" s="3" t="inlineStr">
        <is>
          <t>Business Acquisition [Line Items]</t>
        </is>
      </c>
    </row>
    <row r="20">
      <c r="A20" s="4" t="inlineStr">
        <is>
          <t>Goodwill</t>
        </is>
      </c>
      <c r="F20" s="5" t="n">
        <v>-234</v>
      </c>
    </row>
    <row r="21">
      <c r="A21" s="4" t="inlineStr">
        <is>
          <t>Total net assets acquired</t>
        </is>
      </c>
      <c r="F21" s="6" t="n">
        <v>-234</v>
      </c>
    </row>
    <row r="22">
      <c r="A22" s="4" t="inlineStr">
        <is>
          <t>Inforce Computing, Inc</t>
        </is>
      </c>
    </row>
    <row r="23">
      <c r="A23" s="3" t="inlineStr">
        <is>
          <t>Business Acquisition [Line Items]</t>
        </is>
      </c>
    </row>
    <row r="24">
      <c r="A24" s="4" t="inlineStr">
        <is>
          <t>Tangible assets acquired</t>
        </is>
      </c>
      <c r="E24" s="6" t="n">
        <v>5266</v>
      </c>
    </row>
    <row r="25">
      <c r="A25" s="4" t="inlineStr">
        <is>
          <t>Liabilities assumed</t>
        </is>
      </c>
      <c r="E25" s="5" t="n">
        <v>-5643</v>
      </c>
    </row>
    <row r="26">
      <c r="A26" s="4" t="inlineStr">
        <is>
          <t>Identifiable intangible assets</t>
        </is>
      </c>
      <c r="E26" s="5" t="n">
        <v>6700</v>
      </c>
    </row>
    <row r="27">
      <c r="A27" s="4" t="inlineStr">
        <is>
          <t>Goodwill</t>
        </is>
      </c>
      <c r="E27" s="5" t="n">
        <v>8278</v>
      </c>
    </row>
    <row r="28">
      <c r="A28" s="4" t="inlineStr">
        <is>
          <t>Total net assets acquired</t>
        </is>
      </c>
      <c r="E28" s="5" t="n">
        <v>14601</v>
      </c>
    </row>
    <row r="29">
      <c r="A29" s="4" t="inlineStr">
        <is>
          <t>Inforce Computing, Inc | Previously Reported</t>
        </is>
      </c>
    </row>
    <row r="30">
      <c r="A30" s="3" t="inlineStr">
        <is>
          <t>Business Acquisition [Line Items]</t>
        </is>
      </c>
    </row>
    <row r="31">
      <c r="A31" s="4" t="inlineStr">
        <is>
          <t>Tangible assets acquired</t>
        </is>
      </c>
      <c r="E31" s="5" t="n">
        <v>5266</v>
      </c>
    </row>
    <row r="32">
      <c r="A32" s="4" t="inlineStr">
        <is>
          <t>Liabilities assumed</t>
        </is>
      </c>
      <c r="E32" s="5" t="n">
        <v>-5643</v>
      </c>
    </row>
    <row r="33">
      <c r="A33" s="4" t="inlineStr">
        <is>
          <t>Identifiable intangible assets</t>
        </is>
      </c>
      <c r="E33" s="5" t="n">
        <v>6700</v>
      </c>
    </row>
    <row r="34">
      <c r="A34" s="4" t="inlineStr">
        <is>
          <t>Goodwill</t>
        </is>
      </c>
      <c r="E34" s="5" t="n">
        <v>8317</v>
      </c>
    </row>
    <row r="35">
      <c r="A35" s="4" t="inlineStr">
        <is>
          <t>Total net assets acquired</t>
        </is>
      </c>
      <c r="E35" s="5" t="n">
        <v>14640</v>
      </c>
    </row>
    <row r="36">
      <c r="A36" s="4" t="inlineStr">
        <is>
          <t>Inforce Computing, Inc | Purchase Price Allocation Measurement Period Adjustment</t>
        </is>
      </c>
    </row>
    <row r="37">
      <c r="A37" s="3" t="inlineStr">
        <is>
          <t>Business Acquisition [Line Items]</t>
        </is>
      </c>
    </row>
    <row r="38">
      <c r="A38" s="4" t="inlineStr">
        <is>
          <t>Goodwill</t>
        </is>
      </c>
      <c r="E38" s="5" t="n">
        <v>-39</v>
      </c>
    </row>
    <row r="39">
      <c r="A39" s="4" t="inlineStr">
        <is>
          <t>Total net assets acquired</t>
        </is>
      </c>
      <c r="E39" s="6" t="n">
        <v>-39</v>
      </c>
    </row>
    <row r="40">
      <c r="A40" s="4" t="inlineStr">
        <is>
          <t>Premiere Logistics</t>
        </is>
      </c>
    </row>
    <row r="41">
      <c r="A41" s="3" t="inlineStr">
        <is>
          <t>Business Acquisition [Line Items]</t>
        </is>
      </c>
    </row>
    <row r="42">
      <c r="A42" s="4" t="inlineStr">
        <is>
          <t>Tangible assets acquired</t>
        </is>
      </c>
      <c r="G42" s="6" t="n">
        <v>277</v>
      </c>
    </row>
    <row r="43">
      <c r="A43" s="4" t="inlineStr">
        <is>
          <t>Liabilities assumed</t>
        </is>
      </c>
      <c r="G43" s="5" t="n">
        <v>-168</v>
      </c>
    </row>
    <row r="44">
      <c r="A44" s="4" t="inlineStr">
        <is>
          <t>Identifiable intangible assets</t>
        </is>
      </c>
      <c r="G44" s="5" t="n">
        <v>83</v>
      </c>
    </row>
    <row r="45">
      <c r="A45" s="4" t="inlineStr">
        <is>
          <t>Total net assets acquired</t>
        </is>
      </c>
      <c r="G45" s="6" t="n">
        <v>1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Summary of Intangible Assets (Details) - USD ($) $ in Thousands</t>
        </is>
      </c>
      <c r="B1" s="2" t="inlineStr">
        <is>
          <t>Jul. 09, 2019</t>
        </is>
      </c>
      <c r="C1" s="2" t="inlineStr">
        <is>
          <t>Jul. 08, 2019</t>
        </is>
      </c>
      <c r="D1" s="2" t="inlineStr">
        <is>
          <t>Feb. 26, 2021</t>
        </is>
      </c>
    </row>
    <row r="2">
      <c r="A2" s="4" t="inlineStr">
        <is>
          <t>Artesyn Embedded Computing, Inc</t>
        </is>
      </c>
    </row>
    <row r="3">
      <c r="A3" s="3" t="inlineStr">
        <is>
          <t>Business Acquisition [Line Items]</t>
        </is>
      </c>
    </row>
    <row r="4">
      <c r="A4" s="4" t="inlineStr">
        <is>
          <t>Identifiable intangible assets</t>
        </is>
      </c>
      <c r="C4" s="6" t="n">
        <v>41900</v>
      </c>
    </row>
    <row r="5">
      <c r="A5" s="4" t="inlineStr">
        <is>
          <t>Inforce Computing, Inc</t>
        </is>
      </c>
    </row>
    <row r="6">
      <c r="A6" s="3" t="inlineStr">
        <is>
          <t>Business Acquisition [Line Items]</t>
        </is>
      </c>
    </row>
    <row r="7">
      <c r="A7" s="4" t="inlineStr">
        <is>
          <t>Identifiable intangible assets</t>
        </is>
      </c>
      <c r="B7" s="6" t="n">
        <v>6700</v>
      </c>
    </row>
    <row r="8">
      <c r="A8" s="4" t="inlineStr">
        <is>
          <t>Customer Relationships | Minimum</t>
        </is>
      </c>
    </row>
    <row r="9">
      <c r="A9" s="3" t="inlineStr">
        <is>
          <t>Business Acquisition [Line Items]</t>
        </is>
      </c>
    </row>
    <row r="10">
      <c r="A10" s="4" t="inlineStr">
        <is>
          <t>Estimated Useful Life (in years)</t>
        </is>
      </c>
      <c r="D10" s="4" t="inlineStr">
        <is>
          <t>4 years</t>
        </is>
      </c>
    </row>
    <row r="11">
      <c r="A11" s="4" t="inlineStr">
        <is>
          <t>Customer Relationships | Maximum</t>
        </is>
      </c>
    </row>
    <row r="12">
      <c r="A12" s="3" t="inlineStr">
        <is>
          <t>Business Acquisition [Line Items]</t>
        </is>
      </c>
    </row>
    <row r="13">
      <c r="A13" s="4" t="inlineStr">
        <is>
          <t>Estimated Useful Life (in years)</t>
        </is>
      </c>
      <c r="D13" s="4" t="inlineStr">
        <is>
          <t>7 years</t>
        </is>
      </c>
    </row>
    <row r="14">
      <c r="A14" s="4" t="inlineStr">
        <is>
          <t>Customer Relationships | Artesyn Embedded Computing, Inc</t>
        </is>
      </c>
    </row>
    <row r="15">
      <c r="A15" s="3" t="inlineStr">
        <is>
          <t>Business Acquisition [Line Items]</t>
        </is>
      </c>
    </row>
    <row r="16">
      <c r="A16" s="4" t="inlineStr">
        <is>
          <t>Identifiable intangible assets</t>
        </is>
      </c>
      <c r="C16" s="6" t="n">
        <v>31800</v>
      </c>
    </row>
    <row r="17">
      <c r="A17" s="4" t="inlineStr">
        <is>
          <t>Customer Relationships | Artesyn Embedded Computing, Inc | Minimum</t>
        </is>
      </c>
    </row>
    <row r="18">
      <c r="A18" s="3" t="inlineStr">
        <is>
          <t>Business Acquisition [Line Items]</t>
        </is>
      </c>
    </row>
    <row r="19">
      <c r="A19" s="4" t="inlineStr">
        <is>
          <t>Estimated Useful Life (in years)</t>
        </is>
      </c>
      <c r="C19" s="4" t="inlineStr">
        <is>
          <t>4 years</t>
        </is>
      </c>
    </row>
    <row r="20">
      <c r="A20" s="4" t="inlineStr">
        <is>
          <t>Customer Relationships | Artesyn Embedded Computing, Inc | Maximum</t>
        </is>
      </c>
    </row>
    <row r="21">
      <c r="A21" s="3" t="inlineStr">
        <is>
          <t>Business Acquisition [Line Items]</t>
        </is>
      </c>
    </row>
    <row r="22">
      <c r="A22" s="4" t="inlineStr">
        <is>
          <t>Estimated Useful Life (in years)</t>
        </is>
      </c>
      <c r="C22" s="4" t="inlineStr">
        <is>
          <t>6 years</t>
        </is>
      </c>
    </row>
    <row r="23">
      <c r="A23" s="4" t="inlineStr">
        <is>
          <t>Customer Relationships | Inforce Computing, Inc</t>
        </is>
      </c>
    </row>
    <row r="24">
      <c r="A24" s="3" t="inlineStr">
        <is>
          <t>Business Acquisition [Line Items]</t>
        </is>
      </c>
    </row>
    <row r="25">
      <c r="A25" s="4" t="inlineStr">
        <is>
          <t>Identifiable intangible assets</t>
        </is>
      </c>
      <c r="B25" s="6" t="n">
        <v>5800</v>
      </c>
    </row>
    <row r="26">
      <c r="A26" s="4" t="inlineStr">
        <is>
          <t>Estimated Useful Life (in years)</t>
        </is>
      </c>
      <c r="B26" s="4" t="inlineStr">
        <is>
          <t>5 years</t>
        </is>
      </c>
    </row>
    <row r="27">
      <c r="A27" s="4" t="inlineStr">
        <is>
          <t>Technology</t>
        </is>
      </c>
    </row>
    <row r="28">
      <c r="A28" s="3" t="inlineStr">
        <is>
          <t>Business Acquisition [Line Items]</t>
        </is>
      </c>
    </row>
    <row r="29">
      <c r="A29" s="4" t="inlineStr">
        <is>
          <t>Estimated Useful Life (in years)</t>
        </is>
      </c>
      <c r="D29" s="4" t="inlineStr">
        <is>
          <t>4 years</t>
        </is>
      </c>
    </row>
    <row r="30">
      <c r="A30" s="4" t="inlineStr">
        <is>
          <t>Technology | Artesyn Embedded Computing, Inc</t>
        </is>
      </c>
    </row>
    <row r="31">
      <c r="A31" s="3" t="inlineStr">
        <is>
          <t>Business Acquisition [Line Items]</t>
        </is>
      </c>
    </row>
    <row r="32">
      <c r="A32" s="4" t="inlineStr">
        <is>
          <t>Identifiable intangible assets</t>
        </is>
      </c>
      <c r="C32" s="6" t="n">
        <v>10100</v>
      </c>
    </row>
    <row r="33">
      <c r="A33" s="4" t="inlineStr">
        <is>
          <t>Estimated Useful Life (in years)</t>
        </is>
      </c>
      <c r="C33" s="4" t="inlineStr">
        <is>
          <t>4 years</t>
        </is>
      </c>
    </row>
    <row r="34">
      <c r="A34" s="4" t="inlineStr">
        <is>
          <t>Technology | Inforce Computing, Inc</t>
        </is>
      </c>
    </row>
    <row r="35">
      <c r="A35" s="3" t="inlineStr">
        <is>
          <t>Business Acquisition [Line Items]</t>
        </is>
      </c>
    </row>
    <row r="36">
      <c r="A36" s="4" t="inlineStr">
        <is>
          <t>Identifiable intangible assets</t>
        </is>
      </c>
      <c r="B36" s="6" t="n">
        <v>900</v>
      </c>
    </row>
    <row r="37">
      <c r="A37" s="4" t="inlineStr">
        <is>
          <t>Estimated Useful Life (in years)</t>
        </is>
      </c>
      <c r="B37"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lated Party Transactions - Schedule of Related Party Transactions With Affiliates (Details) - USD ($) $ in Thousands</t>
        </is>
      </c>
      <c r="B1" s="2" t="inlineStr">
        <is>
          <t>3 Months Ended</t>
        </is>
      </c>
      <c r="E1" s="2" t="inlineStr">
        <is>
          <t>6 Months Ended</t>
        </is>
      </c>
    </row>
    <row r="2">
      <c r="B2" s="2" t="inlineStr">
        <is>
          <t>Feb. 26, 2021</t>
        </is>
      </c>
      <c r="C2" s="2" t="inlineStr">
        <is>
          <t>Feb. 28, 2020</t>
        </is>
      </c>
      <c r="D2" s="2" t="inlineStr">
        <is>
          <t>Feb. 28, 2020</t>
        </is>
      </c>
      <c r="E2" s="2" t="inlineStr">
        <is>
          <t>Feb. 26, 2021</t>
        </is>
      </c>
      <c r="F2" s="2" t="inlineStr">
        <is>
          <t>Feb. 28, 2020</t>
        </is>
      </c>
    </row>
    <row r="3">
      <c r="A3" s="3" t="inlineStr">
        <is>
          <t>Related Party Transaction [Line Items]</t>
        </is>
      </c>
    </row>
    <row r="4">
      <c r="A4" s="4" t="inlineStr">
        <is>
          <t>Net sales</t>
        </is>
      </c>
      <c r="B4" s="6" t="n">
        <v>18173</v>
      </c>
      <c r="D4" s="6" t="n">
        <v>18597</v>
      </c>
      <c r="E4" s="6" t="n">
        <v>33148</v>
      </c>
      <c r="F4" s="6" t="n">
        <v>35553</v>
      </c>
    </row>
    <row r="5">
      <c r="A5" s="4" t="inlineStr">
        <is>
          <t>Affiliates</t>
        </is>
      </c>
    </row>
    <row r="6">
      <c r="A6" s="3" t="inlineStr">
        <is>
          <t>Related Party Transaction [Line Items]</t>
        </is>
      </c>
    </row>
    <row r="7">
      <c r="A7" s="4" t="inlineStr">
        <is>
          <t>Net sales</t>
        </is>
      </c>
      <c r="B7" s="6" t="n">
        <v>18173</v>
      </c>
      <c r="C7" s="6" t="n">
        <v>18597</v>
      </c>
      <c r="E7" s="6" t="n">
        <v>33148</v>
      </c>
      <c r="F7" s="6" t="n">
        <v>35553</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ditional Information (Details) - USD ($) $ in Millions</t>
        </is>
      </c>
      <c r="B1" s="2" t="inlineStr">
        <is>
          <t>Jul. 09, 2019</t>
        </is>
      </c>
      <c r="C1" s="2" t="inlineStr">
        <is>
          <t>Aug. 28, 2020</t>
        </is>
      </c>
      <c r="D1" s="2" t="inlineStr">
        <is>
          <t>Feb. 26, 2021</t>
        </is>
      </c>
    </row>
    <row r="2">
      <c r="A2" s="3" t="inlineStr">
        <is>
          <t>Related Party Transaction [Line Items]</t>
        </is>
      </c>
    </row>
    <row r="3">
      <c r="A3" s="4" t="inlineStr">
        <is>
          <t>Due from affiliates</t>
        </is>
      </c>
      <c r="C3" s="12" t="n">
        <v>6.5</v>
      </c>
      <c r="D3" s="12" t="n">
        <v>6.6</v>
      </c>
    </row>
    <row r="4">
      <c r="A4" s="4" t="inlineStr">
        <is>
          <t>Inforce Computing, Inc | Ordinary shares | Former CEO and Board Members</t>
        </is>
      </c>
    </row>
    <row r="5">
      <c r="A5" s="3" t="inlineStr">
        <is>
          <t>Related Party Transaction [Line Items]</t>
        </is>
      </c>
    </row>
    <row r="6">
      <c r="A6" s="4" t="inlineStr">
        <is>
          <t>Aggregate common shares received</t>
        </is>
      </c>
      <c r="B6" s="5" t="n">
        <v>397407</v>
      </c>
    </row>
    <row r="7">
      <c r="A7" s="4" t="inlineStr">
        <is>
          <t>Common shares valued</t>
        </is>
      </c>
      <c r="B7" s="12" t="n">
        <v>9.5</v>
      </c>
    </row>
    <row r="8">
      <c r="A8" s="4" t="inlineStr">
        <is>
          <t>Shares issued upon closing</t>
        </is>
      </c>
      <c r="C8" s="5" t="n">
        <v>337692</v>
      </c>
    </row>
    <row r="9">
      <c r="A9" s="4" t="inlineStr">
        <is>
          <t>Shares are subject to holdback</t>
        </is>
      </c>
      <c r="C9" s="5" t="n">
        <v>597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oreign Currency Exchange Contracts - Additional Information (Details) - Forward Contracts - USD ($) $ in Millions</t>
        </is>
      </c>
      <c r="B1" s="2" t="inlineStr">
        <is>
          <t>3 Months Ended</t>
        </is>
      </c>
      <c r="D1" s="2" t="inlineStr">
        <is>
          <t>6 Months Ended</t>
        </is>
      </c>
    </row>
    <row r="2">
      <c r="B2" s="2" t="inlineStr">
        <is>
          <t>Feb. 26, 2021</t>
        </is>
      </c>
      <c r="C2" s="2" t="inlineStr">
        <is>
          <t>Feb. 28, 2020</t>
        </is>
      </c>
      <c r="D2" s="2" t="inlineStr">
        <is>
          <t>Feb. 26, 2021</t>
        </is>
      </c>
      <c r="E2" s="2" t="inlineStr">
        <is>
          <t>Feb. 28, 2020</t>
        </is>
      </c>
      <c r="F2" s="2" t="inlineStr">
        <is>
          <t>Aug. 28, 2020</t>
        </is>
      </c>
    </row>
    <row r="3">
      <c r="A3" s="3" t="inlineStr">
        <is>
          <t>Derivative Instruments Gain Loss [Line Items]</t>
        </is>
      </c>
    </row>
    <row r="4">
      <c r="A4" s="4" t="inlineStr">
        <is>
          <t>Non-designated forward contracts resulted in derivative asset</t>
        </is>
      </c>
      <c r="B4" s="12" t="n">
        <v>2.3</v>
      </c>
      <c r="D4" s="12" t="n">
        <v>2.3</v>
      </c>
      <c r="F4" s="12" t="n">
        <v>0.1</v>
      </c>
    </row>
    <row r="5">
      <c r="A5" s="4" t="inlineStr">
        <is>
          <t>Non-designated forward contracts resulted in derivative liability</t>
        </is>
      </c>
      <c r="F5" s="12" t="n">
        <v>0.9</v>
      </c>
    </row>
    <row r="6">
      <c r="A6" s="4" t="inlineStr">
        <is>
          <t>Recognized realized gains (losses)</t>
        </is>
      </c>
      <c r="B6" s="9" t="n">
        <v>-2.7</v>
      </c>
      <c r="C6" s="6" t="n">
        <v>70</v>
      </c>
      <c r="D6" s="9" t="n">
        <v>0.3</v>
      </c>
      <c r="E6" s="12" t="n">
        <v>0.9</v>
      </c>
    </row>
    <row r="7">
      <c r="A7" s="4" t="inlineStr">
        <is>
          <t>Non-designated</t>
        </is>
      </c>
    </row>
    <row r="8">
      <c r="A8" s="3" t="inlineStr">
        <is>
          <t>Derivative Instruments Gain Loss [Line Items]</t>
        </is>
      </c>
    </row>
    <row r="9">
      <c r="A9" s="4" t="inlineStr">
        <is>
          <t>Net unrealized gains (losses) on change in fair value</t>
        </is>
      </c>
      <c r="B9" s="12" t="n">
        <v>-0.1</v>
      </c>
      <c r="C9" s="6" t="n">
        <v>2</v>
      </c>
      <c r="D9" s="6" t="n">
        <v>3</v>
      </c>
      <c r="E9" s="12" t="n">
        <v>1.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Details - Schedule of Inventories (Details) - USD ($) $ in Thousands</t>
        </is>
      </c>
      <c r="C1" s="2" t="inlineStr">
        <is>
          <t>Feb. 26, 2021</t>
        </is>
      </c>
      <c r="D1" s="2" t="inlineStr">
        <is>
          <t>Aug. 28, 2020</t>
        </is>
      </c>
    </row>
    <row r="2">
      <c r="A2" s="3" t="inlineStr">
        <is>
          <t>Inventory Disclosure [Abstract]</t>
        </is>
      </c>
    </row>
    <row r="3">
      <c r="A3" s="4" t="inlineStr">
        <is>
          <t>Raw materials</t>
        </is>
      </c>
      <c r="C3" s="6" t="n">
        <v>89177</v>
      </c>
      <c r="D3" s="6" t="n">
        <v>89943</v>
      </c>
    </row>
    <row r="4">
      <c r="A4" s="4" t="inlineStr">
        <is>
          <t>Work in process</t>
        </is>
      </c>
      <c r="C4" s="5" t="n">
        <v>31985</v>
      </c>
      <c r="D4" s="5" t="n">
        <v>16672</v>
      </c>
    </row>
    <row r="5">
      <c r="A5" s="4" t="inlineStr">
        <is>
          <t>Finished goods</t>
        </is>
      </c>
      <c r="C5" s="5" t="n">
        <v>68165</v>
      </c>
      <c r="D5" s="5" t="n">
        <v>56376</v>
      </c>
    </row>
    <row r="6">
      <c r="A6" s="4" t="inlineStr">
        <is>
          <t>Total inventories</t>
        </is>
      </c>
      <c r="B6" s="4" t="inlineStr">
        <is>
          <t>[1]</t>
        </is>
      </c>
      <c r="C6" s="6" t="n">
        <v>189327</v>
      </c>
      <c r="D6" s="6" t="n">
        <v>162991</v>
      </c>
    </row>
    <row r="7"/>
    <row r="8">
      <c r="A8" s="4" t="inlineStr">
        <is>
          <t>[1]</t>
        </is>
      </c>
      <c r="B8" s="4" t="inlineStr">
        <is>
          <t>As of February 26, 2021 and August 28, 2020, 12% and 17%, respectively, of total inventories represented inventory held under the Company's supply chain services.</t>
        </is>
      </c>
    </row>
  </sheetData>
  <mergeCells count="3">
    <mergeCell ref="A1:B1"/>
    <mergeCell ref="A7:C7"/>
    <mergeCell ref="B8:C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Details - Schedule of Inventories (Parenthetical) (Details)</t>
        </is>
      </c>
      <c r="B1" s="2" t="inlineStr">
        <is>
          <t>Feb. 26, 2021</t>
        </is>
      </c>
      <c r="C1" s="2" t="inlineStr">
        <is>
          <t>Aug. 28, 2020</t>
        </is>
      </c>
    </row>
    <row r="2">
      <c r="A2" s="3" t="inlineStr">
        <is>
          <t>Inventory Disclosure [Abstract]</t>
        </is>
      </c>
    </row>
    <row r="3">
      <c r="A3" s="4" t="inlineStr">
        <is>
          <t>Percentage of inventories</t>
        </is>
      </c>
      <c r="B3" s="4" t="inlineStr">
        <is>
          <t>12.00%</t>
        </is>
      </c>
      <c r="C3" s="4" t="inlineStr">
        <is>
          <t>17.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Details - Schedule of Prepaid Expenses and Other Current Assets (Details) - USD ($) $ in Thousands</t>
        </is>
      </c>
      <c r="C1" s="2" t="inlineStr">
        <is>
          <t>Feb. 26, 2021</t>
        </is>
      </c>
      <c r="D1" s="2" t="inlineStr">
        <is>
          <t>Aug. 28, 2020</t>
        </is>
      </c>
    </row>
    <row r="2">
      <c r="A2" s="3" t="inlineStr">
        <is>
          <t>Deferred Costs Capitalized Prepaid And Other Assets Disclosure [Abstract]</t>
        </is>
      </c>
    </row>
    <row r="3">
      <c r="A3" s="4" t="inlineStr">
        <is>
          <t>Financial credits</t>
        </is>
      </c>
      <c r="B3" s="4" t="inlineStr">
        <is>
          <t>[1]</t>
        </is>
      </c>
      <c r="C3" s="6" t="n">
        <v>20170</v>
      </c>
      <c r="D3" s="6" t="n">
        <v>6359</v>
      </c>
    </row>
    <row r="4">
      <c r="A4" s="4" t="inlineStr">
        <is>
          <t>Prepayment for VAT and other transaction taxes</t>
        </is>
      </c>
      <c r="C4" s="5" t="n">
        <v>4607</v>
      </c>
      <c r="D4" s="5" t="n">
        <v>2119</v>
      </c>
    </row>
    <row r="5">
      <c r="A5" s="4" t="inlineStr">
        <is>
          <t>Unbilled service receivables</t>
        </is>
      </c>
      <c r="C5" s="5" t="n">
        <v>3231</v>
      </c>
      <c r="D5" s="5" t="n">
        <v>1265</v>
      </c>
    </row>
    <row r="6">
      <c r="A6" s="4" t="inlineStr">
        <is>
          <t>Prepaid income taxes</t>
        </is>
      </c>
      <c r="C6" s="5" t="n">
        <v>2647</v>
      </c>
      <c r="D6" s="5" t="n">
        <v>1201</v>
      </c>
    </row>
    <row r="7">
      <c r="A7" s="4" t="inlineStr">
        <is>
          <t>Prepaid R&amp;D expenses</t>
        </is>
      </c>
      <c r="C7" s="5" t="n">
        <v>2336</v>
      </c>
      <c r="D7" s="5" t="n">
        <v>1865</v>
      </c>
    </row>
    <row r="8">
      <c r="A8" s="4" t="inlineStr">
        <is>
          <t>Derivative assets</t>
        </is>
      </c>
      <c r="B8" s="4" t="inlineStr">
        <is>
          <t>[2]</t>
        </is>
      </c>
      <c r="C8" s="5" t="n">
        <v>2277</v>
      </c>
      <c r="D8" s="5" t="n">
        <v>112</v>
      </c>
    </row>
    <row r="9">
      <c r="A9" s="4" t="inlineStr">
        <is>
          <t>Contract assets</t>
        </is>
      </c>
      <c r="B9" s="4" t="inlineStr">
        <is>
          <t>[3]</t>
        </is>
      </c>
      <c r="C9" s="5" t="n">
        <v>1593</v>
      </c>
      <c r="D9" s="5" t="n">
        <v>5068</v>
      </c>
    </row>
    <row r="10">
      <c r="A10" s="4" t="inlineStr">
        <is>
          <t>Other prepaid expenses and other current assets</t>
        </is>
      </c>
      <c r="C10" s="5" t="n">
        <v>9460</v>
      </c>
      <c r="D10" s="5" t="n">
        <v>9001</v>
      </c>
    </row>
    <row r="11">
      <c r="A11" s="4" t="inlineStr">
        <is>
          <t>Total prepaid expenses and other current assets</t>
        </is>
      </c>
      <c r="C11" s="6" t="n">
        <v>46321</v>
      </c>
      <c r="D11" s="6" t="n">
        <v>26990</v>
      </c>
    </row>
    <row r="12"/>
    <row r="13">
      <c r="A13" s="4" t="inlineStr">
        <is>
          <t>[1]</t>
        </is>
      </c>
      <c r="B13" s="4" t="inlineStr">
        <is>
          <t>See Note 1(i).</t>
        </is>
      </c>
    </row>
    <row r="14">
      <c r="A14" s="4" t="inlineStr">
        <is>
          <t>[2]</t>
        </is>
      </c>
      <c r="B14" s="4" t="inlineStr">
        <is>
          <t>See Note 4</t>
        </is>
      </c>
    </row>
    <row r="15">
      <c r="A15" s="4" t="inlineStr">
        <is>
          <t>[3]</t>
        </is>
      </c>
      <c r="B15" s="4" t="inlineStr">
        <is>
          <t>See Note 1(d).</t>
        </is>
      </c>
    </row>
  </sheetData>
  <mergeCells count="5">
    <mergeCell ref="A1:B1"/>
    <mergeCell ref="A12:C12"/>
    <mergeCell ref="B13:C13"/>
    <mergeCell ref="B14:C14"/>
    <mergeCell ref="B15:C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60" customWidth="1" min="2" max="2"/>
    <col width="14" customWidth="1" min="3" max="3"/>
    <col width="14" customWidth="1" min="4" max="4"/>
  </cols>
  <sheetData>
    <row r="1">
      <c r="A1" s="1" t="inlineStr">
        <is>
          <t>Balance Sheet Details - Schedule of Property and Equipment (Details) - USD ($) $ in Thousands</t>
        </is>
      </c>
      <c r="C1" s="2" t="inlineStr">
        <is>
          <t>Feb. 26, 2021</t>
        </is>
      </c>
      <c r="D1" s="2" t="inlineStr">
        <is>
          <t>Aug. 28, 2020</t>
        </is>
      </c>
    </row>
    <row r="2">
      <c r="A2" s="3" t="inlineStr">
        <is>
          <t>Property Plant And Equipment [Line Items]</t>
        </is>
      </c>
    </row>
    <row r="3">
      <c r="A3" s="4" t="inlineStr">
        <is>
          <t>Property and equipment, gross</t>
        </is>
      </c>
      <c r="C3" s="6" t="n">
        <v>187682</v>
      </c>
      <c r="D3" s="6" t="n">
        <v>162269</v>
      </c>
    </row>
    <row r="4">
      <c r="A4" s="4" t="inlineStr">
        <is>
          <t>Less accumulated depreciation and amortization</t>
        </is>
      </c>
      <c r="C4" s="5" t="n">
        <v>109536</v>
      </c>
      <c r="D4" s="5" t="n">
        <v>107564</v>
      </c>
    </row>
    <row r="5">
      <c r="A5" s="4" t="inlineStr">
        <is>
          <t>Net property and equipment</t>
        </is>
      </c>
      <c r="C5" s="5" t="n">
        <v>78146</v>
      </c>
      <c r="D5" s="5" t="n">
        <v>54705</v>
      </c>
    </row>
    <row r="6">
      <c r="A6" s="4" t="inlineStr">
        <is>
          <t>Office Furniture, Software, Computers and Equipment</t>
        </is>
      </c>
    </row>
    <row r="7">
      <c r="A7" s="3" t="inlineStr">
        <is>
          <t>Property Plant And Equipment [Line Items]</t>
        </is>
      </c>
    </row>
    <row r="8">
      <c r="A8" s="4" t="inlineStr">
        <is>
          <t>Property and equipment, gross</t>
        </is>
      </c>
      <c r="C8" s="5" t="n">
        <v>28907</v>
      </c>
      <c r="D8" s="5" t="n">
        <v>21528</v>
      </c>
    </row>
    <row r="9">
      <c r="A9" s="4" t="inlineStr">
        <is>
          <t>Manufacturing Equipment</t>
        </is>
      </c>
    </row>
    <row r="10">
      <c r="A10" s="3" t="inlineStr">
        <is>
          <t>Property Plant And Equipment [Line Items]</t>
        </is>
      </c>
    </row>
    <row r="11">
      <c r="A11" s="4" t="inlineStr">
        <is>
          <t>Property and equipment, gross</t>
        </is>
      </c>
      <c r="C11" s="5" t="n">
        <v>131536</v>
      </c>
      <c r="D11" s="5" t="n">
        <v>113035</v>
      </c>
    </row>
    <row r="12">
      <c r="A12" s="4" t="inlineStr">
        <is>
          <t>Leasehold Improvements</t>
        </is>
      </c>
    </row>
    <row r="13">
      <c r="A13" s="3" t="inlineStr">
        <is>
          <t>Property Plant And Equipment [Line Items]</t>
        </is>
      </c>
    </row>
    <row r="14">
      <c r="A14" s="4" t="inlineStr">
        <is>
          <t>Property and equipment, gross</t>
        </is>
      </c>
      <c r="B14" s="4" t="inlineStr">
        <is>
          <t>[1]</t>
        </is>
      </c>
      <c r="C14" s="6" t="n">
        <v>27239</v>
      </c>
      <c r="D14" s="6" t="n">
        <v>27706</v>
      </c>
    </row>
    <row r="15"/>
    <row r="16">
      <c r="A16" s="4" t="inlineStr">
        <is>
          <t>[1]</t>
        </is>
      </c>
      <c r="B16" s="4" t="inlineStr">
        <is>
          <t>Includes Penang facility, which is situated on leased land.</t>
        </is>
      </c>
    </row>
  </sheetData>
  <mergeCells count="3">
    <mergeCell ref="A1:B1"/>
    <mergeCell ref="A15:C15"/>
    <mergeCell ref="B16:C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Feb. 26, 2021</t>
        </is>
      </c>
      <c r="C2" s="2" t="inlineStr">
        <is>
          <t>Feb. 28, 2020</t>
        </is>
      </c>
      <c r="D2" s="2" t="inlineStr">
        <is>
          <t>Feb. 26, 2021</t>
        </is>
      </c>
      <c r="E2" s="2" t="inlineStr">
        <is>
          <t>Feb. 28, 2020</t>
        </is>
      </c>
    </row>
    <row r="3">
      <c r="A3" s="3" t="inlineStr">
        <is>
          <t>Statement Of Income And Comprehensive Income [Abstract]</t>
        </is>
      </c>
    </row>
    <row r="4">
      <c r="A4" s="4" t="inlineStr">
        <is>
          <t>Net income (loss)</t>
        </is>
      </c>
      <c r="B4" s="6" t="n">
        <v>5844</v>
      </c>
      <c r="C4" s="6" t="n">
        <v>-9720</v>
      </c>
      <c r="D4" s="6" t="n">
        <v>7871</v>
      </c>
      <c r="E4" s="6" t="n">
        <v>-9496</v>
      </c>
    </row>
    <row r="5">
      <c r="A5" s="3" t="inlineStr">
        <is>
          <t>Other comprehensive income (loss):</t>
        </is>
      </c>
    </row>
    <row r="6">
      <c r="A6" s="4" t="inlineStr">
        <is>
          <t>Foreign currency translation</t>
        </is>
      </c>
      <c r="B6" s="5" t="n">
        <v>10934</v>
      </c>
      <c r="C6" s="5" t="n">
        <v>-10772</v>
      </c>
      <c r="D6" s="5" t="n">
        <v>-5589</v>
      </c>
      <c r="E6" s="5" t="n">
        <v>-21016</v>
      </c>
    </row>
    <row r="7">
      <c r="A7" s="4" t="inlineStr">
        <is>
          <t>Comprehensive income (loss)</t>
        </is>
      </c>
      <c r="B7" s="6" t="n">
        <v>16778</v>
      </c>
      <c r="C7" s="6" t="n">
        <v>-20492</v>
      </c>
      <c r="D7" s="6" t="n">
        <v>2282</v>
      </c>
      <c r="E7" s="6" t="n">
        <v>-3051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Details - Property and Equipment, Net - Additional Information (Details) - USD ($) $ in Millions</t>
        </is>
      </c>
      <c r="B1" s="2" t="inlineStr">
        <is>
          <t>3 Months Ended</t>
        </is>
      </c>
      <c r="D1" s="2" t="inlineStr">
        <is>
          <t>6 Months Ended</t>
        </is>
      </c>
    </row>
    <row r="2">
      <c r="B2" s="2" t="inlineStr">
        <is>
          <t>Feb. 26, 2021</t>
        </is>
      </c>
      <c r="C2" s="2" t="inlineStr">
        <is>
          <t>Feb. 28, 2020</t>
        </is>
      </c>
      <c r="D2" s="2" t="inlineStr">
        <is>
          <t>Feb. 26, 2021</t>
        </is>
      </c>
      <c r="E2" s="2" t="inlineStr">
        <is>
          <t>Feb. 28, 2020</t>
        </is>
      </c>
    </row>
    <row r="3">
      <c r="A3" s="3" t="inlineStr">
        <is>
          <t>Property Plant And Equipment [Abstract]</t>
        </is>
      </c>
    </row>
    <row r="4">
      <c r="A4" s="4" t="inlineStr">
        <is>
          <t>Depreciation and amortization expense</t>
        </is>
      </c>
      <c r="B4" s="12" t="n">
        <v>5.4</v>
      </c>
      <c r="C4" s="6" t="n">
        <v>6</v>
      </c>
      <c r="D4" s="12" t="n">
        <v>10.3</v>
      </c>
      <c r="E4" s="12" t="n">
        <v>12.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Details - Schedule of Other Noncurrent Assets (Details) - USD ($) $ in Thousands</t>
        </is>
      </c>
      <c r="C1" s="2" t="inlineStr">
        <is>
          <t>Feb. 26, 2021</t>
        </is>
      </c>
      <c r="D1" s="2" t="inlineStr">
        <is>
          <t>Aug. 28, 2020</t>
        </is>
      </c>
    </row>
    <row r="2">
      <c r="A2" s="3" t="inlineStr">
        <is>
          <t>Deferred Costs Capitalized Prepaid And Other Assets Disclosure [Abstract]</t>
        </is>
      </c>
    </row>
    <row r="3">
      <c r="A3" s="4" t="inlineStr">
        <is>
          <t>Deposits on equipment</t>
        </is>
      </c>
      <c r="C3" s="6" t="n">
        <v>6207</v>
      </c>
      <c r="D3" s="6" t="n">
        <v>8170</v>
      </c>
    </row>
    <row r="4">
      <c r="A4" s="4" t="inlineStr">
        <is>
          <t>Deferred tax asset</t>
        </is>
      </c>
      <c r="C4" s="5" t="n">
        <v>2884</v>
      </c>
      <c r="D4" s="5" t="n">
        <v>3450</v>
      </c>
    </row>
    <row r="5">
      <c r="A5" s="4" t="inlineStr">
        <is>
          <t>Prepaid ICMS taxes in Brazil</t>
        </is>
      </c>
      <c r="B5" s="4" t="inlineStr">
        <is>
          <t>[1]</t>
        </is>
      </c>
      <c r="C5" s="5" t="n">
        <v>2283</v>
      </c>
      <c r="D5" s="5" t="n">
        <v>3976</v>
      </c>
    </row>
    <row r="6">
      <c r="A6" s="4" t="inlineStr">
        <is>
          <t>Prepaid R&amp;D expense</t>
        </is>
      </c>
      <c r="C6" s="5" t="n">
        <v>1009</v>
      </c>
      <c r="D6" s="5" t="n">
        <v>1356</v>
      </c>
    </row>
    <row r="7">
      <c r="A7" s="4" t="inlineStr">
        <is>
          <t>Other</t>
        </is>
      </c>
      <c r="C7" s="5" t="n">
        <v>4541</v>
      </c>
      <c r="D7" s="5" t="n">
        <v>3602</v>
      </c>
    </row>
    <row r="8">
      <c r="A8" s="4" t="inlineStr">
        <is>
          <t>Total other noncurrent assets</t>
        </is>
      </c>
      <c r="C8" s="6" t="n">
        <v>16924</v>
      </c>
      <c r="D8" s="6" t="n">
        <v>20554</v>
      </c>
    </row>
    <row r="9"/>
    <row r="10">
      <c r="A10" s="4" t="inlineStr">
        <is>
          <t>[1]</t>
        </is>
      </c>
      <c r="B10" s="4" t="inlineStr">
        <is>
          <t>See Note 1(i).</t>
        </is>
      </c>
    </row>
  </sheetData>
  <mergeCells count="3">
    <mergeCell ref="A1:B1"/>
    <mergeCell ref="A9:C9"/>
    <mergeCell ref="B10:C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Balance Sheet Details - Schedule of Accrued Liabilities (Details) - USD ($) $ in Thousands</t>
        </is>
      </c>
      <c r="B1" s="2" t="inlineStr">
        <is>
          <t>Feb. 26, 2021</t>
        </is>
      </c>
      <c r="C1" s="2" t="inlineStr">
        <is>
          <t>Aug. 28, 2020</t>
        </is>
      </c>
    </row>
    <row r="2">
      <c r="A2" s="3" t="inlineStr">
        <is>
          <t>Payables And Accruals [Abstract]</t>
        </is>
      </c>
    </row>
    <row r="3">
      <c r="A3" s="4" t="inlineStr">
        <is>
          <t>Deferred revenue</t>
        </is>
      </c>
      <c r="B3" s="6" t="n">
        <v>20400</v>
      </c>
      <c r="C3" s="6" t="n">
        <v>17264</v>
      </c>
    </row>
    <row r="4">
      <c r="A4" s="4" t="inlineStr">
        <is>
          <t>Accrued employee compensation</t>
        </is>
      </c>
      <c r="B4" s="5" t="n">
        <v>17636</v>
      </c>
      <c r="C4" s="5" t="n">
        <v>16862</v>
      </c>
    </row>
    <row r="5">
      <c r="A5" s="4" t="inlineStr">
        <is>
          <t>VAT and other transaction taxes payable</t>
        </is>
      </c>
      <c r="B5" s="5" t="n">
        <v>7751</v>
      </c>
      <c r="C5" s="5" t="n">
        <v>6143</v>
      </c>
    </row>
    <row r="6">
      <c r="A6" s="4" t="inlineStr">
        <is>
          <t>Current portion of lease liabilities</t>
        </is>
      </c>
      <c r="B6" s="5" t="n">
        <v>4998</v>
      </c>
      <c r="C6" s="5" t="n">
        <v>5304</v>
      </c>
    </row>
    <row r="7">
      <c r="A7" s="4" t="inlineStr">
        <is>
          <t>Income taxes payable</t>
        </is>
      </c>
      <c r="B7" s="6" t="n">
        <v>1930</v>
      </c>
      <c r="C7" s="6" t="n">
        <v>1352</v>
      </c>
    </row>
    <row r="8">
      <c r="A8" s="4" t="inlineStr">
        <is>
          <t>Operating Lease Liability Current Statement Of Financial Position Extensible List</t>
        </is>
      </c>
      <c r="B8" s="4" t="inlineStr">
        <is>
          <t>us-gaap:AccruedLiabilitiesMember</t>
        </is>
      </c>
      <c r="C8" s="4" t="inlineStr">
        <is>
          <t>us-gaap:AccruedLiabilitiesMember</t>
        </is>
      </c>
    </row>
    <row r="9">
      <c r="A9" s="4" t="inlineStr">
        <is>
          <t>Customer deposits</t>
        </is>
      </c>
      <c r="B9" s="6" t="n">
        <v>1921</v>
      </c>
      <c r="C9" s="6" t="n">
        <v>3917</v>
      </c>
    </row>
    <row r="10">
      <c r="A10" s="4" t="inlineStr">
        <is>
          <t>Accrued warranty reserve</t>
        </is>
      </c>
      <c r="B10" s="5" t="n">
        <v>1255</v>
      </c>
      <c r="C10" s="5" t="n">
        <v>1316</v>
      </c>
    </row>
    <row r="11">
      <c r="A11" s="4" t="inlineStr">
        <is>
          <t>Other accrued liabilities</t>
        </is>
      </c>
      <c r="B11" s="5" t="n">
        <v>5690</v>
      </c>
      <c r="C11" s="5" t="n">
        <v>5671</v>
      </c>
    </row>
    <row r="12">
      <c r="A12" s="4" t="inlineStr">
        <is>
          <t>Total accrued liabilities</t>
        </is>
      </c>
      <c r="B12" s="6" t="n">
        <v>61581</v>
      </c>
      <c r="C12" s="6" t="n">
        <v>578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Details - Components of Lease Costs (Details) - USD ($) $ in Thousands</t>
        </is>
      </c>
      <c r="B1" s="2" t="inlineStr">
        <is>
          <t>3 Months Ended</t>
        </is>
      </c>
      <c r="D1" s="2" t="inlineStr">
        <is>
          <t>6 Months Ended</t>
        </is>
      </c>
    </row>
    <row r="2">
      <c r="B2" s="2" t="inlineStr">
        <is>
          <t>Feb. 26, 2021</t>
        </is>
      </c>
      <c r="C2" s="2" t="inlineStr">
        <is>
          <t>Feb. 28, 2020</t>
        </is>
      </c>
      <c r="D2" s="2" t="inlineStr">
        <is>
          <t>Feb. 26, 2021</t>
        </is>
      </c>
      <c r="E2" s="2" t="inlineStr">
        <is>
          <t>Feb. 28, 2020</t>
        </is>
      </c>
    </row>
    <row r="3">
      <c r="A3" s="3" t="inlineStr">
        <is>
          <t>Leases [Abstract]</t>
        </is>
      </c>
    </row>
    <row r="4">
      <c r="A4" s="4" t="inlineStr">
        <is>
          <t>Operating lease cost</t>
        </is>
      </c>
      <c r="B4" s="6" t="n">
        <v>1915</v>
      </c>
      <c r="C4" s="6" t="n">
        <v>1665</v>
      </c>
      <c r="D4" s="6" t="n">
        <v>3454</v>
      </c>
      <c r="E4" s="6" t="n">
        <v>3123</v>
      </c>
    </row>
    <row r="5">
      <c r="A5" s="4" t="inlineStr">
        <is>
          <t>Variable lease cost</t>
        </is>
      </c>
      <c r="B5" s="5" t="n">
        <v>288</v>
      </c>
      <c r="C5" s="5" t="n">
        <v>188</v>
      </c>
      <c r="D5" s="5" t="n">
        <v>560</v>
      </c>
      <c r="E5" s="5" t="n">
        <v>355</v>
      </c>
    </row>
    <row r="6">
      <c r="A6" s="4" t="inlineStr">
        <is>
          <t>Short-term lease cost</t>
        </is>
      </c>
      <c r="B6" s="5" t="n">
        <v>57</v>
      </c>
      <c r="C6" s="5" t="n">
        <v>82</v>
      </c>
      <c r="D6" s="5" t="n">
        <v>115</v>
      </c>
      <c r="E6" s="5" t="n">
        <v>216</v>
      </c>
    </row>
    <row r="7">
      <c r="A7" s="4" t="inlineStr">
        <is>
          <t>Total lease costs</t>
        </is>
      </c>
      <c r="B7" s="6" t="n">
        <v>2260</v>
      </c>
      <c r="C7" s="6" t="n">
        <v>1935</v>
      </c>
      <c r="D7" s="6" t="n">
        <v>4129</v>
      </c>
      <c r="E7" s="6" t="n">
        <v>3694</v>
      </c>
    </row>
    <row r="8">
      <c r="A8" s="4" t="inlineStr">
        <is>
          <t>Weighted-average discount rate</t>
        </is>
      </c>
      <c r="B8" s="4" t="inlineStr">
        <is>
          <t>8.00%</t>
        </is>
      </c>
      <c r="C8" s="4" t="inlineStr">
        <is>
          <t>8.00%</t>
        </is>
      </c>
      <c r="D8" s="4" t="inlineStr">
        <is>
          <t>8.00%</t>
        </is>
      </c>
      <c r="E8" s="4" t="inlineStr">
        <is>
          <t>8.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alance Sheet Details - Schedule of Future Minimum Undiscounted Payments under Non-Cancelable Operating Leases (Details) $ in Thousands</t>
        </is>
      </c>
      <c r="B1" s="2" t="inlineStr">
        <is>
          <t>Feb. 26, 2021USD ($)</t>
        </is>
      </c>
    </row>
    <row r="2">
      <c r="A2" s="3" t="inlineStr">
        <is>
          <t>Lessee, Operating Lease, Liability, Payment, Due [Abstract]</t>
        </is>
      </c>
    </row>
    <row r="3">
      <c r="A3" s="4" t="inlineStr">
        <is>
          <t>Remainder of 2021</t>
        </is>
      </c>
      <c r="B3" s="6" t="n">
        <v>3831</v>
      </c>
    </row>
    <row r="4">
      <c r="A4" s="4" t="inlineStr">
        <is>
          <t>2022</t>
        </is>
      </c>
      <c r="B4" s="5" t="n">
        <v>6226</v>
      </c>
    </row>
    <row r="5">
      <c r="A5" s="4" t="inlineStr">
        <is>
          <t>2023</t>
        </is>
      </c>
      <c r="B5" s="5" t="n">
        <v>5073</v>
      </c>
    </row>
    <row r="6">
      <c r="A6" s="4" t="inlineStr">
        <is>
          <t>2024</t>
        </is>
      </c>
      <c r="B6" s="5" t="n">
        <v>3683</v>
      </c>
    </row>
    <row r="7">
      <c r="A7" s="4" t="inlineStr">
        <is>
          <t>2025 and thereafter</t>
        </is>
      </c>
      <c r="B7" s="5" t="n">
        <v>18316</v>
      </c>
    </row>
    <row r="8">
      <c r="A8" s="4" t="inlineStr">
        <is>
          <t>Total</t>
        </is>
      </c>
      <c r="B8" s="5" t="n">
        <v>37129</v>
      </c>
    </row>
    <row r="9">
      <c r="A9" s="4" t="inlineStr">
        <is>
          <t>Less Short-term lease commitments</t>
        </is>
      </c>
      <c r="B9" s="5" t="n">
        <v>-154</v>
      </c>
    </row>
    <row r="10">
      <c r="A10" s="4" t="inlineStr">
        <is>
          <t>Less imputed interest</t>
        </is>
      </c>
      <c r="B10" s="5" t="n">
        <v>-10632</v>
      </c>
    </row>
    <row r="11">
      <c r="A11" s="4" t="inlineStr">
        <is>
          <t>Present value of total lease liabilities</t>
        </is>
      </c>
      <c r="B11" s="5" t="n">
        <v>26343</v>
      </c>
    </row>
    <row r="12">
      <c r="A12" s="4" t="inlineStr">
        <is>
          <t>Total</t>
        </is>
      </c>
      <c r="B12" s="6" t="n">
        <v>371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6" customWidth="1" min="2" max="2"/>
    <col width="14" customWidth="1" min="3" max="3"/>
    <col width="80" customWidth="1" min="4" max="4"/>
    <col width="14" customWidth="1" min="5" max="5"/>
  </cols>
  <sheetData>
    <row r="1">
      <c r="A1" s="1" t="inlineStr">
        <is>
          <t>Balance Sheet Details - Leases - Additional Information (Details) - USD ($) $ in Millions</t>
        </is>
      </c>
      <c r="B1" s="2" t="inlineStr">
        <is>
          <t>3 Months Ended</t>
        </is>
      </c>
      <c r="D1" s="2" t="inlineStr">
        <is>
          <t>6 Months Ended</t>
        </is>
      </c>
    </row>
    <row r="2">
      <c r="B2" s="2" t="inlineStr">
        <is>
          <t>Feb. 26, 2021</t>
        </is>
      </c>
      <c r="C2" s="2" t="inlineStr">
        <is>
          <t>Feb. 28, 2020</t>
        </is>
      </c>
      <c r="D2" s="2" t="inlineStr">
        <is>
          <t>Feb. 26, 2021</t>
        </is>
      </c>
      <c r="E2" s="2" t="inlineStr">
        <is>
          <t>Feb. 28, 2020</t>
        </is>
      </c>
    </row>
    <row r="3">
      <c r="A3" s="4" t="inlineStr">
        <is>
          <t>Lessee, operating lease, lease not yet commenced, description</t>
        </is>
      </c>
      <c r="D3" s="4" t="inlineStr">
        <is>
          <t>the Company has additional operating lease commitments of approximately $5.8 million on an undiscounted basis for an office building lease that has not yet commenced. This operating lease is expected to commence in April 2021 with a lease term of 10.4 years.</t>
        </is>
      </c>
    </row>
    <row r="4">
      <c r="A4" s="4" t="inlineStr">
        <is>
          <t>Lessee, operating lease, lease not yet commenced, existence of option to extend [true false]</t>
        </is>
      </c>
      <c r="D4" s="4" t="inlineStr">
        <is>
          <t>false</t>
        </is>
      </c>
    </row>
    <row r="5">
      <c r="A5" s="4" t="inlineStr">
        <is>
          <t>Operating lease term</t>
        </is>
      </c>
      <c r="B5" s="4" t="inlineStr">
        <is>
          <t>10 years 4 months 24 days</t>
        </is>
      </c>
      <c r="D5" s="4" t="inlineStr">
        <is>
          <t>10 years 4 months 24 days</t>
        </is>
      </c>
    </row>
    <row r="6">
      <c r="A6" s="4" t="inlineStr">
        <is>
          <t>Right-of-use assets obtained in exchange for operating lease liabilities</t>
        </is>
      </c>
      <c r="B6" s="12" t="n">
        <v>3.2</v>
      </c>
      <c r="C6" s="12" t="n">
        <v>3.1</v>
      </c>
      <c r="D6" s="12" t="n">
        <v>3.3</v>
      </c>
      <c r="E6" s="6" t="n">
        <v>8</v>
      </c>
    </row>
    <row r="7">
      <c r="A7" s="4" t="inlineStr">
        <is>
          <t>Office Leases</t>
        </is>
      </c>
    </row>
    <row r="8">
      <c r="A8" s="4" t="inlineStr">
        <is>
          <t>Additional operating lease commitments</t>
        </is>
      </c>
      <c r="B8" s="12" t="n">
        <v>5.8</v>
      </c>
      <c r="D8" s="12" t="n">
        <v>5.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s>
  <sheetData>
    <row r="1">
      <c r="A1" s="1" t="inlineStr">
        <is>
          <t>Income Taxes - Provision for Income Taxes (Details) - USD ($) $ in Thousands</t>
        </is>
      </c>
      <c r="B1" s="2" t="inlineStr">
        <is>
          <t>3 Months Ended</t>
        </is>
      </c>
      <c r="E1" s="2" t="inlineStr">
        <is>
          <t>6 Months Ended</t>
        </is>
      </c>
    </row>
    <row r="2">
      <c r="B2" s="2" t="inlineStr">
        <is>
          <t>Feb. 26, 2021</t>
        </is>
      </c>
      <c r="C2" s="2" t="inlineStr">
        <is>
          <t>Feb. 28, 2020</t>
        </is>
      </c>
      <c r="D2" s="2" t="inlineStr">
        <is>
          <t>Feb. 28, 2020</t>
        </is>
      </c>
      <c r="E2" s="2" t="inlineStr">
        <is>
          <t>Feb. 26, 2021</t>
        </is>
      </c>
      <c r="F2" s="2" t="inlineStr">
        <is>
          <t>Feb. 28, 2020</t>
        </is>
      </c>
    </row>
    <row r="3">
      <c r="A3" s="3" t="inlineStr">
        <is>
          <t>Income Tax Disclosure [Abstract]</t>
        </is>
      </c>
    </row>
    <row r="4">
      <c r="A4" s="4" t="inlineStr">
        <is>
          <t>Provision for income taxes</t>
        </is>
      </c>
      <c r="B4" s="6" t="n">
        <v>1200</v>
      </c>
      <c r="C4" s="6" t="n">
        <v>1340</v>
      </c>
      <c r="D4" s="6" t="n">
        <v>1340</v>
      </c>
      <c r="E4" s="6" t="n">
        <v>4475</v>
      </c>
      <c r="F4" s="6" t="n">
        <v>1665</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Income Taxes - Additional Information (Details) - USD ($) $ in Millions</t>
        </is>
      </c>
      <c r="B1" s="2" t="inlineStr">
        <is>
          <t>3 Months Ended</t>
        </is>
      </c>
      <c r="C1" s="2" t="inlineStr">
        <is>
          <t>6 Months Ended</t>
        </is>
      </c>
    </row>
    <row r="2">
      <c r="B2" s="2" t="inlineStr">
        <is>
          <t>Feb. 26, 2021</t>
        </is>
      </c>
      <c r="C2" s="2" t="inlineStr">
        <is>
          <t>Feb. 26, 2021</t>
        </is>
      </c>
    </row>
    <row r="3">
      <c r="A3" s="3" t="inlineStr">
        <is>
          <t>Income Tax Disclosure [Abstract]</t>
        </is>
      </c>
    </row>
    <row r="4">
      <c r="A4" s="4" t="inlineStr">
        <is>
          <t>Increase (decrease) in provision for income taxes</t>
        </is>
      </c>
      <c r="B4" s="12" t="n">
        <v>-0.1</v>
      </c>
      <c r="C4" s="12" t="n">
        <v>2.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52" customWidth="1" min="2" max="2"/>
    <col width="80" customWidth="1" min="3" max="3"/>
    <col width="21" customWidth="1" min="4" max="4"/>
  </cols>
  <sheetData>
    <row r="1">
      <c r="A1" s="1" t="inlineStr">
        <is>
          <t>Long-Term Debt - Convertible Senior Notes Due 2026 - Additional Information (Details)</t>
        </is>
      </c>
      <c r="B1" s="2" t="inlineStr">
        <is>
          <t>1 Months Ended</t>
        </is>
      </c>
      <c r="C1" s="2" t="inlineStr">
        <is>
          <t>6 Months Ended</t>
        </is>
      </c>
      <c r="D1" s="2" t="inlineStr">
        <is>
          <t>12 Months Ended</t>
        </is>
      </c>
    </row>
    <row r="2">
      <c r="B2" s="2" t="inlineStr">
        <is>
          <t>Feb. 28, 2020USD ($)TradingDayBusinessDay$ / shares</t>
        </is>
      </c>
      <c r="C2" s="2" t="inlineStr">
        <is>
          <t>Feb. 26, 2021USD ($)</t>
        </is>
      </c>
      <c r="D2" s="2" t="inlineStr">
        <is>
          <t>Aug. 28, 2020USD ($)</t>
        </is>
      </c>
    </row>
    <row r="3">
      <c r="A3" s="3" t="inlineStr">
        <is>
          <t>Debt Instrument [Line Items]</t>
        </is>
      </c>
    </row>
    <row r="4">
      <c r="A4" s="4" t="inlineStr">
        <is>
          <t>Future minimum principal payments</t>
        </is>
      </c>
      <c r="C4" s="6" t="n">
        <v>0</v>
      </c>
    </row>
    <row r="5">
      <c r="A5" s="4" t="inlineStr">
        <is>
          <t>Due in fiscal 2026</t>
        </is>
      </c>
      <c r="C5" s="5" t="n">
        <v>250000000</v>
      </c>
    </row>
    <row r="6">
      <c r="A6" s="4" t="inlineStr">
        <is>
          <t>2.25% Convertible Senior Notes Due 2026</t>
        </is>
      </c>
    </row>
    <row r="7">
      <c r="A7" s="3" t="inlineStr">
        <is>
          <t>Debt Instrument [Line Items]</t>
        </is>
      </c>
    </row>
    <row r="8">
      <c r="A8" s="4" t="inlineStr">
        <is>
          <t>Note interest rate</t>
        </is>
      </c>
      <c r="B8" s="4" t="inlineStr">
        <is>
          <t>2.25%</t>
        </is>
      </c>
    </row>
    <row r="9">
      <c r="A9" s="4" t="inlineStr">
        <is>
          <t>Note maturity date</t>
        </is>
      </c>
      <c r="B9" s="4" t="inlineStr">
        <is>
          <t>Feb. 15,
		2026</t>
        </is>
      </c>
    </row>
    <row r="10">
      <c r="A10" s="4" t="inlineStr">
        <is>
          <t>Debt instrument, sinking fund provided</t>
        </is>
      </c>
      <c r="B10" s="6" t="n">
        <v>0</v>
      </c>
    </row>
    <row r="11">
      <c r="A11" s="4" t="inlineStr">
        <is>
          <t>Debt instrument, convertible, initial conversion rate in ordinary shares</t>
        </is>
      </c>
      <c r="B11" s="11" t="n">
        <v>24.6252</v>
      </c>
    </row>
    <row r="12">
      <c r="A12" s="4" t="inlineStr">
        <is>
          <t>Debt instrument, convertible, principal amount considered for conversion rate</t>
        </is>
      </c>
      <c r="B12" s="6" t="n">
        <v>1000</v>
      </c>
      <c r="C12" s="6" t="n">
        <v>1000</v>
      </c>
    </row>
    <row r="13">
      <c r="A13" s="4" t="inlineStr">
        <is>
          <t>Debt instrument, convertible, initial conversion price per ordinary share | $ / shares</t>
        </is>
      </c>
      <c r="B13" s="7" t="n">
        <v>40.61</v>
      </c>
    </row>
    <row r="14">
      <c r="A14" s="4" t="inlineStr">
        <is>
          <t>Debt instrument, convertible, terms of conversion feature</t>
        </is>
      </c>
      <c r="C14" s="4" t="inlineStr">
        <is>
          <t>The holders of the Notes may convert their Notes at their option in the following circumstances:
•
during any fiscal quarter commencing after the fiscal quarter ending on February 26, 2021 (and only during such fiscal quarter), if the last reported sale price per ordinary share exceeds 130% of the conversion price for each of at least 20 trading days, whether or not consecutive, during the 30 consecutive trading days ending on, and including, the last trading day of the immediately preceding fiscal quarter;
•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ordinary share on such trading day and the conversion rate on such trading day;
•
upon the occurrence of certain corporate events or distributions on the Company’s ordinary shares, as provided in the Indenture;
•
if the Company calls such Notes for redemption; and
•
on or after August 15, 2025 until the close of business on the second scheduled trading day immediately before the maturity date.</t>
        </is>
      </c>
    </row>
    <row r="15">
      <c r="A15" s="4" t="inlineStr">
        <is>
          <t>Debt instrument, convertible, threshold consecutive trading days | TradingDay</t>
        </is>
      </c>
      <c r="B15" s="5" t="n">
        <v>30</v>
      </c>
    </row>
    <row r="16">
      <c r="A16" s="4" t="inlineStr">
        <is>
          <t>Debt instrument, convertible, threshold consecutive business days | BusinessDay</t>
        </is>
      </c>
      <c r="B16" s="5" t="n">
        <v>5</v>
      </c>
    </row>
    <row r="17">
      <c r="A17" s="4" t="inlineStr">
        <is>
          <t>Debt instrument, convertible, measurement period for conversion option</t>
        </is>
      </c>
      <c r="B17" s="4" t="inlineStr">
        <is>
          <t>10 days</t>
        </is>
      </c>
    </row>
    <row r="18">
      <c r="A18" s="4" t="inlineStr">
        <is>
          <t>Debt instrument specified dollar amount</t>
        </is>
      </c>
      <c r="C18" s="6" t="n">
        <v>1000</v>
      </c>
    </row>
    <row r="19">
      <c r="A19" s="4" t="inlineStr">
        <is>
          <t>Debt instrument, combination settlement description</t>
        </is>
      </c>
      <c r="C19" s="4" t="inlineStr">
        <is>
          <t>The Company’s intent is to settle conversions through combination settlement with a specified dollar amount of $1,000 per $1,000 principal amount of Notes, which involves repayment of the principal portion of such Notes in cash and any excess of the conversion value over the principal amount in ordinary shares, with cash in lieu of any fractional ordinary shares</t>
        </is>
      </c>
    </row>
    <row r="20">
      <c r="A20" s="4" t="inlineStr">
        <is>
          <t>Debt instrument, convertible, carrying amount of liability component</t>
        </is>
      </c>
      <c r="B20" s="6" t="n">
        <v>197500000</v>
      </c>
    </row>
    <row r="21">
      <c r="A21" s="4" t="inlineStr">
        <is>
          <t>Debt instrument, convertible, discount rate used to calculate carrying amount of liability component</t>
        </is>
      </c>
      <c r="B21" s="4" t="inlineStr">
        <is>
          <t>6.53%</t>
        </is>
      </c>
    </row>
    <row r="22">
      <c r="A22" s="4" t="inlineStr">
        <is>
          <t>Debt instrument, convertible, carrying amount of equity component gross</t>
        </is>
      </c>
      <c r="B22" s="6" t="n">
        <v>52500000</v>
      </c>
    </row>
    <row r="23">
      <c r="A23" s="4" t="inlineStr">
        <is>
          <t>Debt issuance costs and purchaser discount</t>
        </is>
      </c>
      <c r="B23" s="5" t="n">
        <v>8000000</v>
      </c>
    </row>
    <row r="24">
      <c r="A24" s="4" t="inlineStr">
        <is>
          <t>Debt issuance costs for liability component</t>
        </is>
      </c>
      <c r="B24" s="5" t="n">
        <v>6300000</v>
      </c>
    </row>
    <row r="25">
      <c r="A25" s="4" t="inlineStr">
        <is>
          <t>Debt issuance costs for equity component</t>
        </is>
      </c>
      <c r="B25" s="6" t="n">
        <v>1700000</v>
      </c>
      <c r="C25" s="6" t="n">
        <v>1700000</v>
      </c>
    </row>
    <row r="26">
      <c r="A26" s="4" t="inlineStr">
        <is>
          <t>Debt instrument, remaining life of debt</t>
        </is>
      </c>
      <c r="C26" s="4" t="inlineStr">
        <is>
          <t>60 months</t>
        </is>
      </c>
    </row>
    <row r="27">
      <c r="A27" s="4" t="inlineStr">
        <is>
          <t>Debt instrument, effective interest rate</t>
        </is>
      </c>
      <c r="C27" s="4" t="inlineStr">
        <is>
          <t>7.06%</t>
        </is>
      </c>
    </row>
    <row r="28">
      <c r="A28" s="4" t="inlineStr">
        <is>
          <t>Debt instrument, convertible, carrying amount of equity component</t>
        </is>
      </c>
      <c r="C28" s="6" t="n">
        <v>50800000</v>
      </c>
    </row>
    <row r="29">
      <c r="A29" s="4" t="inlineStr">
        <is>
          <t>Debt instrument, convertible, principal amount of debt considered for estimation of fair value</t>
        </is>
      </c>
      <c r="C29" s="5" t="n">
        <v>100</v>
      </c>
      <c r="D29" s="6" t="n">
        <v>100</v>
      </c>
    </row>
    <row r="30">
      <c r="A30" s="4" t="inlineStr">
        <is>
          <t>Future minimum principal payments</t>
        </is>
      </c>
      <c r="C30" s="5" t="n">
        <v>250000000</v>
      </c>
      <c r="D30" s="5" t="n">
        <v>250000000</v>
      </c>
    </row>
    <row r="31">
      <c r="A31" s="4" t="inlineStr">
        <is>
          <t>2.25% Convertible Senior Notes Due 2026 | Fair Value Measurement, Inputs, Level 2</t>
        </is>
      </c>
    </row>
    <row r="32">
      <c r="A32" s="3" t="inlineStr">
        <is>
          <t>Debt Instrument [Line Items]</t>
        </is>
      </c>
    </row>
    <row r="33">
      <c r="A33" s="4" t="inlineStr">
        <is>
          <t>Debt instrument, convertible, estimated fair value</t>
        </is>
      </c>
      <c r="C33" s="6" t="n">
        <v>339300000</v>
      </c>
      <c r="D33" s="6" t="n">
        <v>221500000</v>
      </c>
    </row>
    <row r="34">
      <c r="A34" s="4" t="inlineStr">
        <is>
          <t>2.25% Convertible Senior Notes Due 2026 | Redeem from February 21, 2023 before Maturity Date</t>
        </is>
      </c>
    </row>
    <row r="35">
      <c r="A35" s="3" t="inlineStr">
        <is>
          <t>Debt Instrument [Line Items]</t>
        </is>
      </c>
    </row>
    <row r="36">
      <c r="A36" s="4" t="inlineStr">
        <is>
          <t>Debt instrument, convertible, threshold trading days | TradingDay</t>
        </is>
      </c>
      <c r="B36" s="5" t="n">
        <v>20</v>
      </c>
    </row>
    <row r="37">
      <c r="A37" s="4" t="inlineStr">
        <is>
          <t>2.25% Convertible Senior Notes Due 2026 | Minimum</t>
        </is>
      </c>
    </row>
    <row r="38">
      <c r="A38" s="3" t="inlineStr">
        <is>
          <t>Debt Instrument [Line Items]</t>
        </is>
      </c>
    </row>
    <row r="39">
      <c r="A39" s="4" t="inlineStr">
        <is>
          <t>Debt instrument, convertible, threshold percentage of stock price trigger</t>
        </is>
      </c>
      <c r="B39" s="4" t="inlineStr">
        <is>
          <t>130.00%</t>
        </is>
      </c>
    </row>
    <row r="40">
      <c r="A40" s="4" t="inlineStr">
        <is>
          <t>Debt instrument, convertible, threshold trading days | TradingDay</t>
        </is>
      </c>
      <c r="B40" s="5" t="n">
        <v>20</v>
      </c>
    </row>
    <row r="41">
      <c r="A41" s="4" t="inlineStr">
        <is>
          <t>2.25% Convertible Senior Notes Due 2026 | Minimum | Redeem from February 21, 2023 before Maturity Date</t>
        </is>
      </c>
    </row>
    <row r="42">
      <c r="A42" s="3" t="inlineStr">
        <is>
          <t>Debt Instrument [Line Items]</t>
        </is>
      </c>
    </row>
    <row r="43">
      <c r="A43" s="4" t="inlineStr">
        <is>
          <t>Debt instrument, convertible, threshold percentage of stock price trigger</t>
        </is>
      </c>
      <c r="B43" s="4" t="inlineStr">
        <is>
          <t>130.00%</t>
        </is>
      </c>
    </row>
    <row r="44">
      <c r="A44" s="4" t="inlineStr">
        <is>
          <t>2.25% Convertible Senior Notes Due 2026 | Maximum</t>
        </is>
      </c>
    </row>
    <row r="45">
      <c r="A45" s="3" t="inlineStr">
        <is>
          <t>Debt Instrument [Line Items]</t>
        </is>
      </c>
    </row>
    <row r="46">
      <c r="A46" s="4" t="inlineStr">
        <is>
          <t>Debt instrument, convertible, product percentage of last reported sale price per ordinary share and conversion rate</t>
        </is>
      </c>
      <c r="B46" s="4" t="inlineStr">
        <is>
          <t>98.00%</t>
        </is>
      </c>
    </row>
    <row r="47">
      <c r="A47" s="4" t="inlineStr">
        <is>
          <t>2.25% Convertible Senior Notes Due 2026 | Private Placement</t>
        </is>
      </c>
    </row>
    <row r="48">
      <c r="A48" s="3" t="inlineStr">
        <is>
          <t>Debt Instrument [Line Items]</t>
        </is>
      </c>
    </row>
    <row r="49">
      <c r="A49" s="4" t="inlineStr">
        <is>
          <t>Debt instrument, face amount</t>
        </is>
      </c>
      <c r="B49" s="6" t="n">
        <v>250000000</v>
      </c>
    </row>
    <row r="50">
      <c r="A50" s="4" t="inlineStr">
        <is>
          <t>Note interest rate</t>
        </is>
      </c>
      <c r="B50" s="4" t="inlineStr">
        <is>
          <t>2.25%</t>
        </is>
      </c>
    </row>
    <row r="51">
      <c r="A51" s="4" t="inlineStr">
        <is>
          <t>2.25% Convertible Senior Notes Due 2026 | Exercise of Option to Purchase Additional Notes by Initial Purchasers | Private Placement</t>
        </is>
      </c>
    </row>
    <row r="52">
      <c r="A52" s="3" t="inlineStr">
        <is>
          <t>Debt Instrument [Line Items]</t>
        </is>
      </c>
    </row>
    <row r="53">
      <c r="A53" s="4" t="inlineStr">
        <is>
          <t>Debt instrument, face amount</t>
        </is>
      </c>
      <c r="B53" s="6" t="n">
        <v>300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ng-Term Debt - Schedule of Carrying Value of Notes (Details) - USD ($)</t>
        </is>
      </c>
      <c r="B1" s="2" t="inlineStr">
        <is>
          <t>Feb. 26, 2021</t>
        </is>
      </c>
      <c r="C1" s="2" t="inlineStr">
        <is>
          <t>Aug. 28, 2020</t>
        </is>
      </c>
    </row>
    <row r="2">
      <c r="A2" s="3" t="inlineStr">
        <is>
          <t>Debt Instrument [Line Items]</t>
        </is>
      </c>
    </row>
    <row r="3">
      <c r="A3" s="4" t="inlineStr">
        <is>
          <t>Principal</t>
        </is>
      </c>
      <c r="B3" s="6" t="n">
        <v>0</v>
      </c>
    </row>
    <row r="4">
      <c r="A4" s="4" t="inlineStr">
        <is>
          <t>2.25% Convertible Senior Notes Due 2026</t>
        </is>
      </c>
    </row>
    <row r="5">
      <c r="A5" s="3" t="inlineStr">
        <is>
          <t>Debt Instrument [Line Items]</t>
        </is>
      </c>
    </row>
    <row r="6">
      <c r="A6" s="4" t="inlineStr">
        <is>
          <t>Principal</t>
        </is>
      </c>
      <c r="B6" s="5" t="n">
        <v>250000000</v>
      </c>
      <c r="C6" s="6" t="n">
        <v>250000000</v>
      </c>
    </row>
    <row r="7">
      <c r="A7" s="4" t="inlineStr">
        <is>
          <t>Unamortized debt discount</t>
        </is>
      </c>
      <c r="B7" s="5" t="n">
        <v>-44873000</v>
      </c>
      <c r="C7" s="5" t="n">
        <v>-48586000</v>
      </c>
    </row>
    <row r="8">
      <c r="A8" s="4" t="inlineStr">
        <is>
          <t>Unamortized issuance costs</t>
        </is>
      </c>
      <c r="B8" s="5" t="n">
        <v>-5395000</v>
      </c>
      <c r="C8" s="5" t="n">
        <v>-5841000</v>
      </c>
    </row>
    <row r="9">
      <c r="A9" s="4" t="inlineStr">
        <is>
          <t>Net carrying amount</t>
        </is>
      </c>
      <c r="B9" s="6" t="n">
        <v>199732000</v>
      </c>
      <c r="C9" s="6" t="n">
        <v>19557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37" customWidth="1" min="5" max="5"/>
    <col width="18" customWidth="1" min="6" max="6"/>
  </cols>
  <sheetData>
    <row r="1">
      <c r="A1" s="1" t="inlineStr">
        <is>
          <t>Condensed Consolidated Statements of Shareholders' Equity (Unaudited) - USD ($) shares in Thousands, $ in Thousands</t>
        </is>
      </c>
      <c r="B1" s="2" t="inlineStr">
        <is>
          <t>Total</t>
        </is>
      </c>
      <c r="C1" s="2" t="inlineStr">
        <is>
          <t>Ordinary shares</t>
        </is>
      </c>
      <c r="D1" s="2" t="inlineStr">
        <is>
          <t>Additional paid-in capital</t>
        </is>
      </c>
      <c r="E1" s="2" t="inlineStr">
        <is>
          <t>Accumulated other comprehensive loss</t>
        </is>
      </c>
      <c r="F1" s="2" t="inlineStr">
        <is>
          <t>Retained earnings</t>
        </is>
      </c>
    </row>
    <row r="2">
      <c r="A2" s="4" t="inlineStr">
        <is>
          <t>Balances at Aug. 30, 2019</t>
        </is>
      </c>
      <c r="B2" s="6" t="n">
        <v>273460</v>
      </c>
      <c r="C2" s="6" t="n">
        <v>712</v>
      </c>
      <c r="D2" s="6" t="n">
        <v>285994</v>
      </c>
      <c r="E2" s="6" t="n">
        <v>-177866</v>
      </c>
      <c r="F2" s="6" t="n">
        <v>164620</v>
      </c>
    </row>
    <row r="3">
      <c r="A3" s="4" t="inlineStr">
        <is>
          <t>Balances, Shares at Aug. 30, 2019</t>
        </is>
      </c>
      <c r="C3" s="5" t="n">
        <v>23617</v>
      </c>
    </row>
    <row r="4">
      <c r="A4" s="4" t="inlineStr">
        <is>
          <t>Share-based compensation expense</t>
        </is>
      </c>
      <c r="B4" s="5" t="n">
        <v>5956</v>
      </c>
      <c r="D4" s="5" t="n">
        <v>5956</v>
      </c>
    </row>
    <row r="5">
      <c r="A5" s="4" t="inlineStr">
        <is>
          <t>Issuance of ordinary shares from exercises</t>
        </is>
      </c>
      <c r="B5" s="5" t="n">
        <v>1166</v>
      </c>
      <c r="C5" s="6" t="n">
        <v>2</v>
      </c>
      <c r="D5" s="5" t="n">
        <v>1164</v>
      </c>
    </row>
    <row r="6">
      <c r="A6" s="4" t="inlineStr">
        <is>
          <t>Issuance of ordinary shares from exercises, Shares</t>
        </is>
      </c>
      <c r="C6" s="5" t="n">
        <v>86</v>
      </c>
    </row>
    <row r="7">
      <c r="A7" s="4" t="inlineStr">
        <is>
          <t>Issuance of ordinary shares from release of restricted stock units (RSUs)</t>
        </is>
      </c>
      <c r="C7" s="6" t="n">
        <v>2</v>
      </c>
      <c r="D7" s="5" t="n">
        <v>-2</v>
      </c>
    </row>
    <row r="8">
      <c r="A8" s="4" t="inlineStr">
        <is>
          <t>Issuance of ordinary shares from release of restricted stock units, (RSUs) Shares</t>
        </is>
      </c>
      <c r="C8" s="5" t="n">
        <v>69</v>
      </c>
    </row>
    <row r="9">
      <c r="A9" s="4" t="inlineStr">
        <is>
          <t>Issuance of ordinary shares from employee share purchase plan (ESPP)</t>
        </is>
      </c>
      <c r="B9" s="5" t="n">
        <v>1242</v>
      </c>
      <c r="C9" s="6" t="n">
        <v>2</v>
      </c>
      <c r="D9" s="5" t="n">
        <v>1240</v>
      </c>
    </row>
    <row r="10">
      <c r="A10" s="4" t="inlineStr">
        <is>
          <t>Issuance of ordinary shares from employee share purchase plan (ESPP), Shares</t>
        </is>
      </c>
      <c r="C10" s="5" t="n">
        <v>67</v>
      </c>
    </row>
    <row r="11">
      <c r="A11" s="4" t="inlineStr">
        <is>
          <t>Withholding tax on restricted stock units (RSUs)</t>
        </is>
      </c>
      <c r="B11" s="5" t="n">
        <v>-20</v>
      </c>
      <c r="D11" s="5" t="n">
        <v>-20</v>
      </c>
    </row>
    <row r="12">
      <c r="A12" s="4" t="inlineStr">
        <is>
          <t>Withholding tax on restricted stock units (RSUs), Shares</t>
        </is>
      </c>
      <c r="C12" s="5" t="n">
        <v>-1</v>
      </c>
    </row>
    <row r="13">
      <c r="A13" s="4" t="inlineStr">
        <is>
          <t>Foreign currency translation</t>
        </is>
      </c>
      <c r="B13" s="5" t="n">
        <v>-10244</v>
      </c>
      <c r="E13" s="5" t="n">
        <v>-10244</v>
      </c>
    </row>
    <row r="14">
      <c r="A14" s="4" t="inlineStr">
        <is>
          <t>Net income</t>
        </is>
      </c>
      <c r="B14" s="5" t="n">
        <v>224</v>
      </c>
      <c r="F14" s="5" t="n">
        <v>224</v>
      </c>
    </row>
    <row r="15">
      <c r="A15" s="4" t="inlineStr">
        <is>
          <t>Balances at Nov. 29, 2019</t>
        </is>
      </c>
      <c r="B15" s="5" t="n">
        <v>271784</v>
      </c>
      <c r="C15" s="6" t="n">
        <v>718</v>
      </c>
      <c r="D15" s="5" t="n">
        <v>294332</v>
      </c>
      <c r="E15" s="5" t="n">
        <v>-188110</v>
      </c>
      <c r="F15" s="5" t="n">
        <v>164844</v>
      </c>
    </row>
    <row r="16">
      <c r="A16" s="4" t="inlineStr">
        <is>
          <t>Balances, Shares at Nov. 29, 2019</t>
        </is>
      </c>
      <c r="C16" s="5" t="n">
        <v>23838</v>
      </c>
    </row>
    <row r="17">
      <c r="A17" s="4" t="inlineStr">
        <is>
          <t>Balances at Aug. 30, 2019</t>
        </is>
      </c>
      <c r="B17" s="5" t="n">
        <v>273460</v>
      </c>
      <c r="C17" s="6" t="n">
        <v>712</v>
      </c>
      <c r="D17" s="5" t="n">
        <v>285994</v>
      </c>
      <c r="E17" s="5" t="n">
        <v>-177866</v>
      </c>
      <c r="F17" s="5" t="n">
        <v>164620</v>
      </c>
    </row>
    <row r="18">
      <c r="A18" s="4" t="inlineStr">
        <is>
          <t>Balances, Shares at Aug. 30, 2019</t>
        </is>
      </c>
      <c r="C18" s="5" t="n">
        <v>23617</v>
      </c>
    </row>
    <row r="19">
      <c r="A19" s="4" t="inlineStr">
        <is>
          <t>Net income</t>
        </is>
      </c>
      <c r="B19" s="5" t="n">
        <v>-9496</v>
      </c>
    </row>
    <row r="20">
      <c r="A20" s="4" t="inlineStr">
        <is>
          <t>Balances at Feb. 28, 2020</t>
        </is>
      </c>
      <c r="B20" s="5" t="n">
        <v>307051</v>
      </c>
      <c r="C20" s="6" t="n">
        <v>723</v>
      </c>
      <c r="D20" s="5" t="n">
        <v>350086</v>
      </c>
      <c r="E20" s="5" t="n">
        <v>-198882</v>
      </c>
      <c r="F20" s="5" t="n">
        <v>155124</v>
      </c>
    </row>
    <row r="21">
      <c r="A21" s="4" t="inlineStr">
        <is>
          <t>Balances, Shares at Feb. 28, 2020</t>
        </is>
      </c>
      <c r="C21" s="5" t="n">
        <v>23993</v>
      </c>
    </row>
    <row r="22">
      <c r="A22" s="4" t="inlineStr">
        <is>
          <t>Balances at Aug. 30, 2019</t>
        </is>
      </c>
      <c r="B22" s="5" t="n">
        <v>273460</v>
      </c>
      <c r="C22" s="6" t="n">
        <v>712</v>
      </c>
      <c r="D22" s="5" t="n">
        <v>285994</v>
      </c>
      <c r="E22" s="5" t="n">
        <v>-177866</v>
      </c>
      <c r="F22" s="5" t="n">
        <v>164620</v>
      </c>
    </row>
    <row r="23">
      <c r="A23" s="4" t="inlineStr">
        <is>
          <t>Balances, Shares at Aug. 30, 2019</t>
        </is>
      </c>
      <c r="C23" s="5" t="n">
        <v>23617</v>
      </c>
    </row>
    <row r="24">
      <c r="A24" s="4" t="inlineStr">
        <is>
          <t>Balances at Aug. 28, 2020</t>
        </is>
      </c>
      <c r="B24" s="5" t="n">
        <v>282104</v>
      </c>
      <c r="C24" s="6" t="n">
        <v>737</v>
      </c>
      <c r="D24" s="5" t="n">
        <v>346131</v>
      </c>
      <c r="E24" s="5" t="n">
        <v>-228241</v>
      </c>
      <c r="F24" s="5" t="n">
        <v>163477</v>
      </c>
    </row>
    <row r="25">
      <c r="A25" s="4" t="inlineStr">
        <is>
          <t>Balances, Shares at Aug. 28, 2020</t>
        </is>
      </c>
      <c r="C25" s="5" t="n">
        <v>24419</v>
      </c>
    </row>
    <row r="26">
      <c r="A26" s="4" t="inlineStr">
        <is>
          <t>Balances at Nov. 29, 2019</t>
        </is>
      </c>
      <c r="B26" s="5" t="n">
        <v>271784</v>
      </c>
      <c r="C26" s="6" t="n">
        <v>718</v>
      </c>
      <c r="D26" s="5" t="n">
        <v>294332</v>
      </c>
      <c r="E26" s="5" t="n">
        <v>-188110</v>
      </c>
      <c r="F26" s="5" t="n">
        <v>164844</v>
      </c>
    </row>
    <row r="27">
      <c r="A27" s="4" t="inlineStr">
        <is>
          <t>Balances, Shares at Nov. 29, 2019</t>
        </is>
      </c>
      <c r="C27" s="5" t="n">
        <v>23838</v>
      </c>
    </row>
    <row r="28">
      <c r="A28" s="4" t="inlineStr">
        <is>
          <t>Share-based compensation expense</t>
        </is>
      </c>
      <c r="B28" s="5" t="n">
        <v>4647</v>
      </c>
      <c r="D28" s="5" t="n">
        <v>4647</v>
      </c>
    </row>
    <row r="29">
      <c r="A29" s="4" t="inlineStr">
        <is>
          <t>Issuance of ordinary shares from exercises</t>
        </is>
      </c>
      <c r="B29" s="5" t="n">
        <v>641</v>
      </c>
      <c r="C29" s="6" t="n">
        <v>1</v>
      </c>
      <c r="D29" s="5" t="n">
        <v>640</v>
      </c>
    </row>
    <row r="30">
      <c r="A30" s="4" t="inlineStr">
        <is>
          <t>Issuance of ordinary shares from exercises, Shares</t>
        </is>
      </c>
      <c r="C30" s="5" t="n">
        <v>49</v>
      </c>
    </row>
    <row r="31">
      <c r="A31" s="4" t="inlineStr">
        <is>
          <t>Issuance of ordinary shares from release of restricted stock units (RSUs)</t>
        </is>
      </c>
      <c r="C31" s="6" t="n">
        <v>4</v>
      </c>
      <c r="D31" s="5" t="n">
        <v>-4</v>
      </c>
    </row>
    <row r="32">
      <c r="A32" s="4" t="inlineStr">
        <is>
          <t>Issuance of ordinary shares from release of restricted stock units, (RSUs) Shares</t>
        </is>
      </c>
      <c r="C32" s="5" t="n">
        <v>117</v>
      </c>
    </row>
    <row r="33">
      <c r="A33" s="4" t="inlineStr">
        <is>
          <t>Withholding tax on restricted stock units (RSUs)</t>
        </is>
      </c>
      <c r="B33" s="5" t="n">
        <v>-351</v>
      </c>
      <c r="D33" s="5" t="n">
        <v>-351</v>
      </c>
    </row>
    <row r="34">
      <c r="A34" s="4" t="inlineStr">
        <is>
          <t>Withholding tax on restricted stock units (RSUs), Shares</t>
        </is>
      </c>
      <c r="C34" s="5" t="n">
        <v>-11</v>
      </c>
    </row>
    <row r="35">
      <c r="A35" s="4" t="inlineStr">
        <is>
          <t>Equity component of convertible notes due 2026, net</t>
        </is>
      </c>
      <c r="B35" s="5" t="n">
        <v>50822</v>
      </c>
      <c r="D35" s="5" t="n">
        <v>50822</v>
      </c>
    </row>
    <row r="36">
      <c r="A36" s="4" t="inlineStr">
        <is>
          <t>Foreign currency translation</t>
        </is>
      </c>
      <c r="B36" s="5" t="n">
        <v>-10772</v>
      </c>
      <c r="E36" s="5" t="n">
        <v>-10772</v>
      </c>
    </row>
    <row r="37">
      <c r="A37" s="4" t="inlineStr">
        <is>
          <t>Net income</t>
        </is>
      </c>
      <c r="B37" s="5" t="n">
        <v>-9720</v>
      </c>
      <c r="F37" s="5" t="n">
        <v>-9720</v>
      </c>
    </row>
    <row r="38">
      <c r="A38" s="4" t="inlineStr">
        <is>
          <t>Balances at Feb. 28, 2020</t>
        </is>
      </c>
      <c r="B38" s="5" t="n">
        <v>307051</v>
      </c>
      <c r="C38" s="6" t="n">
        <v>723</v>
      </c>
      <c r="D38" s="5" t="n">
        <v>350086</v>
      </c>
      <c r="E38" s="5" t="n">
        <v>-198882</v>
      </c>
      <c r="F38" s="5" t="n">
        <v>155124</v>
      </c>
    </row>
    <row r="39">
      <c r="A39" s="4" t="inlineStr">
        <is>
          <t>Balances, Shares at Feb. 28, 2020</t>
        </is>
      </c>
      <c r="C39" s="5" t="n">
        <v>23993</v>
      </c>
    </row>
    <row r="40">
      <c r="A40" s="4" t="inlineStr">
        <is>
          <t>Balances at Aug. 28, 2020</t>
        </is>
      </c>
      <c r="B40" s="5" t="n">
        <v>282104</v>
      </c>
      <c r="C40" s="6" t="n">
        <v>737</v>
      </c>
      <c r="D40" s="5" t="n">
        <v>346131</v>
      </c>
      <c r="E40" s="5" t="n">
        <v>-228241</v>
      </c>
      <c r="F40" s="5" t="n">
        <v>163477</v>
      </c>
    </row>
    <row r="41">
      <c r="A41" s="4" t="inlineStr">
        <is>
          <t>Balances, Shares at Aug. 28, 2020</t>
        </is>
      </c>
      <c r="C41" s="5" t="n">
        <v>24419</v>
      </c>
    </row>
    <row r="42">
      <c r="A42" s="4" t="inlineStr">
        <is>
          <t>Share-based compensation expense</t>
        </is>
      </c>
      <c r="B42" s="5" t="n">
        <v>11088</v>
      </c>
      <c r="D42" s="5" t="n">
        <v>11088</v>
      </c>
    </row>
    <row r="43">
      <c r="A43" s="4" t="inlineStr">
        <is>
          <t>Issuance of ordinary shares from exercises</t>
        </is>
      </c>
      <c r="B43" s="5" t="n">
        <v>1337</v>
      </c>
      <c r="C43" s="6" t="n">
        <v>2</v>
      </c>
      <c r="D43" s="5" t="n">
        <v>1335</v>
      </c>
    </row>
    <row r="44">
      <c r="A44" s="4" t="inlineStr">
        <is>
          <t>Issuance of ordinary shares from exercises, Shares</t>
        </is>
      </c>
      <c r="C44" s="5" t="n">
        <v>59</v>
      </c>
    </row>
    <row r="45">
      <c r="A45" s="4" t="inlineStr">
        <is>
          <t>Issuance of ordinary shares from release of restricted stock units (RSUs)</t>
        </is>
      </c>
      <c r="C45" s="6" t="n">
        <v>9</v>
      </c>
      <c r="D45" s="5" t="n">
        <v>-9</v>
      </c>
    </row>
    <row r="46">
      <c r="A46" s="4" t="inlineStr">
        <is>
          <t>Issuance of ordinary shares from release of restricted stock units, (RSUs) Shares</t>
        </is>
      </c>
      <c r="C46" s="5" t="n">
        <v>332</v>
      </c>
    </row>
    <row r="47">
      <c r="A47" s="4" t="inlineStr">
        <is>
          <t>Issuance of ordinary shares from employee share purchase plan (ESPP)</t>
        </is>
      </c>
      <c r="B47" s="5" t="n">
        <v>1768</v>
      </c>
      <c r="C47" s="6" t="n">
        <v>3</v>
      </c>
      <c r="D47" s="5" t="n">
        <v>1765</v>
      </c>
    </row>
    <row r="48">
      <c r="A48" s="4" t="inlineStr">
        <is>
          <t>Issuance of ordinary shares from employee share purchase plan (ESPP), Shares</t>
        </is>
      </c>
      <c r="C48" s="5" t="n">
        <v>88</v>
      </c>
    </row>
    <row r="49">
      <c r="A49" s="4" t="inlineStr">
        <is>
          <t>Withholding tax on restricted stock units (RSUs)</t>
        </is>
      </c>
      <c r="B49" s="5" t="n">
        <v>-3483</v>
      </c>
      <c r="D49" s="5" t="n">
        <v>-3483</v>
      </c>
    </row>
    <row r="50">
      <c r="A50" s="4" t="inlineStr">
        <is>
          <t>Withholding tax on restricted stock units (RSUs), Shares</t>
        </is>
      </c>
      <c r="C50" s="5" t="n">
        <v>-139</v>
      </c>
    </row>
    <row r="51">
      <c r="A51" s="4" t="inlineStr">
        <is>
          <t>Foreign currency translation</t>
        </is>
      </c>
      <c r="B51" s="5" t="n">
        <v>-16523</v>
      </c>
      <c r="E51" s="5" t="n">
        <v>-16523</v>
      </c>
    </row>
    <row r="52">
      <c r="A52" s="4" t="inlineStr">
        <is>
          <t>Net income</t>
        </is>
      </c>
      <c r="B52" s="5" t="n">
        <v>2027</v>
      </c>
      <c r="F52" s="5" t="n">
        <v>2027</v>
      </c>
    </row>
    <row r="53">
      <c r="A53" s="4" t="inlineStr">
        <is>
          <t>Balances at Nov. 27, 2020</t>
        </is>
      </c>
      <c r="B53" s="5" t="n">
        <v>278318</v>
      </c>
      <c r="C53" s="6" t="n">
        <v>751</v>
      </c>
      <c r="D53" s="5" t="n">
        <v>356827</v>
      </c>
      <c r="E53" s="5" t="n">
        <v>-244764</v>
      </c>
      <c r="F53" s="5" t="n">
        <v>165504</v>
      </c>
    </row>
    <row r="54">
      <c r="A54" s="4" t="inlineStr">
        <is>
          <t>Balances, Shares at Nov. 27, 2020</t>
        </is>
      </c>
      <c r="C54" s="5" t="n">
        <v>24759</v>
      </c>
    </row>
    <row r="55">
      <c r="A55" s="4" t="inlineStr">
        <is>
          <t>Balances at Aug. 28, 2020</t>
        </is>
      </c>
      <c r="B55" s="5" t="n">
        <v>282104</v>
      </c>
      <c r="C55" s="6" t="n">
        <v>737</v>
      </c>
      <c r="D55" s="5" t="n">
        <v>346131</v>
      </c>
      <c r="E55" s="5" t="n">
        <v>-228241</v>
      </c>
      <c r="F55" s="5" t="n">
        <v>163477</v>
      </c>
    </row>
    <row r="56">
      <c r="A56" s="4" t="inlineStr">
        <is>
          <t>Balances, Shares at Aug. 28, 2020</t>
        </is>
      </c>
      <c r="C56" s="5" t="n">
        <v>24419</v>
      </c>
    </row>
    <row r="57">
      <c r="A57" s="4" t="inlineStr">
        <is>
          <t>Repurchase of ordinary shares</t>
        </is>
      </c>
      <c r="B57" s="5" t="n">
        <v>-44330</v>
      </c>
    </row>
    <row r="58">
      <c r="A58" s="4" t="inlineStr">
        <is>
          <t>Foreign currency translation</t>
        </is>
      </c>
      <c r="B58" s="5" t="n">
        <v>-5589</v>
      </c>
    </row>
    <row r="59">
      <c r="A59" s="4" t="inlineStr">
        <is>
          <t>Net income</t>
        </is>
      </c>
      <c r="B59" s="5" t="n">
        <v>7871</v>
      </c>
    </row>
    <row r="60">
      <c r="A60" s="4" t="inlineStr">
        <is>
          <t>Balances at Feb. 26, 2021</t>
        </is>
      </c>
      <c r="B60" s="5" t="n">
        <v>258559</v>
      </c>
      <c r="C60" s="6" t="n">
        <v>757</v>
      </c>
      <c r="D60" s="5" t="n">
        <v>320284</v>
      </c>
      <c r="E60" s="5" t="n">
        <v>-233830</v>
      </c>
      <c r="F60" s="5" t="n">
        <v>171348</v>
      </c>
    </row>
    <row r="61">
      <c r="A61" s="4" t="inlineStr">
        <is>
          <t>Balances, Shares at Feb. 26, 2021</t>
        </is>
      </c>
      <c r="C61" s="5" t="n">
        <v>23841</v>
      </c>
    </row>
    <row r="62">
      <c r="A62" s="4" t="inlineStr">
        <is>
          <t>Balances at Nov. 27, 2020</t>
        </is>
      </c>
      <c r="B62" s="5" t="n">
        <v>278318</v>
      </c>
      <c r="C62" s="6" t="n">
        <v>751</v>
      </c>
      <c r="D62" s="5" t="n">
        <v>356827</v>
      </c>
      <c r="E62" s="5" t="n">
        <v>-244764</v>
      </c>
      <c r="F62" s="5" t="n">
        <v>165504</v>
      </c>
    </row>
    <row r="63">
      <c r="A63" s="4" t="inlineStr">
        <is>
          <t>Balances, Shares at Nov. 27, 2020</t>
        </is>
      </c>
      <c r="C63" s="5" t="n">
        <v>24759</v>
      </c>
    </row>
    <row r="64">
      <c r="A64" s="4" t="inlineStr">
        <is>
          <t>Share-based compensation expense</t>
        </is>
      </c>
      <c r="B64" s="5" t="n">
        <v>5398</v>
      </c>
      <c r="D64" s="5" t="n">
        <v>5398</v>
      </c>
    </row>
    <row r="65">
      <c r="A65" s="4" t="inlineStr">
        <is>
          <t>Issuance of ordinary shares from exercises</t>
        </is>
      </c>
      <c r="B65" s="5" t="n">
        <v>2546</v>
      </c>
      <c r="C65" s="6" t="n">
        <v>3</v>
      </c>
      <c r="D65" s="5" t="n">
        <v>2543</v>
      </c>
    </row>
    <row r="66">
      <c r="A66" s="4" t="inlineStr">
        <is>
          <t>Issuance of ordinary shares from exercises, Shares</t>
        </is>
      </c>
      <c r="C66" s="5" t="n">
        <v>113</v>
      </c>
    </row>
    <row r="67">
      <c r="A67" s="4" t="inlineStr">
        <is>
          <t>Issuance of ordinary shares from release of restricted stock units (RSUs)</t>
        </is>
      </c>
      <c r="C67" s="6" t="n">
        <v>3</v>
      </c>
      <c r="D67" s="5" t="n">
        <v>-3</v>
      </c>
    </row>
    <row r="68">
      <c r="A68" s="4" t="inlineStr">
        <is>
          <t>Issuance of ordinary shares from release of restricted stock units, (RSUs) Shares</t>
        </is>
      </c>
      <c r="C68" s="5" t="n">
        <v>73</v>
      </c>
    </row>
    <row r="69">
      <c r="A69" s="4" t="inlineStr">
        <is>
          <t>Withholding tax on restricted stock units (RSUs)</t>
        </is>
      </c>
      <c r="B69" s="5" t="n">
        <v>-151</v>
      </c>
      <c r="D69" s="5" t="n">
        <v>-151</v>
      </c>
    </row>
    <row r="70">
      <c r="A70" s="4" t="inlineStr">
        <is>
          <t>Withholding tax on restricted stock units (RSUs), Shares</t>
        </is>
      </c>
      <c r="C70" s="5" t="n">
        <v>-4</v>
      </c>
    </row>
    <row r="71">
      <c r="A71" s="4" t="inlineStr">
        <is>
          <t>Repurchase of ordinary shares</t>
        </is>
      </c>
      <c r="B71" s="5" t="n">
        <v>-44330</v>
      </c>
      <c r="D71" s="5" t="n">
        <v>-44330</v>
      </c>
    </row>
    <row r="72">
      <c r="A72" s="4" t="inlineStr">
        <is>
          <t>Ordinary shares repurchase, Shares</t>
        </is>
      </c>
      <c r="C72" s="5" t="n">
        <v>-1100</v>
      </c>
    </row>
    <row r="73">
      <c r="A73" s="4" t="inlineStr">
        <is>
          <t>Foreign currency translation</t>
        </is>
      </c>
      <c r="B73" s="5" t="n">
        <v>10934</v>
      </c>
      <c r="E73" s="5" t="n">
        <v>10934</v>
      </c>
    </row>
    <row r="74">
      <c r="A74" s="4" t="inlineStr">
        <is>
          <t>Net income</t>
        </is>
      </c>
      <c r="B74" s="5" t="n">
        <v>5844</v>
      </c>
      <c r="F74" s="5" t="n">
        <v>5844</v>
      </c>
    </row>
    <row r="75">
      <c r="A75" s="4" t="inlineStr">
        <is>
          <t>Balances at Feb. 26, 2021</t>
        </is>
      </c>
      <c r="B75" s="6" t="n">
        <v>258559</v>
      </c>
      <c r="C75" s="6" t="n">
        <v>757</v>
      </c>
      <c r="D75" s="6" t="n">
        <v>320284</v>
      </c>
      <c r="E75" s="6" t="n">
        <v>-233830</v>
      </c>
      <c r="F75" s="6" t="n">
        <v>171348</v>
      </c>
    </row>
    <row r="76">
      <c r="A76" s="4" t="inlineStr">
        <is>
          <t>Balances, Shares at Feb. 26, 2021</t>
        </is>
      </c>
      <c r="C76" s="5" t="n">
        <v>238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Interest Expense Recognized Related to Notes (Details) - 2.25% Convertible Senior Notes Due 2026 - USD ($) $ in Thousands</t>
        </is>
      </c>
      <c r="B1" s="2" t="inlineStr">
        <is>
          <t>3 Months Ended</t>
        </is>
      </c>
      <c r="D1" s="2" t="inlineStr">
        <is>
          <t>6 Months Ended</t>
        </is>
      </c>
    </row>
    <row r="2">
      <c r="B2" s="2" t="inlineStr">
        <is>
          <t>Feb. 26, 2021</t>
        </is>
      </c>
      <c r="C2" s="2" t="inlineStr">
        <is>
          <t>Feb. 28, 2020</t>
        </is>
      </c>
      <c r="D2" s="2" t="inlineStr">
        <is>
          <t>Feb. 26, 2021</t>
        </is>
      </c>
      <c r="E2" s="2" t="inlineStr">
        <is>
          <t>Feb. 28, 2020</t>
        </is>
      </c>
    </row>
    <row r="3">
      <c r="A3" s="3" t="inlineStr">
        <is>
          <t>Debt Instrument [Line Items]</t>
        </is>
      </c>
    </row>
    <row r="4">
      <c r="A4" s="4" t="inlineStr">
        <is>
          <t>Contractual interest expenses</t>
        </is>
      </c>
      <c r="B4" s="6" t="n">
        <v>1391</v>
      </c>
      <c r="C4" s="6" t="n">
        <v>297</v>
      </c>
      <c r="D4" s="6" t="n">
        <v>2781</v>
      </c>
      <c r="E4" s="6" t="n">
        <v>297</v>
      </c>
    </row>
    <row r="5">
      <c r="A5" s="4" t="inlineStr">
        <is>
          <t>Amortization of debt discount</t>
        </is>
      </c>
      <c r="B5" s="5" t="n">
        <v>1873</v>
      </c>
      <c r="C5" s="5" t="n">
        <v>399</v>
      </c>
      <c r="D5" s="5" t="n">
        <v>3713</v>
      </c>
      <c r="E5" s="5" t="n">
        <v>399</v>
      </c>
    </row>
    <row r="6">
      <c r="A6" s="4" t="inlineStr">
        <is>
          <t>Amortization of debt issuance costs</t>
        </is>
      </c>
      <c r="B6" s="5" t="n">
        <v>225</v>
      </c>
      <c r="C6" s="5" t="n">
        <v>6</v>
      </c>
      <c r="D6" s="5" t="n">
        <v>446</v>
      </c>
      <c r="E6" s="5" t="n">
        <v>6</v>
      </c>
    </row>
    <row r="7">
      <c r="A7" s="4" t="inlineStr">
        <is>
          <t>Total interest cost recognized</t>
        </is>
      </c>
      <c r="B7" s="6" t="n">
        <v>3489</v>
      </c>
      <c r="C7" s="6" t="n">
        <v>702</v>
      </c>
      <c r="D7" s="6" t="n">
        <v>6940</v>
      </c>
      <c r="E7" s="6" t="n">
        <v>70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 Capped Calls - Additional Information (Details) - Capped Calls - USD ($) $ / shares in Units, $ in Millions</t>
        </is>
      </c>
      <c r="B1" s="2" t="inlineStr">
        <is>
          <t>Mar. 30, 2020</t>
        </is>
      </c>
      <c r="C1" s="2" t="inlineStr">
        <is>
          <t>Feb. 26, 2021</t>
        </is>
      </c>
      <c r="D1" s="2" t="inlineStr">
        <is>
          <t>Aug. 28, 2020</t>
        </is>
      </c>
    </row>
    <row r="2">
      <c r="A2" s="3" t="inlineStr">
        <is>
          <t>Debt Instrument [Line Items]</t>
        </is>
      </c>
    </row>
    <row r="3">
      <c r="A3" s="4" t="inlineStr">
        <is>
          <t>Initial strike price of capped call transaction</t>
        </is>
      </c>
      <c r="C3" s="7" t="n">
        <v>40.61</v>
      </c>
    </row>
    <row r="4">
      <c r="A4" s="4" t="inlineStr">
        <is>
          <t>Cap price of capped call transaction</t>
        </is>
      </c>
      <c r="C4" s="13" t="n">
        <v>54.145</v>
      </c>
    </row>
    <row r="5">
      <c r="A5" s="4" t="inlineStr">
        <is>
          <t>Capped calls cover, subject to anti-dilution adjustments</t>
        </is>
      </c>
      <c r="C5" s="12" t="n">
        <v>6.2</v>
      </c>
    </row>
    <row r="6">
      <c r="A6" s="4" t="inlineStr">
        <is>
          <t>Capped cells, expiry date</t>
        </is>
      </c>
      <c r="C6" s="4" t="inlineStr">
        <is>
          <t>Feb. 15,
		2026</t>
        </is>
      </c>
    </row>
    <row r="7">
      <c r="A7" s="4" t="inlineStr">
        <is>
          <t>Initially recognized at fair value of capped call transaction</t>
        </is>
      </c>
      <c r="C7" s="12" t="n">
        <v>21.8</v>
      </c>
    </row>
    <row r="8">
      <c r="A8" s="4" t="inlineStr">
        <is>
          <t>Fair value of capped calls</t>
        </is>
      </c>
      <c r="B8" s="12" t="n">
        <v>14.1</v>
      </c>
    </row>
    <row r="9">
      <c r="A9" s="4" t="inlineStr">
        <is>
          <t>Other Income (Expense), Net</t>
        </is>
      </c>
    </row>
    <row r="10">
      <c r="A10" s="3" t="inlineStr">
        <is>
          <t>Debt Instrument [Line Items]</t>
        </is>
      </c>
    </row>
    <row r="11">
      <c r="A11" s="4" t="inlineStr">
        <is>
          <t>Loss due to remeasurement of capped calls at fair value</t>
        </is>
      </c>
      <c r="D11" s="12" t="n">
        <v>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18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80" customWidth="1" min="10" max="10"/>
    <col width="21" customWidth="1" min="11" max="11"/>
    <col width="21" customWidth="1" min="12" max="12"/>
    <col width="14" customWidth="1" min="13" max="13"/>
    <col width="21" customWidth="1" min="14" max="14"/>
    <col width="21" customWidth="1" min="15" max="15"/>
  </cols>
  <sheetData>
    <row r="1">
      <c r="A1" s="1" t="inlineStr">
        <is>
          <t>Long-Term Debt - Amended Credit Agreement - Additional Information (Details)</t>
        </is>
      </c>
      <c r="B1" s="2" t="inlineStr">
        <is>
          <t>Mar. 06, 2020USD ($)</t>
        </is>
      </c>
      <c r="C1" s="2" t="inlineStr">
        <is>
          <t>Feb. 11, 2020USD ($)</t>
        </is>
      </c>
      <c r="D1" s="2" t="inlineStr">
        <is>
          <t>Jun. 08, 2018USD ($)</t>
        </is>
      </c>
      <c r="E1" s="2" t="inlineStr">
        <is>
          <t>Aug. 09, 2017USD ($)</t>
        </is>
      </c>
      <c r="F1" s="2" t="inlineStr">
        <is>
          <t>Jun. 02, 2017USD ($)</t>
        </is>
      </c>
      <c r="G1" s="2" t="inlineStr">
        <is>
          <t>Feb. 26, 2021USD ($)</t>
        </is>
      </c>
      <c r="H1" s="2" t="inlineStr">
        <is>
          <t>Feb. 28, 2020USD ($)</t>
        </is>
      </c>
      <c r="I1" s="2" t="inlineStr">
        <is>
          <t>Nov. 30, 2018USD ($)</t>
        </is>
      </c>
      <c r="J1" s="2" t="inlineStr">
        <is>
          <t>Feb. 26, 2021USD ($)</t>
        </is>
      </c>
      <c r="K1" s="2" t="inlineStr">
        <is>
          <t>Feb. 28, 2020USD ($)</t>
        </is>
      </c>
      <c r="L1" s="2" t="inlineStr">
        <is>
          <t>Feb. 28, 2020USD ($)</t>
        </is>
      </c>
      <c r="M1" s="2" t="inlineStr">
        <is>
          <t>Aug. 30, 2019</t>
        </is>
      </c>
      <c r="N1" s="2" t="inlineStr">
        <is>
          <t>Feb. 01, 2021USD ($)</t>
        </is>
      </c>
      <c r="O1" s="2" t="inlineStr">
        <is>
          <t>Aug. 28, 2020USD ($)</t>
        </is>
      </c>
    </row>
    <row r="2">
      <c r="A2" s="3" t="inlineStr">
        <is>
          <t>Debt Instrument [Line Items]</t>
        </is>
      </c>
    </row>
    <row r="3">
      <c r="A3" s="4" t="inlineStr">
        <is>
          <t>Interest rate at the end of period</t>
        </is>
      </c>
      <c r="H3" s="4" t="inlineStr">
        <is>
          <t>8.14%</t>
        </is>
      </c>
      <c r="K3" s="4" t="inlineStr">
        <is>
          <t>8.14%</t>
        </is>
      </c>
      <c r="L3" s="4" t="inlineStr">
        <is>
          <t>8.14%</t>
        </is>
      </c>
    </row>
    <row r="4">
      <c r="A4" s="4" t="inlineStr">
        <is>
          <t>Future minimum principal payments</t>
        </is>
      </c>
      <c r="G4" s="6" t="n">
        <v>0</v>
      </c>
      <c r="J4" s="6" t="n">
        <v>0</v>
      </c>
    </row>
    <row r="5">
      <c r="A5" s="4" t="inlineStr">
        <is>
          <t>Prepayment premiums</t>
        </is>
      </c>
      <c r="L5" s="6" t="n">
        <v>204904000</v>
      </c>
    </row>
    <row r="6">
      <c r="A6" s="4" t="inlineStr">
        <is>
          <t>Loss on extinguishment of debt</t>
        </is>
      </c>
      <c r="H6" s="6" t="n">
        <v>6630000</v>
      </c>
      <c r="K6" s="6" t="n">
        <v>6630000</v>
      </c>
      <c r="L6" s="5" t="n">
        <v>6630000</v>
      </c>
    </row>
    <row r="7">
      <c r="A7" s="4" t="inlineStr">
        <is>
          <t>Proceeds from borrowings under revolving line of credit</t>
        </is>
      </c>
      <c r="J7" s="6" t="n">
        <v>42500000</v>
      </c>
      <c r="L7" s="6" t="n">
        <v>18500000</v>
      </c>
    </row>
    <row r="8">
      <c r="A8" s="4" t="inlineStr">
        <is>
          <t>Incremental Term Loan</t>
        </is>
      </c>
    </row>
    <row r="9">
      <c r="A9" s="3" t="inlineStr">
        <is>
          <t>Debt Instrument [Line Items]</t>
        </is>
      </c>
    </row>
    <row r="10">
      <c r="A10" s="4" t="inlineStr">
        <is>
          <t>Interest rate at the end of period</t>
        </is>
      </c>
      <c r="H10" s="4" t="inlineStr">
        <is>
          <t>8.16%</t>
        </is>
      </c>
      <c r="K10" s="4" t="inlineStr">
        <is>
          <t>8.16%</t>
        </is>
      </c>
      <c r="L10" s="4" t="inlineStr">
        <is>
          <t>8.16%</t>
        </is>
      </c>
    </row>
    <row r="11">
      <c r="A11" s="4" t="inlineStr">
        <is>
          <t>Amended Credit Agreement</t>
        </is>
      </c>
    </row>
    <row r="12">
      <c r="A12" s="3" t="inlineStr">
        <is>
          <t>Debt Instrument [Line Items]</t>
        </is>
      </c>
    </row>
    <row r="13">
      <c r="A13" s="4" t="inlineStr">
        <is>
          <t>Customary reinvestment rights</t>
        </is>
      </c>
      <c r="J13" s="4" t="inlineStr">
        <is>
          <t>6 months</t>
        </is>
      </c>
    </row>
    <row r="14">
      <c r="A14" s="4" t="inlineStr">
        <is>
          <t>Percentage of net proceeds of certain asset sales or other dispositions of property</t>
        </is>
      </c>
      <c r="E14" s="4" t="inlineStr">
        <is>
          <t>100.00%</t>
        </is>
      </c>
    </row>
    <row r="15">
      <c r="A15" s="4" t="inlineStr">
        <is>
          <t>Percentage of net cash proceeds of incurrence of certain debt</t>
        </is>
      </c>
      <c r="E15" s="4" t="inlineStr">
        <is>
          <t>100.00%</t>
        </is>
      </c>
    </row>
    <row r="16">
      <c r="A16" s="4" t="inlineStr">
        <is>
          <t>Proceeds from IPO</t>
        </is>
      </c>
      <c r="F16" s="6" t="n">
        <v>61000000</v>
      </c>
    </row>
    <row r="17">
      <c r="A17" s="4" t="inlineStr">
        <is>
          <t>Loss on early repayment of long-term debt</t>
        </is>
      </c>
      <c r="F17" s="5" t="n">
        <v>6700000</v>
      </c>
    </row>
    <row r="18">
      <c r="A18" s="4" t="inlineStr">
        <is>
          <t>Amended Credit Agreement | 75% of Excess Cash Flow</t>
        </is>
      </c>
    </row>
    <row r="19">
      <c r="A19" s="3" t="inlineStr">
        <is>
          <t>Debt Instrument [Line Items]</t>
        </is>
      </c>
    </row>
    <row r="20">
      <c r="A20" s="4" t="inlineStr">
        <is>
          <t>Percentage of excess cash flow for mandatory prepayments</t>
        </is>
      </c>
      <c r="E20" s="4" t="inlineStr">
        <is>
          <t>75.00%</t>
        </is>
      </c>
    </row>
    <row r="21">
      <c r="A21" s="4" t="inlineStr">
        <is>
          <t>Amended Credit Agreement | 50% of Excess Cash Flow</t>
        </is>
      </c>
    </row>
    <row r="22">
      <c r="A22" s="3" t="inlineStr">
        <is>
          <t>Debt Instrument [Line Items]</t>
        </is>
      </c>
    </row>
    <row r="23">
      <c r="A23" s="4" t="inlineStr">
        <is>
          <t>Percentage of excess cash flow for mandatory prepayments</t>
        </is>
      </c>
      <c r="E23" s="4" t="inlineStr">
        <is>
          <t>50.00%</t>
        </is>
      </c>
    </row>
    <row r="24">
      <c r="A24" s="4" t="inlineStr">
        <is>
          <t>Amended Credit Agreement | 25% of Excess Cash Flow</t>
        </is>
      </c>
    </row>
    <row r="25">
      <c r="A25" s="3" t="inlineStr">
        <is>
          <t>Debt Instrument [Line Items]</t>
        </is>
      </c>
    </row>
    <row r="26">
      <c r="A26" s="4" t="inlineStr">
        <is>
          <t>Percentage of excess cash flow for mandatory prepayments</t>
        </is>
      </c>
      <c r="E26" s="4" t="inlineStr">
        <is>
          <t>25.00%</t>
        </is>
      </c>
    </row>
    <row r="27">
      <c r="A27" s="4" t="inlineStr">
        <is>
          <t>Amended Credit Agreement | 3-Month LIBOR</t>
        </is>
      </c>
    </row>
    <row r="28">
      <c r="A28" s="3" t="inlineStr">
        <is>
          <t>Debt Instrument [Line Items]</t>
        </is>
      </c>
    </row>
    <row r="29">
      <c r="A29" s="4" t="inlineStr">
        <is>
          <t>Frequency of periodic interest payments</t>
        </is>
      </c>
      <c r="J29" s="4" t="inlineStr">
        <is>
          <t>Every one, two, three, six, nine or twelve months after the date of each borrowing</t>
        </is>
      </c>
    </row>
    <row r="30">
      <c r="A30" s="4" t="inlineStr">
        <is>
          <t>Amended Credit Agreement | Base Rate</t>
        </is>
      </c>
    </row>
    <row r="31">
      <c r="A31" s="3" t="inlineStr">
        <is>
          <t>Debt Instrument [Line Items]</t>
        </is>
      </c>
    </row>
    <row r="32">
      <c r="A32" s="4" t="inlineStr">
        <is>
          <t>Frequency of periodic interest payments</t>
        </is>
      </c>
      <c r="J32" s="4" t="inlineStr">
        <is>
          <t>Last day of each calendar quarter</t>
        </is>
      </c>
    </row>
    <row r="33">
      <c r="A33" s="4" t="inlineStr">
        <is>
          <t>Amended Credit Agreement | Maximum</t>
        </is>
      </c>
    </row>
    <row r="34">
      <c r="A34" s="3" t="inlineStr">
        <is>
          <t>Debt Instrument [Line Items]</t>
        </is>
      </c>
    </row>
    <row r="35">
      <c r="A35" s="4" t="inlineStr">
        <is>
          <t>Secured leverage ratio</t>
        </is>
      </c>
      <c r="J35" s="4" t="inlineStr">
        <is>
          <t>3.50%</t>
        </is>
      </c>
    </row>
    <row r="36">
      <c r="A36" s="4" t="inlineStr">
        <is>
          <t>Amended Credit Agreement | Maximum | 50% of Excess Cash Flow</t>
        </is>
      </c>
    </row>
    <row r="37">
      <c r="A37" s="3" t="inlineStr">
        <is>
          <t>Debt Instrument [Line Items]</t>
        </is>
      </c>
    </row>
    <row r="38">
      <c r="A38" s="4" t="inlineStr">
        <is>
          <t>Leverage ratio</t>
        </is>
      </c>
      <c r="E38" s="9" t="n">
        <v>1.5</v>
      </c>
    </row>
    <row r="39">
      <c r="A39" s="4" t="inlineStr">
        <is>
          <t>Amended Credit Agreement | Maximum | 25% of Excess Cash Flow</t>
        </is>
      </c>
    </row>
    <row r="40">
      <c r="A40" s="3" t="inlineStr">
        <is>
          <t>Debt Instrument [Line Items]</t>
        </is>
      </c>
    </row>
    <row r="41">
      <c r="A41" s="4" t="inlineStr">
        <is>
          <t>Leverage ratio</t>
        </is>
      </c>
      <c r="E41" s="5" t="n">
        <v>1</v>
      </c>
    </row>
    <row r="42">
      <c r="A42" s="4" t="inlineStr">
        <is>
          <t>Amended Credit Agreement | Minimum</t>
        </is>
      </c>
    </row>
    <row r="43">
      <c r="A43" s="3" t="inlineStr">
        <is>
          <t>Debt Instrument [Line Items]</t>
        </is>
      </c>
    </row>
    <row r="44">
      <c r="A44" s="4" t="inlineStr">
        <is>
          <t>Retained cash proceeds from sale of assets</t>
        </is>
      </c>
      <c r="J44" s="6" t="n">
        <v>2000000</v>
      </c>
    </row>
    <row r="45">
      <c r="A45" s="4" t="inlineStr">
        <is>
          <t>Amended Credit Agreement | Minimum | 75% of Excess Cash Flow</t>
        </is>
      </c>
    </row>
    <row r="46">
      <c r="A46" s="3" t="inlineStr">
        <is>
          <t>Debt Instrument [Line Items]</t>
        </is>
      </c>
    </row>
    <row r="47">
      <c r="A47" s="4" t="inlineStr">
        <is>
          <t>Leverage ratio</t>
        </is>
      </c>
      <c r="E47" s="9" t="n">
        <v>1.5</v>
      </c>
    </row>
    <row r="48">
      <c r="A48" s="4" t="inlineStr">
        <is>
          <t>Amended Credit Agreement | Minimum | 50% of Excess Cash Flow</t>
        </is>
      </c>
    </row>
    <row r="49">
      <c r="A49" s="3" t="inlineStr">
        <is>
          <t>Debt Instrument [Line Items]</t>
        </is>
      </c>
    </row>
    <row r="50">
      <c r="A50" s="4" t="inlineStr">
        <is>
          <t>Leverage ratio</t>
        </is>
      </c>
      <c r="E50" s="5" t="n">
        <v>1</v>
      </c>
    </row>
    <row r="51">
      <c r="A51" s="4" t="inlineStr">
        <is>
          <t>Amended Credit Agreement | Term Loans</t>
        </is>
      </c>
    </row>
    <row r="52">
      <c r="A52" s="3" t="inlineStr">
        <is>
          <t>Debt Instrument [Line Items]</t>
        </is>
      </c>
    </row>
    <row r="53">
      <c r="A53" s="4" t="inlineStr">
        <is>
          <t>Debt instrument, face amount</t>
        </is>
      </c>
      <c r="C53" s="6" t="n">
        <v>202900000</v>
      </c>
      <c r="E53" s="6" t="n">
        <v>165000000</v>
      </c>
    </row>
    <row r="54">
      <c r="A54" s="4" t="inlineStr">
        <is>
          <t>Note maturity date</t>
        </is>
      </c>
      <c r="E54" s="4" t="inlineStr">
        <is>
          <t>Aug. 9,
		2022</t>
        </is>
      </c>
    </row>
    <row r="55">
      <c r="A55" s="4" t="inlineStr">
        <is>
          <t>Repayment of outstanding debt</t>
        </is>
      </c>
      <c r="C55" s="5" t="n">
        <v>208700000</v>
      </c>
    </row>
    <row r="56">
      <c r="A56" s="4" t="inlineStr">
        <is>
          <t>Accrued interest</t>
        </is>
      </c>
      <c r="C56" s="5" t="n">
        <v>3800000</v>
      </c>
    </row>
    <row r="57">
      <c r="A57" s="4" t="inlineStr">
        <is>
          <t>Prepayment premiums</t>
        </is>
      </c>
      <c r="C57" s="5" t="n">
        <v>2000000</v>
      </c>
    </row>
    <row r="58">
      <c r="A58" s="4" t="inlineStr">
        <is>
          <t>Unamortized debt discounts and issuance costs</t>
        </is>
      </c>
      <c r="C58" s="5" t="n">
        <v>4600000</v>
      </c>
    </row>
    <row r="59">
      <c r="A59" s="4" t="inlineStr">
        <is>
          <t>Amended Credit Agreement | Term Loans | Other Income (Expense), Net</t>
        </is>
      </c>
    </row>
    <row r="60">
      <c r="A60" s="3" t="inlineStr">
        <is>
          <t>Debt Instrument [Line Items]</t>
        </is>
      </c>
    </row>
    <row r="61">
      <c r="A61" s="4" t="inlineStr">
        <is>
          <t>Loss on extinguishment of debt</t>
        </is>
      </c>
      <c r="C61" s="6" t="n">
        <v>6600000</v>
      </c>
    </row>
    <row r="62">
      <c r="A62" s="4" t="inlineStr">
        <is>
          <t>Amended Credit Agreement | Revolving Loans</t>
        </is>
      </c>
    </row>
    <row r="63">
      <c r="A63" s="3" t="inlineStr">
        <is>
          <t>Debt Instrument [Line Items]</t>
        </is>
      </c>
    </row>
    <row r="64">
      <c r="A64" s="4" t="inlineStr">
        <is>
          <t>Debt instrument, face amount</t>
        </is>
      </c>
      <c r="E64" s="6" t="n">
        <v>50000000</v>
      </c>
    </row>
    <row r="65">
      <c r="A65" s="4" t="inlineStr">
        <is>
          <t>Note maturity date</t>
        </is>
      </c>
      <c r="E65" s="4" t="inlineStr">
        <is>
          <t>Feb. 9,
		2021</t>
        </is>
      </c>
    </row>
    <row r="66">
      <c r="A66" s="4" t="inlineStr">
        <is>
          <t>Amended Credit Agreement | Initial Revolver Maturity Date</t>
        </is>
      </c>
    </row>
    <row r="67">
      <c r="A67" s="3" t="inlineStr">
        <is>
          <t>Debt Instrument [Line Items]</t>
        </is>
      </c>
    </row>
    <row r="68">
      <c r="A68" s="4" t="inlineStr">
        <is>
          <t>Debt instrument extended maturity date</t>
        </is>
      </c>
      <c r="E68" s="4" t="inlineStr">
        <is>
          <t>Feb. 9,
		2022</t>
        </is>
      </c>
    </row>
    <row r="69">
      <c r="A69" s="4" t="inlineStr">
        <is>
          <t>Amended Credit Agreement | Initial Revolver Maturity Date | Maximum</t>
        </is>
      </c>
    </row>
    <row r="70">
      <c r="A70" s="3" t="inlineStr">
        <is>
          <t>Debt Instrument [Line Items]</t>
        </is>
      </c>
    </row>
    <row r="71">
      <c r="A71" s="4" t="inlineStr">
        <is>
          <t>Secured net leverage ratio</t>
        </is>
      </c>
      <c r="E71" s="5" t="n">
        <v>3</v>
      </c>
    </row>
    <row r="72">
      <c r="A72" s="4" t="inlineStr">
        <is>
          <t>Amended Credit Agreement | Incremental Term Loan</t>
        </is>
      </c>
    </row>
    <row r="73">
      <c r="A73" s="3" t="inlineStr">
        <is>
          <t>Debt Instrument [Line Items]</t>
        </is>
      </c>
    </row>
    <row r="74">
      <c r="A74" s="4" t="inlineStr">
        <is>
          <t>Debt instrument, face amount</t>
        </is>
      </c>
      <c r="N74" s="6" t="n">
        <v>60000000</v>
      </c>
    </row>
    <row r="75">
      <c r="A75" s="4" t="inlineStr">
        <is>
          <t>Frequency of periodic principal payments</t>
        </is>
      </c>
      <c r="M75" s="4" t="inlineStr">
        <is>
          <t>Quarterly</t>
        </is>
      </c>
    </row>
    <row r="76">
      <c r="A76" s="4" t="inlineStr">
        <is>
          <t>Frequency of periodic principal payments, percentage</t>
        </is>
      </c>
      <c r="I76" s="4" t="inlineStr">
        <is>
          <t>2.50%</t>
        </is>
      </c>
    </row>
    <row r="77">
      <c r="A77" s="4" t="inlineStr">
        <is>
          <t>Quarterly principal repayments</t>
        </is>
      </c>
      <c r="I77" s="6" t="n">
        <v>1500000</v>
      </c>
    </row>
    <row r="78">
      <c r="A78" s="4" t="inlineStr">
        <is>
          <t>Amended Credit Agreement | Revolving Facility | Maximum | 3-Month LIBOR</t>
        </is>
      </c>
    </row>
    <row r="79">
      <c r="A79" s="3" t="inlineStr">
        <is>
          <t>Debt Instrument [Line Items]</t>
        </is>
      </c>
    </row>
    <row r="80">
      <c r="A80" s="4" t="inlineStr">
        <is>
          <t>Additional spread on variable rate</t>
        </is>
      </c>
      <c r="E80" s="4" t="inlineStr">
        <is>
          <t>4.00%</t>
        </is>
      </c>
    </row>
    <row r="81">
      <c r="A81" s="4" t="inlineStr">
        <is>
          <t>Amended Credit Agreement | Revolving Facility | Maximum | Base Rate</t>
        </is>
      </c>
    </row>
    <row r="82">
      <c r="A82" s="3" t="inlineStr">
        <is>
          <t>Debt Instrument [Line Items]</t>
        </is>
      </c>
    </row>
    <row r="83">
      <c r="A83" s="4" t="inlineStr">
        <is>
          <t>Additional spread on variable rate</t>
        </is>
      </c>
      <c r="E83" s="4" t="inlineStr">
        <is>
          <t>3.00%</t>
        </is>
      </c>
    </row>
    <row r="84">
      <c r="A84" s="4" t="inlineStr">
        <is>
          <t>Amended Credit Agreement | Revolving Facility | Minimum | 3-Month LIBOR</t>
        </is>
      </c>
    </row>
    <row r="85">
      <c r="A85" s="3" t="inlineStr">
        <is>
          <t>Debt Instrument [Line Items]</t>
        </is>
      </c>
    </row>
    <row r="86">
      <c r="A86" s="4" t="inlineStr">
        <is>
          <t>Additional spread on variable rate</t>
        </is>
      </c>
      <c r="E86" s="4" t="inlineStr">
        <is>
          <t>3.75%</t>
        </is>
      </c>
    </row>
    <row r="87">
      <c r="A87" s="4" t="inlineStr">
        <is>
          <t>Amended Credit Agreement | Revolving Facility | Minimum | Base Rate</t>
        </is>
      </c>
    </row>
    <row r="88">
      <c r="A88" s="3" t="inlineStr">
        <is>
          <t>Debt Instrument [Line Items]</t>
        </is>
      </c>
    </row>
    <row r="89">
      <c r="A89" s="4" t="inlineStr">
        <is>
          <t>Additional spread on variable rate</t>
        </is>
      </c>
      <c r="E89" s="4" t="inlineStr">
        <is>
          <t>2.75%</t>
        </is>
      </c>
    </row>
    <row r="90">
      <c r="A90" s="4" t="inlineStr">
        <is>
          <t>Amended Credit Agreement | Term Loan</t>
        </is>
      </c>
    </row>
    <row r="91">
      <c r="A91" s="3" t="inlineStr">
        <is>
          <t>Debt Instrument [Line Items]</t>
        </is>
      </c>
    </row>
    <row r="92">
      <c r="A92" s="4" t="inlineStr">
        <is>
          <t>Debt instrument, face amount</t>
        </is>
      </c>
      <c r="G92" s="5" t="n">
        <v>165000000</v>
      </c>
      <c r="J92" s="6" t="n">
        <v>165000000</v>
      </c>
    </row>
    <row r="93">
      <c r="A93" s="4" t="inlineStr">
        <is>
          <t>Frequency of periodic principal payments</t>
        </is>
      </c>
      <c r="J93" s="4" t="inlineStr">
        <is>
          <t>Quarterly</t>
        </is>
      </c>
    </row>
    <row r="94">
      <c r="A94" s="4" t="inlineStr">
        <is>
          <t>Frequency of periodic principal payments, percentage</t>
        </is>
      </c>
      <c r="E94" s="4" t="inlineStr">
        <is>
          <t>2.50%</t>
        </is>
      </c>
    </row>
    <row r="95">
      <c r="A95" s="4" t="inlineStr">
        <is>
          <t>Quarterly principal repayments</t>
        </is>
      </c>
      <c r="E95" s="6" t="n">
        <v>4100000</v>
      </c>
    </row>
    <row r="96">
      <c r="A96" s="4" t="inlineStr">
        <is>
          <t>Scheduled principal payments</t>
        </is>
      </c>
      <c r="G96" s="6" t="n">
        <v>0</v>
      </c>
      <c r="H96" s="6" t="n">
        <v>0</v>
      </c>
      <c r="J96" s="6" t="n">
        <v>0</v>
      </c>
      <c r="K96" s="6" t="n">
        <v>5600000</v>
      </c>
    </row>
    <row r="97">
      <c r="A97" s="4" t="inlineStr">
        <is>
          <t>Amended Credit Agreement | Term Loan | First Year</t>
        </is>
      </c>
    </row>
    <row r="98">
      <c r="A98" s="3" t="inlineStr">
        <is>
          <t>Debt Instrument [Line Items]</t>
        </is>
      </c>
    </row>
    <row r="99">
      <c r="A99" s="4" t="inlineStr">
        <is>
          <t>Principal prepayment premium percentage</t>
        </is>
      </c>
      <c r="G99" s="4" t="inlineStr">
        <is>
          <t>3.00%</t>
        </is>
      </c>
      <c r="J99" s="4" t="inlineStr">
        <is>
          <t>3.00%</t>
        </is>
      </c>
    </row>
    <row r="100">
      <c r="A100" s="4" t="inlineStr">
        <is>
          <t>Amended Credit Agreement | Term Loan | Second Year</t>
        </is>
      </c>
    </row>
    <row r="101">
      <c r="A101" s="3" t="inlineStr">
        <is>
          <t>Debt Instrument [Line Items]</t>
        </is>
      </c>
    </row>
    <row r="102">
      <c r="A102" s="4" t="inlineStr">
        <is>
          <t>Principal prepayment premium percentage</t>
        </is>
      </c>
      <c r="G102" s="4" t="inlineStr">
        <is>
          <t>2.00%</t>
        </is>
      </c>
      <c r="J102" s="4" t="inlineStr">
        <is>
          <t>2.00%</t>
        </is>
      </c>
    </row>
    <row r="103">
      <c r="A103" s="4" t="inlineStr">
        <is>
          <t>Amended Credit Agreement | Term Loan | Third Year</t>
        </is>
      </c>
    </row>
    <row r="104">
      <c r="A104" s="3" t="inlineStr">
        <is>
          <t>Debt Instrument [Line Items]</t>
        </is>
      </c>
    </row>
    <row r="105">
      <c r="A105" s="4" t="inlineStr">
        <is>
          <t>Principal prepayment premium percentage</t>
        </is>
      </c>
      <c r="G105" s="4" t="inlineStr">
        <is>
          <t>1.00%</t>
        </is>
      </c>
      <c r="J105" s="4" t="inlineStr">
        <is>
          <t>1.00%</t>
        </is>
      </c>
    </row>
    <row r="106">
      <c r="A106" s="4" t="inlineStr">
        <is>
          <t>Amended Credit Agreement | New Term Loan</t>
        </is>
      </c>
    </row>
    <row r="107">
      <c r="A107" s="3" t="inlineStr">
        <is>
          <t>Debt Instrument [Line Items]</t>
        </is>
      </c>
    </row>
    <row r="108">
      <c r="A108" s="4" t="inlineStr">
        <is>
          <t>Debt instrument, face amount</t>
        </is>
      </c>
      <c r="E108" s="5" t="n">
        <v>165000000</v>
      </c>
    </row>
    <row r="109">
      <c r="A109" s="4" t="inlineStr">
        <is>
          <t>Future minimum principal payments</t>
        </is>
      </c>
      <c r="E109" s="5" t="n">
        <v>151000000</v>
      </c>
    </row>
    <row r="110">
      <c r="A110" s="4" t="inlineStr">
        <is>
          <t>Write off of original issue discount and debt issuance costs as an extinguishment loss</t>
        </is>
      </c>
      <c r="F110" s="6" t="n">
        <v>15200000</v>
      </c>
    </row>
    <row r="111">
      <c r="A111" s="4" t="inlineStr">
        <is>
          <t>Incremental Amendment</t>
        </is>
      </c>
    </row>
    <row r="112">
      <c r="A112" s="3" t="inlineStr">
        <is>
          <t>Debt Instrument [Line Items]</t>
        </is>
      </c>
    </row>
    <row r="113">
      <c r="A113" s="4" t="inlineStr">
        <is>
          <t>Advisor fee</t>
        </is>
      </c>
      <c r="D113" s="6" t="n">
        <v>600000</v>
      </c>
    </row>
    <row r="114">
      <c r="A114" s="4" t="inlineStr">
        <is>
          <t>Incremental Amendment | Term Loan</t>
        </is>
      </c>
    </row>
    <row r="115">
      <c r="A115" s="3" t="inlineStr">
        <is>
          <t>Debt Instrument [Line Items]</t>
        </is>
      </c>
    </row>
    <row r="116">
      <c r="A116" s="4" t="inlineStr">
        <is>
          <t>Debt instrument, face amount</t>
        </is>
      </c>
      <c r="D116" s="6" t="n">
        <v>60000000</v>
      </c>
    </row>
    <row r="117">
      <c r="A117" s="4" t="inlineStr">
        <is>
          <t>Amended Credit Agreement</t>
        </is>
      </c>
    </row>
    <row r="118">
      <c r="A118" s="3" t="inlineStr">
        <is>
          <t>Debt Instrument [Line Items]</t>
        </is>
      </c>
    </row>
    <row r="119">
      <c r="A119" s="4" t="inlineStr">
        <is>
          <t>Debt issuance costs</t>
        </is>
      </c>
      <c r="E119" s="5" t="n">
        <v>8700000</v>
      </c>
    </row>
    <row r="120">
      <c r="A120" s="4" t="inlineStr">
        <is>
          <t>Percentage of consolidated EBITDA</t>
        </is>
      </c>
      <c r="B120" s="4" t="inlineStr">
        <is>
          <t>20.00%</t>
        </is>
      </c>
    </row>
    <row r="121">
      <c r="A121" s="4" t="inlineStr">
        <is>
          <t>Run rate cost savings period</t>
        </is>
      </c>
      <c r="B121" s="4" t="inlineStr">
        <is>
          <t>12 months</t>
        </is>
      </c>
    </row>
    <row r="122">
      <c r="A122" s="4" t="inlineStr">
        <is>
          <t>Amended Credit Agreement | Revolving Facility</t>
        </is>
      </c>
    </row>
    <row r="123">
      <c r="A123" s="3" t="inlineStr">
        <is>
          <t>Debt Instrument [Line Items]</t>
        </is>
      </c>
    </row>
    <row r="124">
      <c r="A124" s="4" t="inlineStr">
        <is>
          <t>Future minimum principal payments</t>
        </is>
      </c>
      <c r="G124" s="6" t="n">
        <v>0</v>
      </c>
      <c r="J124" s="6" t="n">
        <v>0</v>
      </c>
    </row>
    <row r="125">
      <c r="A125" s="4" t="inlineStr">
        <is>
          <t>Debt issuance costs</t>
        </is>
      </c>
      <c r="E125" s="5" t="n">
        <v>3400000</v>
      </c>
    </row>
    <row r="126">
      <c r="A126" s="4" t="inlineStr">
        <is>
          <t>Amended Credit Agreement | Term Loan</t>
        </is>
      </c>
    </row>
    <row r="127">
      <c r="A127" s="3" t="inlineStr">
        <is>
          <t>Debt Instrument [Line Items]</t>
        </is>
      </c>
    </row>
    <row r="128">
      <c r="A128" s="4" t="inlineStr">
        <is>
          <t>Future minimum principal payments</t>
        </is>
      </c>
      <c r="E128" s="6" t="n">
        <v>165000000</v>
      </c>
      <c r="G128" s="6" t="n">
        <v>0</v>
      </c>
      <c r="J128" s="6" t="n">
        <v>0</v>
      </c>
    </row>
    <row r="129">
      <c r="A129" s="4" t="inlineStr">
        <is>
          <t>Debt instrument issue discount percentage</t>
        </is>
      </c>
      <c r="E129" s="4" t="inlineStr">
        <is>
          <t>2.00%</t>
        </is>
      </c>
    </row>
    <row r="130">
      <c r="A130" s="4" t="inlineStr">
        <is>
          <t>Debt Instrument, unamortized discount</t>
        </is>
      </c>
      <c r="E130" s="6" t="n">
        <v>3300000</v>
      </c>
    </row>
    <row r="131">
      <c r="A131" s="4" t="inlineStr">
        <is>
          <t>Debt issuance costs</t>
        </is>
      </c>
      <c r="E131" s="6" t="n">
        <v>5300000</v>
      </c>
    </row>
    <row r="132">
      <c r="A132" s="4" t="inlineStr">
        <is>
          <t>Amended Credit Agreement | Term Loan | 3-Month LIBOR</t>
        </is>
      </c>
    </row>
    <row r="133">
      <c r="A133" s="3" t="inlineStr">
        <is>
          <t>Debt Instrument [Line Items]</t>
        </is>
      </c>
    </row>
    <row r="134">
      <c r="A134" s="4" t="inlineStr">
        <is>
          <t>Additional spread on variable rate</t>
        </is>
      </c>
      <c r="E134" s="4" t="inlineStr">
        <is>
          <t>6.25%</t>
        </is>
      </c>
    </row>
    <row r="135">
      <c r="A135" s="4" t="inlineStr">
        <is>
          <t>Amended Credit Agreement | Term Loan | Base Rate</t>
        </is>
      </c>
    </row>
    <row r="136">
      <c r="A136" s="3" t="inlineStr">
        <is>
          <t>Debt Instrument [Line Items]</t>
        </is>
      </c>
    </row>
    <row r="137">
      <c r="A137" s="4" t="inlineStr">
        <is>
          <t>Additional spread on variable rate</t>
        </is>
      </c>
      <c r="E137" s="4" t="inlineStr">
        <is>
          <t>5.25%</t>
        </is>
      </c>
    </row>
    <row r="138">
      <c r="A138" s="4" t="inlineStr">
        <is>
          <t>Senior Secured Credit Agreement | Revolving Facility</t>
        </is>
      </c>
    </row>
    <row r="139">
      <c r="A139" s="3" t="inlineStr">
        <is>
          <t>Debt Instrument [Line Items]</t>
        </is>
      </c>
    </row>
    <row r="140">
      <c r="A140" s="4" t="inlineStr">
        <is>
          <t>Future minimum principal payments</t>
        </is>
      </c>
      <c r="O140" s="6" t="n">
        <v>0</v>
      </c>
    </row>
    <row r="141">
      <c r="A141" s="4" t="inlineStr">
        <is>
          <t>Senior Secured Credit Agreement | Term Loan</t>
        </is>
      </c>
    </row>
    <row r="142">
      <c r="A142" s="3" t="inlineStr">
        <is>
          <t>Debt Instrument [Line Items]</t>
        </is>
      </c>
    </row>
    <row r="143">
      <c r="A143" s="4" t="inlineStr">
        <is>
          <t>Future minimum principal payments</t>
        </is>
      </c>
      <c r="O143" s="6" t="n">
        <v>0</v>
      </c>
    </row>
    <row r="144">
      <c r="A144" s="4" t="inlineStr">
        <is>
          <t>Third Amended and Restated Credit Agreement</t>
        </is>
      </c>
    </row>
    <row r="145">
      <c r="A145" s="3" t="inlineStr">
        <is>
          <t>Debt Instrument [Line Items]</t>
        </is>
      </c>
    </row>
    <row r="146">
      <c r="A146" s="4" t="inlineStr">
        <is>
          <t>Loss on extinguishment of debt</t>
        </is>
      </c>
      <c r="B146" s="6" t="n">
        <v>200000</v>
      </c>
    </row>
    <row r="147">
      <c r="A147" s="4" t="inlineStr">
        <is>
          <t>Debt instrument variable rate</t>
        </is>
      </c>
      <c r="B147" s="4" t="inlineStr">
        <is>
          <t>25.00%</t>
        </is>
      </c>
    </row>
    <row r="148">
      <c r="A148" s="4" t="inlineStr">
        <is>
          <t>First lien leverage ratio</t>
        </is>
      </c>
      <c r="B148" s="4" t="inlineStr">
        <is>
          <t>3.50%</t>
        </is>
      </c>
    </row>
    <row r="149">
      <c r="A149" s="4" t="inlineStr">
        <is>
          <t>Percentage of aggregate revolving commitments</t>
        </is>
      </c>
      <c r="B149" s="4" t="inlineStr">
        <is>
          <t>30.00%</t>
        </is>
      </c>
    </row>
    <row r="150">
      <c r="A150" s="4" t="inlineStr">
        <is>
          <t>Percentage of consolidated EBITDA</t>
        </is>
      </c>
      <c r="B150" s="4" t="inlineStr">
        <is>
          <t>35.00%</t>
        </is>
      </c>
    </row>
    <row r="151">
      <c r="A151" s="4" t="inlineStr">
        <is>
          <t>Run rate cost savings period</t>
        </is>
      </c>
      <c r="B151" s="4" t="inlineStr">
        <is>
          <t>24 months</t>
        </is>
      </c>
    </row>
    <row r="152">
      <c r="A152" s="4" t="inlineStr">
        <is>
          <t>Third Amended and Restated Credit Agreement | Maximum</t>
        </is>
      </c>
    </row>
    <row r="153">
      <c r="A153" s="3" t="inlineStr">
        <is>
          <t>Debt Instrument [Line Items]</t>
        </is>
      </c>
    </row>
    <row r="154">
      <c r="A154" s="4" t="inlineStr">
        <is>
          <t>First lien leverage ratio</t>
        </is>
      </c>
      <c r="B154" s="4" t="inlineStr">
        <is>
          <t>2.25%</t>
        </is>
      </c>
    </row>
    <row r="155">
      <c r="A155" s="4" t="inlineStr">
        <is>
          <t>Third Amended and Restated Credit Agreement | Maximum | 3-Month LIBOR</t>
        </is>
      </c>
    </row>
    <row r="156">
      <c r="A156" s="3" t="inlineStr">
        <is>
          <t>Debt Instrument [Line Items]</t>
        </is>
      </c>
    </row>
    <row r="157">
      <c r="A157" s="4" t="inlineStr">
        <is>
          <t>Debt instrument variable rate</t>
        </is>
      </c>
      <c r="B157" s="4" t="inlineStr">
        <is>
          <t>3.75%</t>
        </is>
      </c>
    </row>
    <row r="158">
      <c r="A158" s="4" t="inlineStr">
        <is>
          <t>Third Amended and Restated Credit Agreement | Maximum | Base Rate</t>
        </is>
      </c>
    </row>
    <row r="159">
      <c r="A159" s="3" t="inlineStr">
        <is>
          <t>Debt Instrument [Line Items]</t>
        </is>
      </c>
    </row>
    <row r="160">
      <c r="A160" s="4" t="inlineStr">
        <is>
          <t>Debt instrument variable rate</t>
        </is>
      </c>
      <c r="B160" s="4" t="inlineStr">
        <is>
          <t>2.75%</t>
        </is>
      </c>
    </row>
    <row r="161">
      <c r="A161" s="4" t="inlineStr">
        <is>
          <t>Third Amended and Restated Credit Agreement | Minimum</t>
        </is>
      </c>
    </row>
    <row r="162">
      <c r="A162" s="3" t="inlineStr">
        <is>
          <t>Debt Instrument [Line Items]</t>
        </is>
      </c>
    </row>
    <row r="163">
      <c r="A163" s="4" t="inlineStr">
        <is>
          <t>First lien leverage ratio</t>
        </is>
      </c>
      <c r="B163" s="4" t="inlineStr">
        <is>
          <t>2.25%</t>
        </is>
      </c>
    </row>
    <row r="164">
      <c r="A164" s="4" t="inlineStr">
        <is>
          <t>Third Amended and Restated Credit Agreement | Minimum | 3-Month LIBOR</t>
        </is>
      </c>
    </row>
    <row r="165">
      <c r="A165" s="3" t="inlineStr">
        <is>
          <t>Debt Instrument [Line Items]</t>
        </is>
      </c>
    </row>
    <row r="166">
      <c r="A166" s="4" t="inlineStr">
        <is>
          <t>Debt instrument variable rate</t>
        </is>
      </c>
      <c r="B166" s="4" t="inlineStr">
        <is>
          <t>3.50%</t>
        </is>
      </c>
    </row>
    <row r="167">
      <c r="A167" s="4" t="inlineStr">
        <is>
          <t>Third Amended and Restated Credit Agreement | Minimum | Base Rate</t>
        </is>
      </c>
    </row>
    <row r="168">
      <c r="A168" s="3" t="inlineStr">
        <is>
          <t>Debt Instrument [Line Items]</t>
        </is>
      </c>
    </row>
    <row r="169">
      <c r="A169" s="4" t="inlineStr">
        <is>
          <t>Debt instrument variable rate</t>
        </is>
      </c>
      <c r="B169" s="4" t="inlineStr">
        <is>
          <t>2.50%</t>
        </is>
      </c>
    </row>
    <row r="170">
      <c r="A170" s="4" t="inlineStr">
        <is>
          <t>Third Amended and Restated Credit Agreement | Revolving Facility</t>
        </is>
      </c>
    </row>
    <row r="171">
      <c r="A171" s="3" t="inlineStr">
        <is>
          <t>Debt Instrument [Line Items]</t>
        </is>
      </c>
    </row>
    <row r="172">
      <c r="A172" s="4" t="inlineStr">
        <is>
          <t>Debt Instrument, extension of maturity amount</t>
        </is>
      </c>
      <c r="B172" s="6" t="n">
        <v>50000000</v>
      </c>
    </row>
    <row r="173">
      <c r="A173" s="4" t="inlineStr">
        <is>
          <t>Debt instrument, extension maturity date start</t>
        </is>
      </c>
      <c r="B173" s="4" t="inlineStr">
        <is>
          <t>Feb. 9,
		2021</t>
        </is>
      </c>
    </row>
    <row r="174">
      <c r="A174" s="4" t="inlineStr">
        <is>
          <t>Debt instrument, extension maturity date end</t>
        </is>
      </c>
      <c r="B174" s="4" t="inlineStr">
        <is>
          <t>Mar. 6,
		2025</t>
        </is>
      </c>
    </row>
    <row r="175">
      <c r="A175" s="4" t="inlineStr">
        <is>
          <t>Third Amended and Restated Credit Agreement | Letter of Credit | Minimum</t>
        </is>
      </c>
    </row>
    <row r="176">
      <c r="A176" s="3" t="inlineStr">
        <is>
          <t>Debt Instrument [Line Items]</t>
        </is>
      </c>
    </row>
    <row r="177">
      <c r="A177" s="4" t="inlineStr">
        <is>
          <t>Proceeds from borrowings under revolving line of credit</t>
        </is>
      </c>
      <c r="B177" s="6" t="n">
        <v>10000000</v>
      </c>
    </row>
    <row r="178">
      <c r="A178" s="4" t="inlineStr">
        <is>
          <t>Third Amended and Restated Credit Agreement | Asset-Based Revolving Facilities</t>
        </is>
      </c>
    </row>
    <row r="179">
      <c r="A179" s="3" t="inlineStr">
        <is>
          <t>Debt Instrument [Line Items]</t>
        </is>
      </c>
    </row>
    <row r="180">
      <c r="A180" s="4" t="inlineStr">
        <is>
          <t>Revolving credit facilities</t>
        </is>
      </c>
      <c r="B180" s="6" t="n">
        <v>15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Long-Term Debt - ABL Credit Agreement - Additional Information (Details) - USD ($)</t>
        </is>
      </c>
      <c r="B1" s="2" t="inlineStr">
        <is>
          <t>Dec. 23, 2020</t>
        </is>
      </c>
      <c r="C1" s="2" t="inlineStr">
        <is>
          <t>Feb. 26, 2021</t>
        </is>
      </c>
      <c r="D1" s="2" t="inlineStr">
        <is>
          <t>Aug. 28, 2020</t>
        </is>
      </c>
    </row>
    <row r="2">
      <c r="A2" s="3" t="inlineStr">
        <is>
          <t>Debt Instrument [Line Items]</t>
        </is>
      </c>
    </row>
    <row r="3">
      <c r="A3" s="4" t="inlineStr">
        <is>
          <t>Future minimum principal payments</t>
        </is>
      </c>
      <c r="C3" s="6" t="n">
        <v>0</v>
      </c>
    </row>
    <row r="4">
      <c r="A4" s="4" t="inlineStr">
        <is>
          <t>ABL Credit Agreement</t>
        </is>
      </c>
    </row>
    <row r="5">
      <c r="A5" s="3" t="inlineStr">
        <is>
          <t>Debt Instrument [Line Items]</t>
        </is>
      </c>
    </row>
    <row r="6">
      <c r="A6" s="4" t="inlineStr">
        <is>
          <t>Future minimum principal payments</t>
        </is>
      </c>
      <c r="C6" s="6" t="n">
        <v>0</v>
      </c>
      <c r="D6" s="6" t="n">
        <v>0</v>
      </c>
    </row>
    <row r="7">
      <c r="A7" s="4" t="inlineStr">
        <is>
          <t>ABL Credit Agreement | Asset-Based Revolving Facilities</t>
        </is>
      </c>
    </row>
    <row r="8">
      <c r="A8" s="3" t="inlineStr">
        <is>
          <t>Debt Instrument [Line Items]</t>
        </is>
      </c>
    </row>
    <row r="9">
      <c r="A9" s="4" t="inlineStr">
        <is>
          <t>Debt instrument, face amount</t>
        </is>
      </c>
      <c r="B9" s="6" t="n">
        <v>100000000</v>
      </c>
    </row>
    <row r="10">
      <c r="A10" s="4" t="inlineStr">
        <is>
          <t>Debt instrument option to increase face amount</t>
        </is>
      </c>
      <c r="B10" s="5" t="n">
        <v>150000000</v>
      </c>
    </row>
    <row r="11">
      <c r="A11" s="4" t="inlineStr">
        <is>
          <t>Revolving credit facility amount available for issuance of letters of credit</t>
        </is>
      </c>
      <c r="B11" s="5" t="n">
        <v>30000000</v>
      </c>
    </row>
    <row r="12">
      <c r="A12" s="4" t="inlineStr">
        <is>
          <t>Revolving credit facility amount available for swingline loans</t>
        </is>
      </c>
      <c r="B12" s="6" t="n">
        <v>15000000</v>
      </c>
    </row>
    <row r="13">
      <c r="A13" s="4" t="inlineStr">
        <is>
          <t>Borrower fixed charge coverage ratio</t>
        </is>
      </c>
      <c r="B13" s="4" t="inlineStr">
        <is>
          <t>1.00%</t>
        </is>
      </c>
    </row>
    <row r="14">
      <c r="A14" s="4" t="inlineStr">
        <is>
          <t>Global fixed charge coverage ratio</t>
        </is>
      </c>
      <c r="B14" s="4" t="inlineStr">
        <is>
          <t>1.00%</t>
        </is>
      </c>
    </row>
    <row r="15">
      <c r="A15" s="4" t="inlineStr">
        <is>
          <t>Note maturity date</t>
        </is>
      </c>
      <c r="B15" s="4" t="inlineStr">
        <is>
          <t>Dec. 23,
		2023</t>
        </is>
      </c>
    </row>
    <row r="16">
      <c r="A16" s="4" t="inlineStr">
        <is>
          <t>Debt instrument, covenant description</t>
        </is>
      </c>
      <c r="C16" s="4" t="inlineStr">
        <is>
          <t>The ABL Credit Agreement contains customary affirmative and negative covenants and restrictions typical for a financing of this nature that, among other things, restrict the ABL Loan Parties’ ability to incur additional debt, pay dividends and make distributions, make certain investments and acquisitions, enter into certain transactions, repurchase its stock and prepay certain indebtedness, create liens, enter into agreements with affiliates, and transfer and sell material assets and merge or consolidate. In the event that certain minimum availability thresholds are not met on the last day of any period of four fiscal quarters, the ABL Borrowers will be required to maintain (i) a minimum Borrower Fixed Charge Coverage Ratio (as defined in the ABL Credit Agreement) of not less than 1.0 to 1.0, and (ii) a minimum Global Fixed Charge Coverage Ratio (as defined in the ABL Credit Agreement) of not less than 1.0 to 1.0, in each case, as of such last day of any period of four fiscal quarters. Subject to the Intercreditor Agreement (as defined below), non-compliance with one or more of the covenants and restrictions could result in the full or partial principal balance of the ABL Credit Agreement becoming immediately due and payable and termination of the commitments available thereunder.</t>
        </is>
      </c>
    </row>
    <row r="17">
      <c r="A17" s="4" t="inlineStr">
        <is>
          <t>ABL Credit Agreement | Asset-Based Revolving Facilities | Minimum</t>
        </is>
      </c>
    </row>
    <row r="18">
      <c r="A18" s="3" t="inlineStr">
        <is>
          <t>Debt Instrument [Line Items]</t>
        </is>
      </c>
    </row>
    <row r="19">
      <c r="A19" s="4" t="inlineStr">
        <is>
          <t>Line of credit facility unused capacity commitment fee percentage</t>
        </is>
      </c>
      <c r="B19" s="4" t="inlineStr">
        <is>
          <t>0.25%</t>
        </is>
      </c>
    </row>
    <row r="20">
      <c r="A20" s="4" t="inlineStr">
        <is>
          <t>Line of credit facility average daily revolver usage percentage</t>
        </is>
      </c>
      <c r="B20" s="4" t="inlineStr">
        <is>
          <t>50.00%</t>
        </is>
      </c>
    </row>
    <row r="21">
      <c r="A21" s="4" t="inlineStr">
        <is>
          <t>ABL Credit Agreement | Asset-Based Revolving Facilities | Maximum</t>
        </is>
      </c>
    </row>
    <row r="22">
      <c r="A22" s="3" t="inlineStr">
        <is>
          <t>Debt Instrument [Line Items]</t>
        </is>
      </c>
    </row>
    <row r="23">
      <c r="A23" s="4" t="inlineStr">
        <is>
          <t>Line of credit facility unused capacity commitment fee percentage</t>
        </is>
      </c>
      <c r="B23" s="4" t="inlineStr">
        <is>
          <t>0.35%</t>
        </is>
      </c>
    </row>
    <row r="24">
      <c r="A24" s="4" t="inlineStr">
        <is>
          <t>Line of credit facility average daily revolver usage percentage</t>
        </is>
      </c>
      <c r="B24" s="4" t="inlineStr">
        <is>
          <t>50.00%</t>
        </is>
      </c>
    </row>
    <row r="25">
      <c r="A25" s="4" t="inlineStr">
        <is>
          <t>ABL Credit Agreement | Greater than $50 million | Minimum</t>
        </is>
      </c>
    </row>
    <row r="26">
      <c r="A26" s="3" t="inlineStr">
        <is>
          <t>Debt Instrument [Line Items]</t>
        </is>
      </c>
    </row>
    <row r="27">
      <c r="A27" s="4" t="inlineStr">
        <is>
          <t>Debt instrument average daily availability</t>
        </is>
      </c>
      <c r="B27" s="6" t="n">
        <v>50000000</v>
      </c>
    </row>
    <row r="28">
      <c r="A28" s="4" t="inlineStr">
        <is>
          <t>ABL Credit Agreement | Greater than $50 million | 3-Month LIBOR | Minimum</t>
        </is>
      </c>
    </row>
    <row r="29">
      <c r="A29" s="3" t="inlineStr">
        <is>
          <t>Debt Instrument [Line Items]</t>
        </is>
      </c>
    </row>
    <row r="30">
      <c r="A30" s="4" t="inlineStr">
        <is>
          <t>Debt instrument variable rate</t>
        </is>
      </c>
      <c r="B30" s="4" t="inlineStr">
        <is>
          <t>1.75%</t>
        </is>
      </c>
    </row>
    <row r="31">
      <c r="A31" s="4" t="inlineStr">
        <is>
          <t>ABL Credit Agreement | Greater than $50 million | Base Rate | Minimum</t>
        </is>
      </c>
    </row>
    <row r="32">
      <c r="A32" s="3" t="inlineStr">
        <is>
          <t>Debt Instrument [Line Items]</t>
        </is>
      </c>
    </row>
    <row r="33">
      <c r="A33" s="4" t="inlineStr">
        <is>
          <t>Debt instrument variable rate</t>
        </is>
      </c>
      <c r="B33" s="4" t="inlineStr">
        <is>
          <t>0.75%</t>
        </is>
      </c>
    </row>
    <row r="34">
      <c r="A34" s="4" t="inlineStr">
        <is>
          <t>ABL Credit Agreement | Between $50 and $35 million | Minimum</t>
        </is>
      </c>
    </row>
    <row r="35">
      <c r="A35" s="3" t="inlineStr">
        <is>
          <t>Debt Instrument [Line Items]</t>
        </is>
      </c>
    </row>
    <row r="36">
      <c r="A36" s="4" t="inlineStr">
        <is>
          <t>Debt instrument average daily availability</t>
        </is>
      </c>
      <c r="B36" s="6" t="n">
        <v>35000000</v>
      </c>
    </row>
    <row r="37">
      <c r="A37" s="4" t="inlineStr">
        <is>
          <t>ABL Credit Agreement | Between $50 and $35 million | Maximum</t>
        </is>
      </c>
    </row>
    <row r="38">
      <c r="A38" s="3" t="inlineStr">
        <is>
          <t>Debt Instrument [Line Items]</t>
        </is>
      </c>
    </row>
    <row r="39">
      <c r="A39" s="4" t="inlineStr">
        <is>
          <t>Debt instrument average daily availability</t>
        </is>
      </c>
      <c r="B39" s="6" t="n">
        <v>50000000</v>
      </c>
    </row>
    <row r="40">
      <c r="A40" s="4" t="inlineStr">
        <is>
          <t>ABL Credit Agreement | Between $50 and $35 million | 3-Month LIBOR</t>
        </is>
      </c>
    </row>
    <row r="41">
      <c r="A41" s="3" t="inlineStr">
        <is>
          <t>Debt Instrument [Line Items]</t>
        </is>
      </c>
    </row>
    <row r="42">
      <c r="A42" s="4" t="inlineStr">
        <is>
          <t>Debt instrument variable rate</t>
        </is>
      </c>
      <c r="B42" s="4" t="inlineStr">
        <is>
          <t>2.00%</t>
        </is>
      </c>
    </row>
    <row r="43">
      <c r="A43" s="4" t="inlineStr">
        <is>
          <t>ABL Credit Agreement | Between $50 and $35 million | Base Rate</t>
        </is>
      </c>
    </row>
    <row r="44">
      <c r="A44" s="3" t="inlineStr">
        <is>
          <t>Debt Instrument [Line Items]</t>
        </is>
      </c>
    </row>
    <row r="45">
      <c r="A45" s="4" t="inlineStr">
        <is>
          <t>Debt instrument variable rate</t>
        </is>
      </c>
      <c r="B45" s="4" t="inlineStr">
        <is>
          <t>1.00%</t>
        </is>
      </c>
    </row>
    <row r="46">
      <c r="A46" s="4" t="inlineStr">
        <is>
          <t>ABL Credit Agreement | Less than 35 million | Maximum</t>
        </is>
      </c>
    </row>
    <row r="47">
      <c r="A47" s="3" t="inlineStr">
        <is>
          <t>Debt Instrument [Line Items]</t>
        </is>
      </c>
    </row>
    <row r="48">
      <c r="A48" s="4" t="inlineStr">
        <is>
          <t>Debt instrument average daily availability</t>
        </is>
      </c>
      <c r="B48" s="6" t="n">
        <v>35000000</v>
      </c>
    </row>
    <row r="49">
      <c r="A49" s="4" t="inlineStr">
        <is>
          <t>ABL Credit Agreement | Less than 35 million | 3-Month LIBOR | Maximum</t>
        </is>
      </c>
    </row>
    <row r="50">
      <c r="A50" s="3" t="inlineStr">
        <is>
          <t>Debt Instrument [Line Items]</t>
        </is>
      </c>
    </row>
    <row r="51">
      <c r="A51" s="4" t="inlineStr">
        <is>
          <t>Debt instrument variable rate</t>
        </is>
      </c>
      <c r="B51" s="4" t="inlineStr">
        <is>
          <t>2.25%</t>
        </is>
      </c>
    </row>
    <row r="52">
      <c r="A52" s="4" t="inlineStr">
        <is>
          <t>ABL Credit Agreement | Less than 35 million | Base Rate | Maximum</t>
        </is>
      </c>
    </row>
    <row r="53">
      <c r="A53" s="3" t="inlineStr">
        <is>
          <t>Debt Instrument [Line Items]</t>
        </is>
      </c>
    </row>
    <row r="54">
      <c r="A54" s="4" t="inlineStr">
        <is>
          <t>Debt instrument variable rate</t>
        </is>
      </c>
      <c r="B54" s="4" t="inlineStr">
        <is>
          <t>1.2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56" customWidth="1" min="2" max="2"/>
    <col width="80" customWidth="1" min="3" max="3"/>
    <col width="21" customWidth="1" min="4" max="4"/>
    <col width="22" customWidth="1" min="5" max="5"/>
    <col width="22" customWidth="1" min="6" max="6"/>
    <col width="21" customWidth="1" min="7" max="7"/>
    <col width="22" customWidth="1" min="8" max="8"/>
    <col width="21" customWidth="1" min="9" max="9"/>
  </cols>
  <sheetData>
    <row r="1">
      <c r="A1" s="1" t="inlineStr">
        <is>
          <t>Long-Term Debt - FINEP Credit Agreement - Additional Information (Details) R$ in Millions</t>
        </is>
      </c>
      <c r="B1" s="2" t="inlineStr">
        <is>
          <t>Nov. 30, 2020</t>
        </is>
      </c>
      <c r="C1" s="2" t="inlineStr">
        <is>
          <t>Dec. 31, 2020USD ($)</t>
        </is>
      </c>
      <c r="D1" s="2" t="inlineStr">
        <is>
          <t>Feb. 26, 2021USD ($)</t>
        </is>
      </c>
      <c r="E1" s="2" t="inlineStr">
        <is>
          <t>Feb. 26, 2021BRL (R$)</t>
        </is>
      </c>
      <c r="F1" s="2" t="inlineStr">
        <is>
          <t>Dec. 31, 2020BRL (R$)</t>
        </is>
      </c>
      <c r="G1" s="2" t="inlineStr">
        <is>
          <t>Dec. 30, 2020USD ($)</t>
        </is>
      </c>
      <c r="H1" s="2" t="inlineStr">
        <is>
          <t>Dec. 30, 2020BRL (R$)</t>
        </is>
      </c>
      <c r="I1" s="2" t="inlineStr">
        <is>
          <t>Aug. 28, 2020USD ($)</t>
        </is>
      </c>
    </row>
    <row r="2">
      <c r="A2" s="3" t="inlineStr">
        <is>
          <t>Debt Instrument [Line Items]</t>
        </is>
      </c>
    </row>
    <row r="3">
      <c r="A3" s="4" t="inlineStr">
        <is>
          <t>Future minimum principal payments</t>
        </is>
      </c>
      <c r="D3" s="6" t="n">
        <v>0</v>
      </c>
    </row>
    <row r="4">
      <c r="A4" s="4" t="inlineStr">
        <is>
          <t>FINEP Credit Agreement</t>
        </is>
      </c>
    </row>
    <row r="5">
      <c r="A5" s="3" t="inlineStr">
        <is>
          <t>Debt Instrument [Line Items]</t>
        </is>
      </c>
    </row>
    <row r="6">
      <c r="A6" s="4" t="inlineStr">
        <is>
          <t>Debt instrument, face amount</t>
        </is>
      </c>
      <c r="C6" s="6" t="n">
        <v>18700000</v>
      </c>
      <c r="F6" s="8" t="inlineStr">
        <is>
          <t>R$ 102.2</t>
        </is>
      </c>
    </row>
    <row r="7">
      <c r="A7" s="4" t="inlineStr">
        <is>
          <t>Debt instrument fixed interest rate</t>
        </is>
      </c>
      <c r="C7" s="4" t="inlineStr">
        <is>
          <t>2.80%</t>
        </is>
      </c>
      <c r="F7" s="4" t="inlineStr">
        <is>
          <t>2.80%</t>
        </is>
      </c>
    </row>
    <row r="8">
      <c r="A8" s="4" t="inlineStr">
        <is>
          <t>Percentage of unused commitment fees</t>
        </is>
      </c>
      <c r="C8" s="4" t="inlineStr">
        <is>
          <t>0.10%</t>
        </is>
      </c>
    </row>
    <row r="9">
      <c r="A9" s="4" t="inlineStr">
        <is>
          <t>Percentage of administration fee</t>
        </is>
      </c>
      <c r="C9" s="4" t="inlineStr">
        <is>
          <t>1.09%</t>
        </is>
      </c>
    </row>
    <row r="10">
      <c r="A10" s="4" t="inlineStr">
        <is>
          <t>Line of credit facility payable interest, description</t>
        </is>
      </c>
      <c r="B10" s="4" t="inlineStr">
        <is>
          <t>term loan payable interest only for the first 18 months</t>
        </is>
      </c>
    </row>
    <row r="11">
      <c r="A11" s="4" t="inlineStr">
        <is>
          <t>Frequency of periodic principal payments</t>
        </is>
      </c>
      <c r="B11" s="4" t="inlineStr">
        <is>
          <t>67 equal monthly installments</t>
        </is>
      </c>
    </row>
    <row r="12">
      <c r="A12" s="4" t="inlineStr">
        <is>
          <t>Debt instrument payment term, beginning</t>
        </is>
      </c>
      <c r="B12" s="4" t="inlineStr">
        <is>
          <t>2022-06</t>
        </is>
      </c>
    </row>
    <row r="13">
      <c r="A13" s="4" t="inlineStr">
        <is>
          <t>Debt instrument payment term, ending</t>
        </is>
      </c>
      <c r="B13" s="4" t="inlineStr">
        <is>
          <t>2027-12</t>
        </is>
      </c>
    </row>
    <row r="14">
      <c r="A14" s="4" t="inlineStr">
        <is>
          <t>Debt instrument guarantee and cost, description</t>
        </is>
      </c>
      <c r="C14" s="4" t="inlineStr">
        <is>
          <t>Banco Votorantim S.A. and Banco Alfa de Investimento S.A. each guarantee 49% and 51% respectively of SMART Brazil’s obligations under the FINEP Credit Agreement which guarantees are backed by unsecured loan agreements with SMART Brazil and SMART do Brazil. The guarantees to FINEP need to be renewed annually. Banco Alfa de Investimento S.A. and Banco Votorantim S.A charge 1.3% and 1.7%, respectively per annum, on the aggregate of the total outstanding principal balance plus any amount remaining available to be borrowed under the FINEP Credit Agreement, plus commissions, administrative fees, interest and contractual penalties.</t>
        </is>
      </c>
    </row>
    <row r="15">
      <c r="A15" s="4" t="inlineStr">
        <is>
          <t>Received advance of debt</t>
        </is>
      </c>
      <c r="G15" s="6" t="n">
        <v>11700000</v>
      </c>
      <c r="H15" s="8" t="inlineStr">
        <is>
          <t>R$ 60.7</t>
        </is>
      </c>
    </row>
    <row r="16">
      <c r="A16" s="4" t="inlineStr">
        <is>
          <t>Future minimum principal payments</t>
        </is>
      </c>
      <c r="D16" s="5" t="n">
        <v>11100000</v>
      </c>
      <c r="E16" s="8" t="inlineStr">
        <is>
          <t>R$ 60.7</t>
        </is>
      </c>
      <c r="I16" s="6" t="n">
        <v>0</v>
      </c>
    </row>
    <row r="17">
      <c r="A17" s="4" t="inlineStr">
        <is>
          <t>Fair value of debt amount outstanding</t>
        </is>
      </c>
      <c r="D17" s="5" t="n">
        <v>9900000</v>
      </c>
      <c r="I17" s="6" t="n">
        <v>0</v>
      </c>
    </row>
    <row r="18">
      <c r="A18" s="4" t="inlineStr">
        <is>
          <t>FINEP Credit Agreement | Level 2</t>
        </is>
      </c>
    </row>
    <row r="19">
      <c r="A19" s="3" t="inlineStr">
        <is>
          <t>Debt Instrument [Line Items]</t>
        </is>
      </c>
    </row>
    <row r="20">
      <c r="A20" s="4" t="inlineStr">
        <is>
          <t>Unobservable Inputs</t>
        </is>
      </c>
      <c r="D20"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2" customWidth="1" min="5" max="5"/>
    <col width="21" customWidth="1" min="6" max="6"/>
    <col width="22" customWidth="1" min="7" max="7"/>
  </cols>
  <sheetData>
    <row r="1">
      <c r="A1" s="1" t="inlineStr">
        <is>
          <t>Long-Term Debt - BNDES Credit Agreements - Additional Information (Details) R$ in Millions</t>
        </is>
      </c>
      <c r="B1" s="2" t="inlineStr">
        <is>
          <t>6 Months Ended</t>
        </is>
      </c>
    </row>
    <row r="2">
      <c r="B2" s="2" t="inlineStr">
        <is>
          <t>Feb. 26, 2021USD ($)</t>
        </is>
      </c>
      <c r="C2" s="2" t="inlineStr">
        <is>
          <t>Aug. 28, 2020USD ($)</t>
        </is>
      </c>
      <c r="D2" s="2" t="inlineStr">
        <is>
          <t>Dec. 31, 2014USD ($)</t>
        </is>
      </c>
      <c r="E2" s="2" t="inlineStr">
        <is>
          <t>Dec. 31, 2014BRL (R$)</t>
        </is>
      </c>
      <c r="F2" s="2" t="inlineStr">
        <is>
          <t>Dec. 31, 2013USD ($)</t>
        </is>
      </c>
      <c r="G2" s="2" t="inlineStr">
        <is>
          <t>Dec. 31, 2013BRL (R$)</t>
        </is>
      </c>
    </row>
    <row r="3">
      <c r="A3" s="3" t="inlineStr">
        <is>
          <t>Debt Instrument [Line Items]</t>
        </is>
      </c>
    </row>
    <row r="4">
      <c r="A4" s="4" t="inlineStr">
        <is>
          <t>Future minimum principal payments</t>
        </is>
      </c>
      <c r="B4" s="6" t="n">
        <v>0</v>
      </c>
    </row>
    <row r="5">
      <c r="A5" s="4" t="inlineStr">
        <is>
          <t>BNDES 2013 Credit Agreement</t>
        </is>
      </c>
    </row>
    <row r="6">
      <c r="A6" s="3" t="inlineStr">
        <is>
          <t>Debt Instrument [Line Items]</t>
        </is>
      </c>
    </row>
    <row r="7">
      <c r="A7" s="4" t="inlineStr">
        <is>
          <t>Debt instrument, face amount</t>
        </is>
      </c>
      <c r="F7" s="6" t="n">
        <v>9700000</v>
      </c>
      <c r="G7" s="8" t="inlineStr">
        <is>
          <t>R$ 50.6</t>
        </is>
      </c>
    </row>
    <row r="8">
      <c r="A8" s="4" t="inlineStr">
        <is>
          <t>Minimum cash balances of maximum aggregate balances of principal, interest and fees outstanding</t>
        </is>
      </c>
      <c r="F8" s="4" t="inlineStr">
        <is>
          <t>11.85%</t>
        </is>
      </c>
      <c r="G8" s="4" t="inlineStr">
        <is>
          <t>11.85%</t>
        </is>
      </c>
    </row>
    <row r="9">
      <c r="A9" s="4" t="inlineStr">
        <is>
          <t>Frequency of periodic principal payments</t>
        </is>
      </c>
      <c r="B9" s="4" t="inlineStr">
        <is>
          <t>48 equal monthly installments</t>
        </is>
      </c>
    </row>
    <row r="10">
      <c r="A10" s="4" t="inlineStr">
        <is>
          <t>Debt instrument payment term, beginning</t>
        </is>
      </c>
      <c r="B10" s="4" t="inlineStr">
        <is>
          <t>Aug. 15,
		2015</t>
        </is>
      </c>
    </row>
    <row r="11">
      <c r="A11" s="4" t="inlineStr">
        <is>
          <t>Debt instrument payment term, ending</t>
        </is>
      </c>
      <c r="B11" s="4" t="inlineStr">
        <is>
          <t>Jul. 15,
		2019</t>
        </is>
      </c>
    </row>
    <row r="12">
      <c r="A12" s="4" t="inlineStr">
        <is>
          <t>Future minimum principal payments</t>
        </is>
      </c>
      <c r="B12" s="6" t="n">
        <v>0</v>
      </c>
      <c r="C12" s="6" t="n">
        <v>0</v>
      </c>
    </row>
    <row r="13">
      <c r="A13" s="4" t="inlineStr">
        <is>
          <t>Line of credit facility unused capacity commitment fee percentage</t>
        </is>
      </c>
      <c r="B13" s="4" t="inlineStr">
        <is>
          <t>0.10%</t>
        </is>
      </c>
    </row>
    <row r="14">
      <c r="A14" s="4" t="inlineStr">
        <is>
          <t>BNDES 2014 Credit Agreement</t>
        </is>
      </c>
    </row>
    <row r="15">
      <c r="A15" s="3" t="inlineStr">
        <is>
          <t>Debt Instrument [Line Items]</t>
        </is>
      </c>
    </row>
    <row r="16">
      <c r="A16" s="4" t="inlineStr">
        <is>
          <t>Debt instrument, face amount</t>
        </is>
      </c>
      <c r="D16" s="6" t="n">
        <v>10100000</v>
      </c>
      <c r="E16" s="8" t="inlineStr">
        <is>
          <t>R$ 52.8</t>
        </is>
      </c>
    </row>
    <row r="17">
      <c r="A17" s="4" t="inlineStr">
        <is>
          <t>Frequency of periodic principal payments</t>
        </is>
      </c>
      <c r="B17" s="4" t="inlineStr">
        <is>
          <t>48 equal monthly installments</t>
        </is>
      </c>
    </row>
    <row r="18">
      <c r="A18" s="4" t="inlineStr">
        <is>
          <t>Debt instrument payment term, beginning</t>
        </is>
      </c>
      <c r="B18" s="4" t="inlineStr">
        <is>
          <t>Aug. 15,
		2016</t>
        </is>
      </c>
    </row>
    <row r="19">
      <c r="A19" s="4" t="inlineStr">
        <is>
          <t>Debt instrument payment term, ending</t>
        </is>
      </c>
      <c r="B19" s="4" t="inlineStr">
        <is>
          <t>Jul. 15,
		2020</t>
        </is>
      </c>
    </row>
    <row r="20">
      <c r="A20" s="4" t="inlineStr">
        <is>
          <t>Debt instrument fixed interest rate</t>
        </is>
      </c>
      <c r="B20" s="4" t="inlineStr">
        <is>
          <t>4.00%</t>
        </is>
      </c>
    </row>
    <row r="21">
      <c r="A21" s="4" t="inlineStr">
        <is>
          <t>Percentage of face amount of loan facility required for loan fee</t>
        </is>
      </c>
      <c r="B21" s="4" t="inlineStr">
        <is>
          <t>0.30%</t>
        </is>
      </c>
    </row>
  </sheetData>
  <mergeCells count="3">
    <mergeCell ref="A1:A2"/>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Assets and Liabilities Measured at Fair Value on Recurring Basis (Details) - Fair Value, Measurements, Recurring Basis - USD ($) $ in Millions</t>
        </is>
      </c>
      <c r="C1" s="2" t="inlineStr">
        <is>
          <t>Feb. 26, 2021</t>
        </is>
      </c>
      <c r="D1" s="2" t="inlineStr">
        <is>
          <t>Aug. 28, 2020</t>
        </is>
      </c>
    </row>
    <row r="2">
      <c r="A2" s="3" t="inlineStr">
        <is>
          <t>Assets</t>
        </is>
      </c>
    </row>
    <row r="3">
      <c r="A3" s="4" t="inlineStr">
        <is>
          <t>Assets measured at fair value</t>
        </is>
      </c>
      <c r="C3" s="12" t="n">
        <v>142.1</v>
      </c>
      <c r="D3" s="12" t="n">
        <v>150.9</v>
      </c>
    </row>
    <row r="4">
      <c r="A4" s="3" t="inlineStr">
        <is>
          <t>Liabilities</t>
        </is>
      </c>
    </row>
    <row r="5">
      <c r="A5" s="4" t="inlineStr">
        <is>
          <t>Liabilities measured at fair value</t>
        </is>
      </c>
      <c r="D5" s="9" t="n">
        <v>0.9</v>
      </c>
    </row>
    <row r="6">
      <c r="A6" s="4" t="inlineStr">
        <is>
          <t>Cash and Cash Equivalents</t>
        </is>
      </c>
    </row>
    <row r="7">
      <c r="A7" s="3" t="inlineStr">
        <is>
          <t>Assets</t>
        </is>
      </c>
    </row>
    <row r="8">
      <c r="A8" s="4" t="inlineStr">
        <is>
          <t>Assets measured at fair value</t>
        </is>
      </c>
      <c r="C8" s="9" t="n">
        <v>139.8</v>
      </c>
      <c r="D8" s="9" t="n">
        <v>150.8</v>
      </c>
    </row>
    <row r="9">
      <c r="A9" s="4" t="inlineStr">
        <is>
          <t>Derivative Financial Instruments</t>
        </is>
      </c>
    </row>
    <row r="10">
      <c r="A10" s="3" t="inlineStr">
        <is>
          <t>Assets</t>
        </is>
      </c>
    </row>
    <row r="11">
      <c r="A11" s="4" t="inlineStr">
        <is>
          <t>Assets measured at fair value</t>
        </is>
      </c>
      <c r="B11" s="4" t="inlineStr">
        <is>
          <t>[1]</t>
        </is>
      </c>
      <c r="C11" s="9" t="n">
        <v>2.3</v>
      </c>
      <c r="D11" s="9" t="n">
        <v>0.1</v>
      </c>
    </row>
    <row r="12">
      <c r="A12" s="4" t="inlineStr">
        <is>
          <t>Derivative Financial Instruments, Liabilities</t>
        </is>
      </c>
    </row>
    <row r="13">
      <c r="A13" s="3" t="inlineStr">
        <is>
          <t>Liabilities</t>
        </is>
      </c>
    </row>
    <row r="14">
      <c r="A14" s="4" t="inlineStr">
        <is>
          <t>Liabilities measured at fair value</t>
        </is>
      </c>
      <c r="B14" s="4" t="inlineStr">
        <is>
          <t>[2]</t>
        </is>
      </c>
      <c r="D14" s="9" t="n">
        <v>0.9</v>
      </c>
    </row>
    <row r="15">
      <c r="A15" s="4" t="inlineStr">
        <is>
          <t>Level 1</t>
        </is>
      </c>
    </row>
    <row r="16">
      <c r="A16" s="3" t="inlineStr">
        <is>
          <t>Assets</t>
        </is>
      </c>
    </row>
    <row r="17">
      <c r="A17" s="4" t="inlineStr">
        <is>
          <t>Assets measured at fair value</t>
        </is>
      </c>
      <c r="C17" s="9" t="n">
        <v>139.8</v>
      </c>
      <c r="D17" s="9" t="n">
        <v>150.8</v>
      </c>
    </row>
    <row r="18">
      <c r="A18" s="4" t="inlineStr">
        <is>
          <t>Level 1 | Cash and Cash Equivalents</t>
        </is>
      </c>
    </row>
    <row r="19">
      <c r="A19" s="3" t="inlineStr">
        <is>
          <t>Assets</t>
        </is>
      </c>
    </row>
    <row r="20">
      <c r="A20" s="4" t="inlineStr">
        <is>
          <t>Assets measured at fair value</t>
        </is>
      </c>
      <c r="C20" s="9" t="n">
        <v>139.8</v>
      </c>
      <c r="D20" s="9" t="n">
        <v>150.8</v>
      </c>
    </row>
    <row r="21">
      <c r="A21" s="4" t="inlineStr">
        <is>
          <t>Level 2</t>
        </is>
      </c>
    </row>
    <row r="22">
      <c r="A22" s="3" t="inlineStr">
        <is>
          <t>Assets</t>
        </is>
      </c>
    </row>
    <row r="23">
      <c r="A23" s="4" t="inlineStr">
        <is>
          <t>Assets measured at fair value</t>
        </is>
      </c>
      <c r="C23" s="9" t="n">
        <v>2.3</v>
      </c>
      <c r="D23" s="9" t="n">
        <v>0.1</v>
      </c>
    </row>
    <row r="24">
      <c r="A24" s="3" t="inlineStr">
        <is>
          <t>Liabilities</t>
        </is>
      </c>
    </row>
    <row r="25">
      <c r="A25" s="4" t="inlineStr">
        <is>
          <t>Liabilities measured at fair value</t>
        </is>
      </c>
      <c r="D25" s="9" t="n">
        <v>0.9</v>
      </c>
    </row>
    <row r="26">
      <c r="A26" s="4" t="inlineStr">
        <is>
          <t>Level 2 | Derivative Financial Instruments</t>
        </is>
      </c>
    </row>
    <row r="27">
      <c r="A27" s="3" t="inlineStr">
        <is>
          <t>Assets</t>
        </is>
      </c>
    </row>
    <row r="28">
      <c r="A28" s="4" t="inlineStr">
        <is>
          <t>Assets measured at fair value</t>
        </is>
      </c>
      <c r="B28" s="4" t="inlineStr">
        <is>
          <t>[1]</t>
        </is>
      </c>
      <c r="C28" s="12" t="n">
        <v>2.3</v>
      </c>
      <c r="D28" s="9" t="n">
        <v>0.1</v>
      </c>
    </row>
    <row r="29">
      <c r="A29" s="4" t="inlineStr">
        <is>
          <t>Level 2 | Derivative Financial Instruments, Liabilities</t>
        </is>
      </c>
    </row>
    <row r="30">
      <c r="A30" s="3" t="inlineStr">
        <is>
          <t>Liabilities</t>
        </is>
      </c>
    </row>
    <row r="31">
      <c r="A31" s="4" t="inlineStr">
        <is>
          <t>Liabilities measured at fair value</t>
        </is>
      </c>
      <c r="B31" s="4" t="inlineStr">
        <is>
          <t>[2]</t>
        </is>
      </c>
      <c r="D31" s="12" t="n">
        <v>0.9</v>
      </c>
    </row>
    <row r="32"/>
    <row r="33">
      <c r="A33" s="4" t="inlineStr">
        <is>
          <t>[1]</t>
        </is>
      </c>
      <c r="B33" s="4" t="inlineStr">
        <is>
          <t>Included in prepaid expenses and other current assets on the Company's condensed consolidated balance sheets - see Note 4.</t>
        </is>
      </c>
    </row>
    <row r="34">
      <c r="A34" s="4" t="inlineStr">
        <is>
          <t>[2]</t>
        </is>
      </c>
      <c r="B34" s="4" t="inlineStr">
        <is>
          <t>Included in accrued liabilities on the Company's condensed consolidated balance sheets - see Note 4.</t>
        </is>
      </c>
    </row>
  </sheetData>
  <mergeCells count="4">
    <mergeCell ref="A1:B1"/>
    <mergeCell ref="A32:C32"/>
    <mergeCell ref="B33:C33"/>
    <mergeCell ref="B34:C3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 width="25" customWidth="1" min="5" max="5"/>
    <col width="35" customWidth="1" min="6" max="6"/>
    <col width="20" customWidth="1" min="7" max="7"/>
    <col width="37" customWidth="1" min="8" max="8"/>
    <col width="21" customWidth="1" min="9" max="9"/>
    <col width="37" customWidth="1" min="10" max="10"/>
    <col width="31" customWidth="1" min="11" max="11"/>
    <col width="21" customWidth="1" min="12" max="12"/>
    <col width="37" customWidth="1" min="13" max="13"/>
    <col width="31" customWidth="1" min="14" max="14"/>
    <col width="30" customWidth="1" min="15" max="15"/>
    <col width="14" customWidth="1" min="16" max="16"/>
    <col width="14" customWidth="1" min="17" max="17"/>
    <col width="20" customWidth="1" min="18" max="18"/>
  </cols>
  <sheetData>
    <row r="1">
      <c r="A1" s="1" t="inlineStr">
        <is>
          <t>Share-Based Compensation and Employee Benefit Plans - Additional Information (Details) $ / shares in Units, $ in Millions</t>
        </is>
      </c>
      <c r="B1" s="2" t="inlineStr">
        <is>
          <t>Jan. 07, 2021USD ($)$ / sharesshares</t>
        </is>
      </c>
      <c r="C1" s="2" t="inlineStr">
        <is>
          <t>Aug. 26, 2011</t>
        </is>
      </c>
      <c r="D1" s="2" t="inlineStr">
        <is>
          <t>Aug. 31, 2020</t>
        </is>
      </c>
      <c r="E1" s="2" t="inlineStr">
        <is>
          <t>Nov. 29, 2019StockOption</t>
        </is>
      </c>
      <c r="F1" s="2" t="inlineStr">
        <is>
          <t>Mar. 31, 2018TradingDayStockOption</t>
        </is>
      </c>
      <c r="G1" s="2" t="inlineStr">
        <is>
          <t>Jan. 31, 2018shares</t>
        </is>
      </c>
      <c r="H1" s="2" t="inlineStr">
        <is>
          <t>Feb. 26, 2021USD ($)$ / sharesshares</t>
        </is>
      </c>
      <c r="I1" s="2" t="inlineStr">
        <is>
          <t>Nov. 27, 2020USD ($)</t>
        </is>
      </c>
      <c r="J1" s="2" t="inlineStr">
        <is>
          <t>Aug. 28, 2020USD ($)$ / sharesshares</t>
        </is>
      </c>
      <c r="K1" s="2" t="inlineStr">
        <is>
          <t>Feb. 28, 2020USD ($)$ / shares</t>
        </is>
      </c>
      <c r="L1" s="2" t="inlineStr">
        <is>
          <t>Nov. 29, 2019USD ($)</t>
        </is>
      </c>
      <c r="M1" s="2" t="inlineStr">
        <is>
          <t>Feb. 26, 2021USD ($)$ / sharesshares</t>
        </is>
      </c>
      <c r="N1" s="2" t="inlineStr">
        <is>
          <t>Feb. 28, 2020USD ($)$ / shares</t>
        </is>
      </c>
      <c r="O1" s="2" t="inlineStr">
        <is>
          <t>Aug. 28, 2020$ / sharesshares</t>
        </is>
      </c>
      <c r="P1" s="2" t="inlineStr">
        <is>
          <t>Aug. 25, 2017</t>
        </is>
      </c>
      <c r="Q1" s="2" t="inlineStr">
        <is>
          <t>Sep. 23, 2014</t>
        </is>
      </c>
      <c r="R1" s="2" t="inlineStr">
        <is>
          <t>Feb. 01, 2019shares</t>
        </is>
      </c>
    </row>
    <row r="2">
      <c r="A2" s="3" t="inlineStr">
        <is>
          <t>Stock options:</t>
        </is>
      </c>
    </row>
    <row r="3">
      <c r="A3" s="4" t="inlineStr">
        <is>
          <t>Expected volatility</t>
        </is>
      </c>
      <c r="M3" s="4" t="inlineStr">
        <is>
          <t>52.07%</t>
        </is>
      </c>
      <c r="N3" s="4" t="inlineStr">
        <is>
          <t>46.10%</t>
        </is>
      </c>
    </row>
    <row r="4">
      <c r="A4" s="4" t="inlineStr">
        <is>
          <t>Risk-free interest rate</t>
        </is>
      </c>
      <c r="M4" s="4" t="inlineStr">
        <is>
          <t>0.49%</t>
        </is>
      </c>
      <c r="N4" s="4" t="inlineStr">
        <is>
          <t>1.68%</t>
        </is>
      </c>
    </row>
    <row r="5">
      <c r="A5" s="4" t="inlineStr">
        <is>
          <t>Expected dividends</t>
        </is>
      </c>
      <c r="H5" s="4" t="inlineStr">
        <is>
          <t>0.00%</t>
        </is>
      </c>
      <c r="K5" s="4" t="inlineStr">
        <is>
          <t>0.00%</t>
        </is>
      </c>
      <c r="M5" s="4" t="inlineStr">
        <is>
          <t>0.00%</t>
        </is>
      </c>
      <c r="N5" s="4" t="inlineStr">
        <is>
          <t>0.00%</t>
        </is>
      </c>
    </row>
    <row r="6">
      <c r="A6" s="4" t="inlineStr">
        <is>
          <t>Ordinary shares, par value | $ / shares</t>
        </is>
      </c>
      <c r="H6" s="7" t="n">
        <v>0.03</v>
      </c>
      <c r="J6" s="7" t="n">
        <v>0.03</v>
      </c>
      <c r="M6" s="7" t="n">
        <v>0.03</v>
      </c>
      <c r="O6" s="7" t="n">
        <v>0.03</v>
      </c>
    </row>
    <row r="7">
      <c r="A7" s="4" t="inlineStr">
        <is>
          <t>Employees maximum contribution for annual eligible compensation under 401(k) plan</t>
        </is>
      </c>
      <c r="M7" s="4" t="inlineStr">
        <is>
          <t>60.00%</t>
        </is>
      </c>
    </row>
    <row r="8">
      <c r="A8" s="4" t="inlineStr">
        <is>
          <t>Contribution made by company under 401(k) plan</t>
        </is>
      </c>
      <c r="H8" s="12" t="n">
        <v>0.6</v>
      </c>
      <c r="K8" s="12" t="n">
        <v>0.6</v>
      </c>
      <c r="M8" s="12" t="n">
        <v>1.3</v>
      </c>
      <c r="N8" s="12" t="n">
        <v>1.1</v>
      </c>
    </row>
    <row r="9">
      <c r="A9" s="4" t="inlineStr">
        <is>
          <t>Silver Lake Partners III Cayman (AIV III), L.P., Silver Lake Technology Investors III Cayman, L.P., Silver Lake Sumeru Fund Cayman, L.P. and Silver Lake Technology Investors Sumeru Cayman, L.P.</t>
        </is>
      </c>
    </row>
    <row r="10">
      <c r="A10" s="3" t="inlineStr">
        <is>
          <t>Stock options:</t>
        </is>
      </c>
    </row>
    <row r="11">
      <c r="A11" s="4" t="inlineStr">
        <is>
          <t>Number of shares repurchase | shares</t>
        </is>
      </c>
      <c r="B11" s="5" t="n">
        <v>1100000</v>
      </c>
    </row>
    <row r="12">
      <c r="A12" s="4" t="inlineStr">
        <is>
          <t>Ordinary shares, par value | $ / shares</t>
        </is>
      </c>
      <c r="B12" s="7" t="n">
        <v>0.03</v>
      </c>
    </row>
    <row r="13">
      <c r="A13" s="4" t="inlineStr">
        <is>
          <t>Purchase price per share | $ / shares</t>
        </is>
      </c>
      <c r="B13" s="7" t="n">
        <v>40.3</v>
      </c>
    </row>
    <row r="14">
      <c r="A14" s="4" t="inlineStr">
        <is>
          <t>Aggregate consideration</t>
        </is>
      </c>
      <c r="B14" s="12" t="n">
        <v>44.3</v>
      </c>
    </row>
    <row r="15">
      <c r="A15" s="4" t="inlineStr">
        <is>
          <t>Transaction closing date</t>
        </is>
      </c>
      <c r="M15" s="4" t="inlineStr">
        <is>
          <t>Jan. 15,
		2021</t>
        </is>
      </c>
    </row>
    <row r="16">
      <c r="A16" s="4" t="inlineStr">
        <is>
          <t>Employee Stock Purchase Plan</t>
        </is>
      </c>
    </row>
    <row r="17">
      <c r="A17" s="3" t="inlineStr">
        <is>
          <t>Share Based Compensation Arrangement By Share Based Payment Award [Line Items]</t>
        </is>
      </c>
    </row>
    <row r="18">
      <c r="A18" s="4" t="inlineStr">
        <is>
          <t>Ordinary shares reserved for issuance | shares</t>
        </is>
      </c>
      <c r="H18" s="5" t="n">
        <v>896666</v>
      </c>
      <c r="J18" s="5" t="n">
        <v>683184</v>
      </c>
      <c r="M18" s="5" t="n">
        <v>896666</v>
      </c>
      <c r="O18" s="5" t="n">
        <v>683184</v>
      </c>
    </row>
    <row r="19">
      <c r="A19" s="3" t="inlineStr">
        <is>
          <t>Stock options:</t>
        </is>
      </c>
    </row>
    <row r="20">
      <c r="A20" s="4" t="inlineStr">
        <is>
          <t>Number of shares authorized | shares</t>
        </is>
      </c>
      <c r="G20" s="5" t="n">
        <v>650000</v>
      </c>
    </row>
    <row r="21">
      <c r="A21" s="4" t="inlineStr">
        <is>
          <t>Fair market value percentage of ordinary share</t>
        </is>
      </c>
      <c r="G21" s="4" t="inlineStr">
        <is>
          <t>85.00%</t>
        </is>
      </c>
    </row>
    <row r="22">
      <c r="A22" s="4" t="inlineStr">
        <is>
          <t>Purchase plan termination period</t>
        </is>
      </c>
      <c r="G22" s="4" t="inlineStr">
        <is>
          <t>2028-01</t>
        </is>
      </c>
    </row>
    <row r="23">
      <c r="A23" s="4" t="inlineStr">
        <is>
          <t>Share issued under purchase plan | shares</t>
        </is>
      </c>
      <c r="M23" s="5" t="n">
        <v>353334</v>
      </c>
      <c r="O23" s="5" t="n">
        <v>266816</v>
      </c>
    </row>
    <row r="24">
      <c r="A24" s="4" t="inlineStr">
        <is>
          <t>Performance Based Stock Options</t>
        </is>
      </c>
    </row>
    <row r="25">
      <c r="A25" s="3" t="inlineStr">
        <is>
          <t>Share Based Compensation Arrangement By Share Based Payment Award [Line Items]</t>
        </is>
      </c>
    </row>
    <row r="26">
      <c r="A26" s="4" t="inlineStr">
        <is>
          <t>Number of Performance-based stock options granted | StockOption</t>
        </is>
      </c>
      <c r="F26" s="5" t="n">
        <v>2</v>
      </c>
    </row>
    <row r="27">
      <c r="A27" s="4" t="inlineStr">
        <is>
          <t>Share based compensation threshold trading days | TradingDay</t>
        </is>
      </c>
      <c r="F27" s="5" t="n">
        <v>30</v>
      </c>
    </row>
    <row r="28">
      <c r="A28" s="4" t="inlineStr">
        <is>
          <t>Number of performance based stock options cancelled | StockOption</t>
        </is>
      </c>
      <c r="E28" s="5" t="n">
        <v>1</v>
      </c>
    </row>
    <row r="29">
      <c r="A29" s="3" t="inlineStr">
        <is>
          <t>Stock options:</t>
        </is>
      </c>
    </row>
    <row r="30">
      <c r="A30" s="4" t="inlineStr">
        <is>
          <t>Share-based compensation expense</t>
        </is>
      </c>
      <c r="I30" s="6" t="n">
        <v>2</v>
      </c>
    </row>
    <row r="31">
      <c r="A31" s="4" t="inlineStr">
        <is>
          <t>Reversal of share-based compensation expense</t>
        </is>
      </c>
      <c r="J31" s="12" t="n">
        <v>2.3</v>
      </c>
    </row>
    <row r="32">
      <c r="A32" s="4" t="inlineStr">
        <is>
          <t>Expected volatility</t>
        </is>
      </c>
      <c r="D32" s="4" t="inlineStr">
        <is>
          <t>56.07%</t>
        </is>
      </c>
      <c r="F32" s="4" t="inlineStr">
        <is>
          <t>46.29%</t>
        </is>
      </c>
    </row>
    <row r="33">
      <c r="A33" s="4" t="inlineStr">
        <is>
          <t>Risk-free interest rate</t>
        </is>
      </c>
      <c r="D33" s="4" t="inlineStr">
        <is>
          <t>0.34%</t>
        </is>
      </c>
      <c r="F33" s="4" t="inlineStr">
        <is>
          <t>2.75%</t>
        </is>
      </c>
    </row>
    <row r="34">
      <c r="A34" s="4" t="inlineStr">
        <is>
          <t>Expected dividends</t>
        </is>
      </c>
      <c r="F34" s="4" t="inlineStr">
        <is>
          <t>0.00%</t>
        </is>
      </c>
    </row>
    <row r="35">
      <c r="A35" s="4" t="inlineStr">
        <is>
          <t>Performance-based Restricted Share Unit Award (PSU)</t>
        </is>
      </c>
    </row>
    <row r="36">
      <c r="A36" s="3" t="inlineStr">
        <is>
          <t>Stock options:</t>
        </is>
      </c>
    </row>
    <row r="37">
      <c r="A37" s="4" t="inlineStr">
        <is>
          <t>Reversal of share-based compensation expense</t>
        </is>
      </c>
      <c r="L37" s="12" t="n">
        <v>0.8</v>
      </c>
    </row>
    <row r="38">
      <c r="A38" s="4" t="inlineStr">
        <is>
          <t>Performance-based Restricted Share Award (RSA)</t>
        </is>
      </c>
    </row>
    <row r="39">
      <c r="A39" s="3" t="inlineStr">
        <is>
          <t>Stock options:</t>
        </is>
      </c>
    </row>
    <row r="40">
      <c r="A40" s="4" t="inlineStr">
        <is>
          <t>Additional share-based compensation expense</t>
        </is>
      </c>
      <c r="I40" s="12" t="n">
        <v>5.8</v>
      </c>
      <c r="M40" s="12" t="n">
        <v>5.8</v>
      </c>
    </row>
    <row r="41">
      <c r="A41" s="4" t="inlineStr">
        <is>
          <t>Two Thousand Seventeen Share Incentive Plan S G H Plan</t>
        </is>
      </c>
    </row>
    <row r="42">
      <c r="A42" s="3" t="inlineStr">
        <is>
          <t>Share Based Compensation Arrangement By Share Based Payment Award [Line Items]</t>
        </is>
      </c>
    </row>
    <row r="43">
      <c r="A43" s="4" t="inlineStr">
        <is>
          <t>Ordinary shares reserved for issuance | shares</t>
        </is>
      </c>
      <c r="H43" s="5" t="n">
        <v>7991358</v>
      </c>
      <c r="J43" s="5" t="n">
        <v>4545631</v>
      </c>
      <c r="M43" s="5" t="n">
        <v>7991358</v>
      </c>
      <c r="O43" s="5" t="n">
        <v>4545631</v>
      </c>
      <c r="R43" s="5" t="n">
        <v>1500000</v>
      </c>
    </row>
    <row r="44">
      <c r="A44" s="4" t="inlineStr">
        <is>
          <t>Ordinary shares available for grant | shares</t>
        </is>
      </c>
      <c r="H44" s="5" t="n">
        <v>4285831</v>
      </c>
      <c r="J44" s="5" t="n">
        <v>1432721</v>
      </c>
      <c r="M44" s="5" t="n">
        <v>4285831</v>
      </c>
      <c r="O44" s="5" t="n">
        <v>1432721</v>
      </c>
    </row>
    <row r="45">
      <c r="A45" s="3" t="inlineStr">
        <is>
          <t>Stock options:</t>
        </is>
      </c>
    </row>
    <row r="46">
      <c r="A46" s="4" t="inlineStr">
        <is>
          <t>Weighted average fair value of options granted | $ / shares</t>
        </is>
      </c>
      <c r="H46" s="6" t="n">
        <v>0</v>
      </c>
      <c r="K46" s="6" t="n">
        <v>0</v>
      </c>
      <c r="M46" s="7" t="n">
        <v>13.3</v>
      </c>
      <c r="N46" s="7" t="n">
        <v>11.85</v>
      </c>
    </row>
    <row r="47">
      <c r="A47" s="4" t="inlineStr">
        <is>
          <t>Total intrinsic value of employee stock options exercised</t>
        </is>
      </c>
      <c r="H47" s="6" t="n">
        <v>2</v>
      </c>
      <c r="K47" s="12" t="n">
        <v>1.1</v>
      </c>
      <c r="M47" s="12" t="n">
        <v>2.4</v>
      </c>
      <c r="N47" s="12" t="n">
        <v>2.5</v>
      </c>
    </row>
    <row r="48">
      <c r="A48" s="4" t="inlineStr">
        <is>
          <t>Unrecognized compensation costs related to stock options</t>
        </is>
      </c>
      <c r="H48" s="12" t="n">
        <v>9.699999999999999</v>
      </c>
      <c r="M48" s="9" t="n">
        <v>9.699999999999999</v>
      </c>
    </row>
    <row r="49">
      <c r="A49" s="4" t="inlineStr">
        <is>
          <t>Two Thousand Seventeen Share Incentive Plan S G H Plan | Options</t>
        </is>
      </c>
    </row>
    <row r="50">
      <c r="A50" s="3" t="inlineStr">
        <is>
          <t>Share Based Compensation Arrangement By Share Based Payment Award [Line Items]</t>
        </is>
      </c>
    </row>
    <row r="51">
      <c r="A51" s="4" t="inlineStr">
        <is>
          <t>Vesting period</t>
        </is>
      </c>
      <c r="C51" s="4" t="inlineStr">
        <is>
          <t>4 years</t>
        </is>
      </c>
    </row>
    <row r="52">
      <c r="A52" s="4" t="inlineStr">
        <is>
          <t>Expiration term</t>
        </is>
      </c>
      <c r="P52" s="4" t="inlineStr">
        <is>
          <t>10 years</t>
        </is>
      </c>
    </row>
    <row r="53">
      <c r="A53" s="3" t="inlineStr">
        <is>
          <t>Stock options:</t>
        </is>
      </c>
    </row>
    <row r="54">
      <c r="A54" s="4" t="inlineStr">
        <is>
          <t>Unrecognized compensation costs recognition period</t>
        </is>
      </c>
      <c r="H54" s="4" t="inlineStr">
        <is>
          <t>1 year 11 months 8 days</t>
        </is>
      </c>
    </row>
    <row r="55">
      <c r="A55" s="4" t="inlineStr">
        <is>
          <t>Two Thousand Seventeen Share Incentive Plan S G H Plan | Options | After August 26, 2011 and Before September 23, 2014</t>
        </is>
      </c>
    </row>
    <row r="56">
      <c r="A56" s="3" t="inlineStr">
        <is>
          <t>Share Based Compensation Arrangement By Share Based Payment Award [Line Items]</t>
        </is>
      </c>
    </row>
    <row r="57">
      <c r="A57" s="4" t="inlineStr">
        <is>
          <t>Expiration term</t>
        </is>
      </c>
      <c r="Q57" s="4" t="inlineStr">
        <is>
          <t>8 years</t>
        </is>
      </c>
    </row>
    <row r="58">
      <c r="A58" s="4" t="inlineStr">
        <is>
          <t>Two Thousand Seventeen Share Incentive Plan S G H Plan | RSUs</t>
        </is>
      </c>
    </row>
    <row r="59">
      <c r="A59" s="3" t="inlineStr">
        <is>
          <t>Share Based Compensation Arrangement By Share Based Payment Award [Line Items]</t>
        </is>
      </c>
    </row>
    <row r="60">
      <c r="A60" s="4" t="inlineStr">
        <is>
          <t>Vesting period</t>
        </is>
      </c>
      <c r="C60" s="4" t="inlineStr">
        <is>
          <t>4 years</t>
        </is>
      </c>
    </row>
    <row r="61">
      <c r="A61" s="4" t="inlineStr">
        <is>
          <t>Expiration term</t>
        </is>
      </c>
      <c r="C61" s="4" t="inlineStr">
        <is>
          <t>10 years</t>
        </is>
      </c>
    </row>
    <row r="62">
      <c r="A62" s="4" t="inlineStr">
        <is>
          <t>Two Thousand Seventeen Share Incentive Plan S G H Plan | RSAs, RSUs and PSUs</t>
        </is>
      </c>
    </row>
    <row r="63">
      <c r="A63" s="3" t="inlineStr">
        <is>
          <t>Stock options:</t>
        </is>
      </c>
    </row>
    <row r="64">
      <c r="A64" s="4" t="inlineStr">
        <is>
          <t>Share-based compensation expense</t>
        </is>
      </c>
      <c r="H64" s="12" t="n">
        <v>3.2</v>
      </c>
      <c r="K64" s="9" t="n">
        <v>2.5</v>
      </c>
      <c r="M64" s="12" t="n">
        <v>12.2</v>
      </c>
      <c r="N64" s="9" t="n">
        <v>4.4</v>
      </c>
    </row>
    <row r="65">
      <c r="A65" s="4" t="inlineStr">
        <is>
          <t>Unrecognized compensation costs recognition period</t>
        </is>
      </c>
      <c r="M65" s="4" t="inlineStr">
        <is>
          <t>2 years 8 months 15 days</t>
        </is>
      </c>
    </row>
    <row r="66">
      <c r="A66" s="4" t="inlineStr">
        <is>
          <t>Total fair value of shares vested</t>
        </is>
      </c>
      <c r="H66" s="5" t="n">
        <v>3</v>
      </c>
      <c r="K66" s="12" t="n">
        <v>3.8</v>
      </c>
      <c r="M66" s="12" t="n">
        <v>11.4</v>
      </c>
      <c r="N66" s="12" t="n">
        <v>5.9</v>
      </c>
    </row>
    <row r="67">
      <c r="A67" s="4" t="inlineStr">
        <is>
          <t>Unrecognized compensation costs related to awards</t>
        </is>
      </c>
      <c r="H67" s="12" t="n">
        <v>33.3</v>
      </c>
      <c r="M67" s="12" t="n">
        <v>3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and Employee Benefit Plans - Assumptions Used to Value Stock Options (Details)</t>
        </is>
      </c>
      <c r="B1" s="2" t="inlineStr">
        <is>
          <t>3 Months Ended</t>
        </is>
      </c>
      <c r="D1" s="2" t="inlineStr">
        <is>
          <t>6 Months Ended</t>
        </is>
      </c>
    </row>
    <row r="2">
      <c r="B2" s="2" t="inlineStr">
        <is>
          <t>Feb. 26, 2021</t>
        </is>
      </c>
      <c r="C2" s="2" t="inlineStr">
        <is>
          <t>Feb. 28, 2020</t>
        </is>
      </c>
      <c r="D2" s="2" t="inlineStr">
        <is>
          <t>Feb. 26, 2021</t>
        </is>
      </c>
      <c r="E2" s="2" t="inlineStr">
        <is>
          <t>Feb. 28, 2020</t>
        </is>
      </c>
    </row>
    <row r="3">
      <c r="A3" s="3" t="inlineStr">
        <is>
          <t>Stock options:</t>
        </is>
      </c>
    </row>
    <row r="4">
      <c r="A4" s="4" t="inlineStr">
        <is>
          <t>Expected volatility</t>
        </is>
      </c>
      <c r="D4" s="4" t="inlineStr">
        <is>
          <t>52.07%</t>
        </is>
      </c>
      <c r="E4" s="4" t="inlineStr">
        <is>
          <t>46.10%</t>
        </is>
      </c>
    </row>
    <row r="5">
      <c r="A5" s="4" t="inlineStr">
        <is>
          <t>Risk-free interest rate</t>
        </is>
      </c>
      <c r="D5" s="4" t="inlineStr">
        <is>
          <t>0.49%</t>
        </is>
      </c>
      <c r="E5" s="4" t="inlineStr">
        <is>
          <t>1.68%</t>
        </is>
      </c>
    </row>
    <row r="6">
      <c r="A6" s="4" t="inlineStr">
        <is>
          <t>Expected dividends</t>
        </is>
      </c>
      <c r="B6" s="4" t="inlineStr">
        <is>
          <t>0.00%</t>
        </is>
      </c>
      <c r="C6" s="4" t="inlineStr">
        <is>
          <t>0.00%</t>
        </is>
      </c>
      <c r="D6" s="4" t="inlineStr">
        <is>
          <t>0.00%</t>
        </is>
      </c>
      <c r="E6" s="4" t="inlineStr">
        <is>
          <t>0.00%</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Compensation and Employee Benefit Plans - Summary of Options Activity (Details) - Two Thousand Seventeen Share Incentive Plan S G H Plan $ / shares in Units, shares in Thousands, $ in Thousands</t>
        </is>
      </c>
      <c r="B1" s="2" t="inlineStr">
        <is>
          <t>6 Months Ended</t>
        </is>
      </c>
      <c r="C1" s="2" t="inlineStr">
        <is>
          <t>12 Months Ended</t>
        </is>
      </c>
    </row>
    <row r="2">
      <c r="B2" s="2" t="inlineStr">
        <is>
          <t>Feb. 26, 2021USD ($)$ / sharesshares</t>
        </is>
      </c>
      <c r="C2" s="2" t="inlineStr">
        <is>
          <t>Aug. 28, 2020USD ($)$ / sharesshares</t>
        </is>
      </c>
    </row>
    <row r="3">
      <c r="A3" s="3" t="inlineStr">
        <is>
          <t>Share Based Compensation Arrangement By Share Based Payment Award [Line Items]</t>
        </is>
      </c>
    </row>
    <row r="4">
      <c r="A4" s="4" t="inlineStr">
        <is>
          <t>Options outstanding, Shares, Beginning Balance | shares</t>
        </is>
      </c>
      <c r="B4" s="5" t="n">
        <v>2109</v>
      </c>
    </row>
    <row r="5">
      <c r="A5" s="4" t="inlineStr">
        <is>
          <t>Options granted, Shares | shares</t>
        </is>
      </c>
      <c r="B5" s="5" t="n">
        <v>250</v>
      </c>
    </row>
    <row r="6">
      <c r="A6" s="4" t="inlineStr">
        <is>
          <t>Options exercised, Shares | shares</t>
        </is>
      </c>
      <c r="B6" s="5" t="n">
        <v>-172</v>
      </c>
    </row>
    <row r="7">
      <c r="A7" s="4" t="inlineStr">
        <is>
          <t>Options cancelled, Shares | shares</t>
        </is>
      </c>
      <c r="B7" s="5" t="n">
        <v>-23</v>
      </c>
    </row>
    <row r="8">
      <c r="A8" s="4" t="inlineStr">
        <is>
          <t>Options outstanding, Shares, Ending Balance | shares</t>
        </is>
      </c>
      <c r="B8" s="5" t="n">
        <v>2164</v>
      </c>
      <c r="C8" s="5" t="n">
        <v>2109</v>
      </c>
    </row>
    <row r="9">
      <c r="A9" s="4" t="inlineStr">
        <is>
          <t>Options exercisable, Shares | shares</t>
        </is>
      </c>
      <c r="B9" s="5" t="n">
        <v>921</v>
      </c>
    </row>
    <row r="10">
      <c r="A10" s="4" t="inlineStr">
        <is>
          <t>Options outstanding, Weighted average per share exercise price, Beginning Balance | $ / shares</t>
        </is>
      </c>
      <c r="B10" s="7" t="n">
        <v>29.45</v>
      </c>
    </row>
    <row r="11">
      <c r="A11" s="4" t="inlineStr">
        <is>
          <t>Options granted, Weighted average per share exercise price | $ / shares</t>
        </is>
      </c>
      <c r="B11" s="10" t="n">
        <v>26.99</v>
      </c>
    </row>
    <row r="12">
      <c r="A12" s="4" t="inlineStr">
        <is>
          <t>Options exercised, Weighted average per share exercise price | $ / shares</t>
        </is>
      </c>
      <c r="B12" s="10" t="n">
        <v>22.58</v>
      </c>
    </row>
    <row r="13">
      <c r="A13" s="4" t="inlineStr">
        <is>
          <t>Options cancelled, Weighted average per share exercise price | $ / shares</t>
        </is>
      </c>
      <c r="B13" s="10" t="n">
        <v>30.31</v>
      </c>
    </row>
    <row r="14">
      <c r="A14" s="4" t="inlineStr">
        <is>
          <t>Options outstanding, Weighted average per share exercise price, Ending Balance | $ / shares</t>
        </is>
      </c>
      <c r="B14" s="10" t="n">
        <v>29.7</v>
      </c>
      <c r="C14" s="7" t="n">
        <v>29.45</v>
      </c>
    </row>
    <row r="15">
      <c r="A15" s="4" t="inlineStr">
        <is>
          <t>Options exercisable, Weighted average per share exercise price | $ / shares</t>
        </is>
      </c>
      <c r="B15" s="7" t="n">
        <v>28.81</v>
      </c>
    </row>
    <row r="16">
      <c r="A16" s="4" t="inlineStr">
        <is>
          <t>Options outstanding, Weighted average remaining contractual term (years)</t>
        </is>
      </c>
      <c r="B16" s="4" t="inlineStr">
        <is>
          <t>6 years 10 months 2 days</t>
        </is>
      </c>
      <c r="C16" s="4" t="inlineStr">
        <is>
          <t>6 years 11 months 12 days</t>
        </is>
      </c>
    </row>
    <row r="17">
      <c r="A17" s="4" t="inlineStr">
        <is>
          <t>Options exercisable, Weighted average remaining contractual term (years)</t>
        </is>
      </c>
      <c r="B17" s="4" t="inlineStr">
        <is>
          <t>6 years 1 month 9 days</t>
        </is>
      </c>
    </row>
    <row r="18">
      <c r="A18" s="4" t="inlineStr">
        <is>
          <t>Options outstanding, Aggregate intrinsic value | $</t>
        </is>
      </c>
      <c r="B18" s="6" t="n">
        <v>36761</v>
      </c>
      <c r="C18" s="6" t="n">
        <v>7225</v>
      </c>
    </row>
    <row r="19">
      <c r="A19" s="4" t="inlineStr">
        <is>
          <t>Options exercisable, Aggregate intrinsic value | $</t>
        </is>
      </c>
      <c r="B19" s="6" t="n">
        <v>1647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Condensed Consolidated Statements of Cash Flows (Unaudited) - USD ($) $ in Thousands</t>
        </is>
      </c>
      <c r="B1" s="2" t="inlineStr">
        <is>
          <t>3 Months Ended</t>
        </is>
      </c>
      <c r="F1" s="2" t="inlineStr">
        <is>
          <t>6 Months Ended</t>
        </is>
      </c>
    </row>
    <row r="2">
      <c r="B2" s="2" t="inlineStr">
        <is>
          <t>Feb. 26, 2021</t>
        </is>
      </c>
      <c r="C2" s="2" t="inlineStr">
        <is>
          <t>Nov. 27, 2020</t>
        </is>
      </c>
      <c r="D2" s="2" t="inlineStr">
        <is>
          <t>Feb. 28, 2020</t>
        </is>
      </c>
      <c r="E2" s="2" t="inlineStr">
        <is>
          <t>Feb. 28, 2020</t>
        </is>
      </c>
      <c r="F2" s="2" t="inlineStr">
        <is>
          <t>Feb. 26, 2021</t>
        </is>
      </c>
      <c r="G2" s="2" t="inlineStr">
        <is>
          <t>Feb. 28, 2020</t>
        </is>
      </c>
      <c r="H2" s="2" t="inlineStr">
        <is>
          <t>Feb. 28, 2020</t>
        </is>
      </c>
    </row>
    <row r="3">
      <c r="A3" s="3" t="inlineStr">
        <is>
          <t>Cash flows from operating activities:</t>
        </is>
      </c>
    </row>
    <row r="4">
      <c r="A4" s="4" t="inlineStr">
        <is>
          <t>Net income (loss)</t>
        </is>
      </c>
      <c r="B4" s="6" t="n">
        <v>5844</v>
      </c>
      <c r="C4" s="6" t="n">
        <v>2027</v>
      </c>
      <c r="D4" s="6" t="n">
        <v>-9720</v>
      </c>
      <c r="E4" s="6" t="n">
        <v>-9720</v>
      </c>
      <c r="F4" s="6" t="n">
        <v>7871</v>
      </c>
      <c r="G4" s="6" t="n">
        <v>-9496</v>
      </c>
      <c r="H4" s="6" t="n">
        <v>-9496</v>
      </c>
    </row>
    <row r="5">
      <c r="A5" s="3" t="inlineStr">
        <is>
          <t>Adjustments to reconcile net income (loss) to net cash provided by operating activities:</t>
        </is>
      </c>
    </row>
    <row r="6">
      <c r="A6" s="4" t="inlineStr">
        <is>
          <t>Depreciation and amortization</t>
        </is>
      </c>
      <c r="F6" s="5" t="n">
        <v>17160</v>
      </c>
      <c r="H6" s="5" t="n">
        <v>18979</v>
      </c>
    </row>
    <row r="7">
      <c r="A7" s="4" t="inlineStr">
        <is>
          <t>Share-based compensation</t>
        </is>
      </c>
      <c r="F7" s="5" t="n">
        <v>16486</v>
      </c>
      <c r="H7" s="5" t="n">
        <v>10603</v>
      </c>
    </row>
    <row r="8">
      <c r="A8" s="4" t="inlineStr">
        <is>
          <t>Provision for doubtful accounts receivable and sales returns</t>
        </is>
      </c>
      <c r="F8" s="5" t="n">
        <v>-3</v>
      </c>
      <c r="H8" s="5" t="n">
        <v>-27</v>
      </c>
    </row>
    <row r="9">
      <c r="A9" s="4" t="inlineStr">
        <is>
          <t>Deferred income tax benefit</t>
        </is>
      </c>
      <c r="F9" s="5" t="n">
        <v>271</v>
      </c>
      <c r="H9" s="5" t="n">
        <v>-360</v>
      </c>
    </row>
    <row r="10">
      <c r="A10" s="4" t="inlineStr">
        <is>
          <t>(Gain) loss on disposal of property and equipment</t>
        </is>
      </c>
      <c r="F10" s="5" t="n">
        <v>984</v>
      </c>
      <c r="H10" s="5" t="n">
        <v>-60</v>
      </c>
    </row>
    <row r="11">
      <c r="A11" s="4" t="inlineStr">
        <is>
          <t>Loss on mark-to-market adjustment of the capped call</t>
        </is>
      </c>
      <c r="D11" s="5" t="n">
        <v>4795</v>
      </c>
      <c r="G11" s="5" t="n">
        <v>4795</v>
      </c>
      <c r="H11" s="5" t="n">
        <v>4795</v>
      </c>
    </row>
    <row r="12">
      <c r="A12" s="4" t="inlineStr">
        <is>
          <t>Loss on extinguishment of debt</t>
        </is>
      </c>
      <c r="D12" s="5" t="n">
        <v>6630</v>
      </c>
      <c r="G12" s="5" t="n">
        <v>6630</v>
      </c>
      <c r="H12" s="5" t="n">
        <v>6630</v>
      </c>
    </row>
    <row r="13">
      <c r="A13" s="4" t="inlineStr">
        <is>
          <t>Amortization of debt discounts and issuance costs</t>
        </is>
      </c>
      <c r="F13" s="5" t="n">
        <v>4307</v>
      </c>
      <c r="H13" s="5" t="n">
        <v>1781</v>
      </c>
    </row>
    <row r="14">
      <c r="A14" s="4" t="inlineStr">
        <is>
          <t>Amortization of operating lease right-of-use assets</t>
        </is>
      </c>
      <c r="F14" s="5" t="n">
        <v>2913</v>
      </c>
      <c r="H14" s="5" t="n">
        <v>2282</v>
      </c>
    </row>
    <row r="15">
      <c r="A15" s="3" t="inlineStr">
        <is>
          <t>Changes in operating assets and liabilities:</t>
        </is>
      </c>
    </row>
    <row r="16">
      <c r="A16" s="4" t="inlineStr">
        <is>
          <t>Accounts receivable</t>
        </is>
      </c>
      <c r="F16" s="5" t="n">
        <v>10082</v>
      </c>
      <c r="H16" s="5" t="n">
        <v>-4490</v>
      </c>
    </row>
    <row r="17">
      <c r="A17" s="4" t="inlineStr">
        <is>
          <t>Inventories</t>
        </is>
      </c>
      <c r="F17" s="5" t="n">
        <v>-28134</v>
      </c>
      <c r="H17" s="5" t="n">
        <v>-45549</v>
      </c>
    </row>
    <row r="18">
      <c r="A18" s="4" t="inlineStr">
        <is>
          <t>Prepaid expenses and other assets</t>
        </is>
      </c>
      <c r="F18" s="5" t="n">
        <v>-19126</v>
      </c>
      <c r="H18" s="5" t="n">
        <v>6496</v>
      </c>
    </row>
    <row r="19">
      <c r="A19" s="4" t="inlineStr">
        <is>
          <t>Accounts payable</t>
        </is>
      </c>
      <c r="F19" s="5" t="n">
        <v>39629</v>
      </c>
      <c r="H19" s="5" t="n">
        <v>56656</v>
      </c>
    </row>
    <row r="20">
      <c r="A20" s="4" t="inlineStr">
        <is>
          <t>Operating lease liabilities</t>
        </is>
      </c>
      <c r="F20" s="5" t="n">
        <v>-2742</v>
      </c>
      <c r="H20" s="5" t="n">
        <v>-2140</v>
      </c>
    </row>
    <row r="21">
      <c r="A21" s="4" t="inlineStr">
        <is>
          <t>Accrued expenses and other liabilities</t>
        </is>
      </c>
      <c r="F21" s="5" t="n">
        <v>6292</v>
      </c>
      <c r="H21" s="5" t="n">
        <v>2501</v>
      </c>
    </row>
    <row r="22">
      <c r="A22" s="4" t="inlineStr">
        <is>
          <t>Net cash provided by operating activities</t>
        </is>
      </c>
      <c r="F22" s="5" t="n">
        <v>55990</v>
      </c>
      <c r="H22" s="5" t="n">
        <v>48601</v>
      </c>
    </row>
    <row r="23">
      <c r="A23" s="3" t="inlineStr">
        <is>
          <t>Cash flows from investing activities:</t>
        </is>
      </c>
    </row>
    <row r="24">
      <c r="A24" s="4" t="inlineStr">
        <is>
          <t>Capital expenditures and deposits on equipment</t>
        </is>
      </c>
      <c r="F24" s="5" t="n">
        <v>-34795</v>
      </c>
      <c r="H24" s="5" t="n">
        <v>-9368</v>
      </c>
    </row>
    <row r="25">
      <c r="A25" s="4" t="inlineStr">
        <is>
          <t>Proceeds from sale of property and equipment</t>
        </is>
      </c>
      <c r="F25" s="5" t="n">
        <v>167</v>
      </c>
      <c r="H25" s="5" t="n">
        <v>96</v>
      </c>
    </row>
    <row r="26">
      <c r="A26" s="4" t="inlineStr">
        <is>
          <t>Net cash used in investing activities</t>
        </is>
      </c>
      <c r="F26" s="5" t="n">
        <v>-34628</v>
      </c>
      <c r="H26" s="5" t="n">
        <v>-9272</v>
      </c>
    </row>
    <row r="27">
      <c r="A27" s="3" t="inlineStr">
        <is>
          <t>Cash flows from financing activities:</t>
        </is>
      </c>
    </row>
    <row r="28">
      <c r="A28" s="4" t="inlineStr">
        <is>
          <t>Repurchase of ordinary shares</t>
        </is>
      </c>
      <c r="B28" s="5" t="n">
        <v>-44330</v>
      </c>
      <c r="F28" s="5" t="n">
        <v>-44330</v>
      </c>
    </row>
    <row r="29">
      <c r="A29" s="4" t="inlineStr">
        <is>
          <t>Proceeds from FINEP loan</t>
        </is>
      </c>
      <c r="F29" s="5" t="n">
        <v>11439</v>
      </c>
    </row>
    <row r="30">
      <c r="A30" s="4" t="inlineStr">
        <is>
          <t>Proceeds from borrowings under revolving line of credit</t>
        </is>
      </c>
      <c r="F30" s="5" t="n">
        <v>42500</v>
      </c>
      <c r="H30" s="5" t="n">
        <v>18500</v>
      </c>
    </row>
    <row r="31">
      <c r="A31" s="4" t="inlineStr">
        <is>
          <t>Repayments of borrowings under revolving line of credit</t>
        </is>
      </c>
      <c r="F31" s="5" t="n">
        <v>-42500</v>
      </c>
      <c r="H31" s="5" t="n">
        <v>-18500</v>
      </c>
    </row>
    <row r="32">
      <c r="A32" s="4" t="inlineStr">
        <is>
          <t>Proceeds from issuance of ordinary shares from share option exercises</t>
        </is>
      </c>
      <c r="F32" s="5" t="n">
        <v>3883</v>
      </c>
      <c r="H32" s="5" t="n">
        <v>1807</v>
      </c>
    </row>
    <row r="33">
      <c r="A33" s="4" t="inlineStr">
        <is>
          <t>Proceeds from issuance of ordinary shares from ESPP</t>
        </is>
      </c>
      <c r="F33" s="5" t="n">
        <v>1768</v>
      </c>
      <c r="H33" s="5" t="n">
        <v>1242</v>
      </c>
    </row>
    <row r="34">
      <c r="A34" s="4" t="inlineStr">
        <is>
          <t>Tax payments due upon issuance of ordinary shares for release of RSUs</t>
        </is>
      </c>
      <c r="F34" s="5" t="n">
        <v>-3634</v>
      </c>
      <c r="H34" s="5" t="n">
        <v>-371</v>
      </c>
    </row>
    <row r="35">
      <c r="A35" s="4" t="inlineStr">
        <is>
          <t>Purchase of capped call</t>
        </is>
      </c>
      <c r="H35" s="5" t="n">
        <v>-21825</v>
      </c>
    </row>
    <row r="36">
      <c r="A36" s="4" t="inlineStr">
        <is>
          <t>Proceeds from convertible notes due 2026, net of discount</t>
        </is>
      </c>
      <c r="H36" s="5" t="n">
        <v>243125</v>
      </c>
    </row>
    <row r="37">
      <c r="A37" s="4" t="inlineStr">
        <is>
          <t>Payment for extinguishment of long-term debt</t>
        </is>
      </c>
      <c r="H37" s="5" t="n">
        <v>-204904</v>
      </c>
    </row>
    <row r="38">
      <c r="A38" s="4" t="inlineStr">
        <is>
          <t>Net cash provided by (used in) financing activities</t>
        </is>
      </c>
      <c r="F38" s="5" t="n">
        <v>-30874</v>
      </c>
      <c r="H38" s="5" t="n">
        <v>11842</v>
      </c>
    </row>
    <row r="39">
      <c r="A39" s="4" t="inlineStr">
        <is>
          <t>Effect of exchange rate changes on cash and cash equivalents</t>
        </is>
      </c>
      <c r="F39" s="5" t="n">
        <v>-1496</v>
      </c>
      <c r="H39" s="5" t="n">
        <v>-7450</v>
      </c>
    </row>
    <row r="40">
      <c r="A40" s="4" t="inlineStr">
        <is>
          <t>Net increase (decrease) in cash and cash equivalents</t>
        </is>
      </c>
      <c r="F40" s="5" t="n">
        <v>-11008</v>
      </c>
      <c r="H40" s="5" t="n">
        <v>43721</v>
      </c>
    </row>
    <row r="41">
      <c r="A41" s="4" t="inlineStr">
        <is>
          <t>Cash and cash equivalents at beginning of period</t>
        </is>
      </c>
      <c r="C41" s="6" t="n">
        <v>150811</v>
      </c>
      <c r="F41" s="5" t="n">
        <v>150811</v>
      </c>
      <c r="H41" s="5" t="n">
        <v>98139</v>
      </c>
    </row>
    <row r="42">
      <c r="A42" s="4" t="inlineStr">
        <is>
          <t>Cash and cash equivalents at end of period</t>
        </is>
      </c>
      <c r="B42" s="6" t="n">
        <v>139803</v>
      </c>
      <c r="D42" s="6" t="n">
        <v>141860</v>
      </c>
      <c r="E42" s="6" t="n">
        <v>141860</v>
      </c>
      <c r="F42" s="5" t="n">
        <v>139803</v>
      </c>
      <c r="G42" s="6" t="n">
        <v>141860</v>
      </c>
      <c r="H42" s="5" t="n">
        <v>141860</v>
      </c>
    </row>
    <row r="43">
      <c r="A43" s="3" t="inlineStr">
        <is>
          <t>Cash paid during the period:</t>
        </is>
      </c>
    </row>
    <row r="44">
      <c r="A44" s="4" t="inlineStr">
        <is>
          <t>Cash paid for interest</t>
        </is>
      </c>
      <c r="F44" s="5" t="n">
        <v>2955</v>
      </c>
      <c r="H44" s="5" t="n">
        <v>9754</v>
      </c>
    </row>
    <row r="45">
      <c r="A45" s="4" t="inlineStr">
        <is>
          <t>Cash paid for income taxes, net of refunds</t>
        </is>
      </c>
      <c r="F45" s="5" t="n">
        <v>3243</v>
      </c>
      <c r="H45" s="5" t="n">
        <v>3546</v>
      </c>
    </row>
    <row r="46">
      <c r="A46" s="3" t="inlineStr">
        <is>
          <t>Noncash activities information:</t>
        </is>
      </c>
    </row>
    <row r="47">
      <c r="A47" s="4" t="inlineStr">
        <is>
          <t>Capital expenditures included in accounts payable at period end</t>
        </is>
      </c>
      <c r="F47" s="6" t="n">
        <v>1239</v>
      </c>
      <c r="H47" s="5" t="n">
        <v>845</v>
      </c>
    </row>
    <row r="48">
      <c r="A48" s="4" t="inlineStr">
        <is>
          <t>Unpaid debt fees related to convertible notes due 2026</t>
        </is>
      </c>
      <c r="H48" s="5" t="n">
        <v>1115</v>
      </c>
    </row>
    <row r="49">
      <c r="A49" s="4" t="inlineStr">
        <is>
          <t>Term Loan</t>
        </is>
      </c>
    </row>
    <row r="50">
      <c r="A50" s="3" t="inlineStr">
        <is>
          <t>Cash flows from financing activities:</t>
        </is>
      </c>
    </row>
    <row r="51">
      <c r="A51" s="4" t="inlineStr">
        <is>
          <t>Long-term debt payments</t>
        </is>
      </c>
      <c r="H51" s="5" t="n">
        <v>-5625</v>
      </c>
    </row>
    <row r="52">
      <c r="A52" s="4" t="inlineStr">
        <is>
          <t>BNDES</t>
        </is>
      </c>
    </row>
    <row r="53">
      <c r="A53" s="3" t="inlineStr">
        <is>
          <t>Cash flows from financing activities:</t>
        </is>
      </c>
    </row>
    <row r="54">
      <c r="A54" s="4" t="inlineStr">
        <is>
          <t>Long-term debt payments</t>
        </is>
      </c>
      <c r="H54" s="6" t="n">
        <v>-1607</v>
      </c>
    </row>
  </sheetData>
  <mergeCells count="3">
    <mergeCell ref="A1:A2"/>
    <mergeCell ref="B1:E1"/>
    <mergeCell ref="F1:H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and Employee Benefit Plans - Summary of Changes in RSAs and RSUs Outstanding (Details) - Two Thousand Seventeen Share Incentive Plan S G H Plan - RSAs and RSUs - USD ($) $ / shares in Units, shares in Thousands, $ in Thousands</t>
        </is>
      </c>
      <c r="B1" s="2" t="inlineStr">
        <is>
          <t>6 Months Ended</t>
        </is>
      </c>
    </row>
    <row r="2">
      <c r="B2" s="2" t="inlineStr">
        <is>
          <t>Feb. 26, 2021</t>
        </is>
      </c>
      <c r="C2" s="2" t="inlineStr">
        <is>
          <t>Aug. 28, 2020</t>
        </is>
      </c>
    </row>
    <row r="3">
      <c r="A3" s="3" t="inlineStr">
        <is>
          <t>Share Based Compensation Arrangement By Share Based Payment Award [Line Items]</t>
        </is>
      </c>
    </row>
    <row r="4">
      <c r="A4" s="4" t="inlineStr">
        <is>
          <t>Awards outstanding, Shares, Beginning Balance</t>
        </is>
      </c>
      <c r="B4" s="5" t="n">
        <v>1273</v>
      </c>
    </row>
    <row r="5">
      <c r="A5" s="4" t="inlineStr">
        <is>
          <t>Awards granted, Shares</t>
        </is>
      </c>
      <c r="B5" s="5" t="n">
        <v>717</v>
      </c>
    </row>
    <row r="6">
      <c r="A6" s="4" t="inlineStr">
        <is>
          <t>Awards vested and released, Shares</t>
        </is>
      </c>
      <c r="B6" s="5" t="n">
        <v>-405</v>
      </c>
    </row>
    <row r="7">
      <c r="A7" s="4" t="inlineStr">
        <is>
          <t>Awards forfeited and cancelled, Shares</t>
        </is>
      </c>
      <c r="B7" s="5" t="n">
        <v>-43</v>
      </c>
    </row>
    <row r="8">
      <c r="A8" s="4" t="inlineStr">
        <is>
          <t>Awards outstanding, Shares, Ending Balance</t>
        </is>
      </c>
      <c r="B8" s="5" t="n">
        <v>1542</v>
      </c>
    </row>
    <row r="9">
      <c r="A9" s="4" t="inlineStr">
        <is>
          <t>Awards outstanding, Weighted average grant date fair value per share, Beginning Balance</t>
        </is>
      </c>
      <c r="B9" s="7" t="n">
        <v>26.19</v>
      </c>
    </row>
    <row r="10">
      <c r="A10" s="4" t="inlineStr">
        <is>
          <t>Awards granted, Weighted average grant date fair value per share</t>
        </is>
      </c>
      <c r="B10" s="10" t="n">
        <v>25.33</v>
      </c>
    </row>
    <row r="11">
      <c r="A11" s="4" t="inlineStr">
        <is>
          <t>Awards vested and released, Weighted average grant date fair value per share</t>
        </is>
      </c>
      <c r="B11" s="10" t="n">
        <v>26.9</v>
      </c>
    </row>
    <row r="12">
      <c r="A12" s="4" t="inlineStr">
        <is>
          <t>Awards forfeited and cancelled, Weighted average grant date fair value per share</t>
        </is>
      </c>
      <c r="B12" s="10" t="n">
        <v>28.25</v>
      </c>
    </row>
    <row r="13">
      <c r="A13" s="4" t="inlineStr">
        <is>
          <t>Awards outstanding, Weighted average grant date fair value per share</t>
        </is>
      </c>
      <c r="B13" s="7" t="n">
        <v>25.55</v>
      </c>
    </row>
    <row r="14">
      <c r="A14" s="4" t="inlineStr">
        <is>
          <t>Awards outstanding, Aggregate intrinsic value</t>
        </is>
      </c>
      <c r="B14" s="6" t="n">
        <v>71980</v>
      </c>
      <c r="C14" s="6" t="n">
        <v>3172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2" customWidth="1" min="7" max="7"/>
    <col width="21" customWidth="1" min="8" max="8"/>
    <col width="22" customWidth="1" min="9" max="9"/>
    <col width="21" customWidth="1" min="10" max="10"/>
    <col width="21" customWidth="1" min="11" max="11"/>
    <col width="22" customWidth="1" min="12" max="12"/>
  </cols>
  <sheetData>
    <row r="1">
      <c r="A1" s="1" t="inlineStr">
        <is>
          <t>Commitments and Contingencies - Additional Information (Details) R$ in Millions</t>
        </is>
      </c>
      <c r="B1" s="2" t="inlineStr">
        <is>
          <t>Aug. 21, 2013USD ($)</t>
        </is>
      </c>
      <c r="C1" s="2" t="inlineStr">
        <is>
          <t>Feb. 26, 2021USD ($)</t>
        </is>
      </c>
      <c r="D1" s="2" t="inlineStr">
        <is>
          <t>Feb. 28, 2020USD ($)</t>
        </is>
      </c>
      <c r="E1" s="2" t="inlineStr">
        <is>
          <t>Feb. 26, 2021USD ($)</t>
        </is>
      </c>
      <c r="F1" s="2" t="inlineStr">
        <is>
          <t>Feb. 28, 2020USD ($)</t>
        </is>
      </c>
      <c r="G1" s="2" t="inlineStr">
        <is>
          <t>Feb. 26, 2021BRL (R$)</t>
        </is>
      </c>
      <c r="H1" s="2" t="inlineStr">
        <is>
          <t>Dec. 12, 2013USD ($)</t>
        </is>
      </c>
      <c r="I1" s="2" t="inlineStr">
        <is>
          <t>Dec. 12, 2013BRL (R$)</t>
        </is>
      </c>
      <c r="J1" s="2" t="inlineStr">
        <is>
          <t>Aug. 30, 2013USD ($)</t>
        </is>
      </c>
      <c r="K1" s="2" t="inlineStr">
        <is>
          <t>Feb. 23, 2012USD ($)</t>
        </is>
      </c>
      <c r="L1" s="2" t="inlineStr">
        <is>
          <t>Feb. 23, 2012BRL (R$)</t>
        </is>
      </c>
    </row>
    <row r="2">
      <c r="A2" s="3" t="inlineStr">
        <is>
          <t>Loss Contingencies [Line Items]</t>
        </is>
      </c>
    </row>
    <row r="3">
      <c r="A3" s="4" t="inlineStr">
        <is>
          <t>Rental expense</t>
        </is>
      </c>
      <c r="C3" s="6" t="n">
        <v>2300000</v>
      </c>
      <c r="D3" s="6" t="n">
        <v>1900000</v>
      </c>
      <c r="E3" s="6" t="n">
        <v>4100000</v>
      </c>
      <c r="F3" s="6" t="n">
        <v>3700000</v>
      </c>
    </row>
    <row r="4">
      <c r="A4" s="4" t="inlineStr">
        <is>
          <t>Provision for any potential loss</t>
        </is>
      </c>
      <c r="C4" s="5" t="n">
        <v>0</v>
      </c>
      <c r="E4" s="5" t="n">
        <v>0</v>
      </c>
    </row>
    <row r="5">
      <c r="A5" s="4" t="inlineStr">
        <is>
          <t>SMART Brazil</t>
        </is>
      </c>
    </row>
    <row r="6">
      <c r="A6" s="3" t="inlineStr">
        <is>
          <t>Loss Contingencies [Line Items]</t>
        </is>
      </c>
    </row>
    <row r="7">
      <c r="A7" s="4" t="inlineStr">
        <is>
          <t>Tax assessment amount</t>
        </is>
      </c>
      <c r="C7" s="6" t="n">
        <v>1100000</v>
      </c>
      <c r="E7" s="6" t="n">
        <v>1100000</v>
      </c>
      <c r="G7" s="8" t="inlineStr">
        <is>
          <t>R$ 5.8</t>
        </is>
      </c>
      <c r="H7" s="6" t="n">
        <v>700000</v>
      </c>
      <c r="I7" s="8" t="inlineStr">
        <is>
          <t>R$ 3.6</t>
        </is>
      </c>
      <c r="K7" s="6" t="n">
        <v>21400000</v>
      </c>
      <c r="L7" s="8" t="inlineStr">
        <is>
          <t>R$ 117.0</t>
        </is>
      </c>
    </row>
    <row r="8">
      <c r="A8" s="4" t="inlineStr">
        <is>
          <t>Incorrect product classification code, import duty</t>
        </is>
      </c>
      <c r="K8" s="4" t="inlineStr">
        <is>
          <t>0.00%</t>
        </is>
      </c>
      <c r="L8" s="4" t="inlineStr">
        <is>
          <t>0.00%</t>
        </is>
      </c>
    </row>
    <row r="9">
      <c r="A9" s="4" t="inlineStr">
        <is>
          <t>Percentage of recovery of import duty on product classification</t>
        </is>
      </c>
      <c r="K9" s="4" t="inlineStr">
        <is>
          <t>8.00%</t>
        </is>
      </c>
      <c r="L9" s="4" t="inlineStr">
        <is>
          <t>8.00%</t>
        </is>
      </c>
    </row>
    <row r="10">
      <c r="A10" s="4" t="inlineStr">
        <is>
          <t>Administrative penalty amount</t>
        </is>
      </c>
      <c r="K10" s="6" t="n">
        <v>1100000</v>
      </c>
      <c r="L10" s="8" t="inlineStr">
        <is>
          <t>R$ 6.0</t>
        </is>
      </c>
    </row>
    <row r="11">
      <c r="A11" s="4" t="inlineStr">
        <is>
          <t>Percentage of administrative penalty</t>
        </is>
      </c>
      <c r="H11" s="4" t="inlineStr">
        <is>
          <t>1.00%</t>
        </is>
      </c>
      <c r="I11" s="4" t="inlineStr">
        <is>
          <t>1.00%</t>
        </is>
      </c>
    </row>
    <row r="12">
      <c r="A12" s="4" t="inlineStr">
        <is>
          <t>SMART Brazil | DRAM</t>
        </is>
      </c>
    </row>
    <row r="13">
      <c r="A13" s="3" t="inlineStr">
        <is>
          <t>Loss Contingencies [Line Items]</t>
        </is>
      </c>
    </row>
    <row r="14">
      <c r="A14" s="4" t="inlineStr">
        <is>
          <t>Percentage of import duty on product classification</t>
        </is>
      </c>
      <c r="H14" s="4" t="inlineStr">
        <is>
          <t>0.00%</t>
        </is>
      </c>
      <c r="I14" s="4" t="inlineStr">
        <is>
          <t>0.00%</t>
        </is>
      </c>
    </row>
    <row r="15">
      <c r="A15" s="4" t="inlineStr">
        <is>
          <t>SMART Brazil | Flash</t>
        </is>
      </c>
    </row>
    <row r="16">
      <c r="A16" s="3" t="inlineStr">
        <is>
          <t>Loss Contingencies [Line Items]</t>
        </is>
      </c>
    </row>
    <row r="17">
      <c r="A17" s="4" t="inlineStr">
        <is>
          <t>Percentage of import duty on product classification</t>
        </is>
      </c>
      <c r="H17" s="4" t="inlineStr">
        <is>
          <t>0.00%</t>
        </is>
      </c>
      <c r="I17" s="4" t="inlineStr">
        <is>
          <t>0.00%</t>
        </is>
      </c>
    </row>
    <row r="18">
      <c r="A18" s="4" t="inlineStr">
        <is>
          <t>SanDisk</t>
        </is>
      </c>
    </row>
    <row r="19">
      <c r="A19" s="3" t="inlineStr">
        <is>
          <t>Loss Contingencies [Line Items]</t>
        </is>
      </c>
    </row>
    <row r="20">
      <c r="A20" s="4" t="inlineStr">
        <is>
          <t>Indemnification obligation deductible amount</t>
        </is>
      </c>
      <c r="B20" s="6" t="n">
        <v>1800000</v>
      </c>
    </row>
    <row r="21">
      <c r="A21" s="4" t="inlineStr">
        <is>
          <t>Indemnification obligation cap</t>
        </is>
      </c>
      <c r="J21" s="6" t="n">
        <v>609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Reconcile Changes in Accrued Warranty (Details) - USD ($) $ in Thousands</t>
        </is>
      </c>
      <c r="B1" s="2" t="inlineStr">
        <is>
          <t>3 Months Ended</t>
        </is>
      </c>
      <c r="D1" s="2" t="inlineStr">
        <is>
          <t>6 Months Ended</t>
        </is>
      </c>
    </row>
    <row r="2">
      <c r="B2" s="2" t="inlineStr">
        <is>
          <t>Feb. 26, 2021</t>
        </is>
      </c>
      <c r="C2" s="2" t="inlineStr">
        <is>
          <t>Feb. 28, 2020</t>
        </is>
      </c>
      <c r="D2" s="2" t="inlineStr">
        <is>
          <t>Feb. 26, 2021</t>
        </is>
      </c>
      <c r="E2" s="2" t="inlineStr">
        <is>
          <t>Feb. 28, 2020</t>
        </is>
      </c>
    </row>
    <row r="3">
      <c r="A3" s="3" t="inlineStr">
        <is>
          <t>Commitments And Contingencies Disclosure [Abstract]</t>
        </is>
      </c>
    </row>
    <row r="4">
      <c r="A4" s="4" t="inlineStr">
        <is>
          <t>Beginning accrued warranty reserve</t>
        </is>
      </c>
      <c r="B4" s="6" t="n">
        <v>1261</v>
      </c>
      <c r="C4" s="6" t="n">
        <v>1749</v>
      </c>
      <c r="D4" s="6" t="n">
        <v>1316</v>
      </c>
      <c r="E4" s="6" t="n">
        <v>1770</v>
      </c>
    </row>
    <row r="5">
      <c r="A5" s="4" t="inlineStr">
        <is>
          <t>Warranty claims</t>
        </is>
      </c>
      <c r="B5" s="5" t="n">
        <v>-222</v>
      </c>
      <c r="C5" s="5" t="n">
        <v>-420</v>
      </c>
      <c r="D5" s="5" t="n">
        <v>-535</v>
      </c>
      <c r="E5" s="5" t="n">
        <v>-1136</v>
      </c>
    </row>
    <row r="6">
      <c r="A6" s="4" t="inlineStr">
        <is>
          <t>Provision for product warranties</t>
        </is>
      </c>
      <c r="B6" s="5" t="n">
        <v>216</v>
      </c>
      <c r="C6" s="5" t="n">
        <v>279</v>
      </c>
      <c r="D6" s="5" t="n">
        <v>474</v>
      </c>
      <c r="E6" s="5" t="n">
        <v>974</v>
      </c>
    </row>
    <row r="7">
      <c r="A7" s="4" t="inlineStr">
        <is>
          <t>Ending accrued warranty reserve</t>
        </is>
      </c>
      <c r="B7" s="6" t="n">
        <v>1255</v>
      </c>
      <c r="C7" s="6" t="n">
        <v>1608</v>
      </c>
      <c r="D7" s="6" t="n">
        <v>1255</v>
      </c>
      <c r="E7" s="6" t="n">
        <v>160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7" customWidth="1" min="2" max="2"/>
  </cols>
  <sheetData>
    <row r="1">
      <c r="A1" s="1" t="inlineStr">
        <is>
          <t>Segment and Geographic Information - Additional Information (Details)</t>
        </is>
      </c>
      <c r="B1" s="2" t="inlineStr">
        <is>
          <t>6 Months Ended</t>
        </is>
      </c>
    </row>
    <row r="2">
      <c r="B2" s="2" t="inlineStr">
        <is>
          <t>Feb. 26, 2021Reportinguni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Segment and Geographic Information - Summary of Operating Results Net of Inter-Segment Revenues (Details) - USD ($) $ in Thousands</t>
        </is>
      </c>
      <c r="B1" s="2" t="inlineStr">
        <is>
          <t>3 Months Ended</t>
        </is>
      </c>
      <c r="G1" s="2" t="inlineStr">
        <is>
          <t>6 Months Ended</t>
        </is>
      </c>
    </row>
    <row r="2">
      <c r="B2" s="2" t="inlineStr">
        <is>
          <t>Feb. 26, 2021</t>
        </is>
      </c>
      <c r="D2" s="2" t="inlineStr">
        <is>
          <t>Feb. 28, 2020</t>
        </is>
      </c>
      <c r="E2" s="2" t="inlineStr">
        <is>
          <t>Feb. 28, 2020</t>
        </is>
      </c>
      <c r="F2" s="2" t="inlineStr">
        <is>
          <t>[1]</t>
        </is>
      </c>
      <c r="G2" s="2" t="inlineStr">
        <is>
          <t>Feb. 26, 2021</t>
        </is>
      </c>
      <c r="I2" s="2" t="inlineStr">
        <is>
          <t>Feb. 28, 2020</t>
        </is>
      </c>
    </row>
    <row r="3">
      <c r="A3" s="3" t="inlineStr">
        <is>
          <t>Segment Reporting Information [Line Items]</t>
        </is>
      </c>
    </row>
    <row r="4">
      <c r="A4" s="4" t="inlineStr">
        <is>
          <t>Net sales</t>
        </is>
      </c>
      <c r="B4" s="6" t="n">
        <v>304009</v>
      </c>
      <c r="C4" s="4" t="inlineStr">
        <is>
          <t>[1]</t>
        </is>
      </c>
      <c r="D4" s="6" t="n">
        <v>272042</v>
      </c>
      <c r="E4" s="6" t="n">
        <v>272042</v>
      </c>
      <c r="G4" s="6" t="n">
        <v>595705</v>
      </c>
      <c r="H4" s="4" t="inlineStr">
        <is>
          <t>[1]</t>
        </is>
      </c>
      <c r="I4" s="6" t="n">
        <v>544060</v>
      </c>
      <c r="J4" s="4" t="inlineStr">
        <is>
          <t>[1]</t>
        </is>
      </c>
    </row>
    <row r="5">
      <c r="A5" s="4" t="inlineStr">
        <is>
          <t>Adjusted Gross Profit</t>
        </is>
      </c>
      <c r="B5" s="6" t="n">
        <v>59245</v>
      </c>
      <c r="D5" s="6" t="n">
        <v>52941</v>
      </c>
      <c r="G5" s="6" t="n">
        <v>113356</v>
      </c>
      <c r="I5" s="6" t="n">
        <v>108680</v>
      </c>
    </row>
    <row r="6">
      <c r="A6" s="4" t="inlineStr">
        <is>
          <t>Adjusted Gross Margin</t>
        </is>
      </c>
      <c r="B6" s="4" t="inlineStr">
        <is>
          <t>19.00%</t>
        </is>
      </c>
      <c r="D6" s="4" t="inlineStr">
        <is>
          <t>19.00%</t>
        </is>
      </c>
      <c r="G6" s="4" t="inlineStr">
        <is>
          <t>19.00%</t>
        </is>
      </c>
      <c r="I6" s="4" t="inlineStr">
        <is>
          <t>20.00%</t>
        </is>
      </c>
    </row>
    <row r="7">
      <c r="A7" s="4" t="inlineStr">
        <is>
          <t>Brazil Products</t>
        </is>
      </c>
    </row>
    <row r="8">
      <c r="A8" s="3" t="inlineStr">
        <is>
          <t>Segment Reporting Information [Line Items]</t>
        </is>
      </c>
    </row>
    <row r="9">
      <c r="A9" s="4" t="inlineStr">
        <is>
          <t>Net sales</t>
        </is>
      </c>
      <c r="B9" s="6" t="n">
        <v>103145</v>
      </c>
      <c r="D9" s="6" t="n">
        <v>97700</v>
      </c>
      <c r="G9" s="6" t="n">
        <v>208312</v>
      </c>
      <c r="I9" s="6" t="n">
        <v>191699</v>
      </c>
    </row>
    <row r="10">
      <c r="A10" s="4" t="inlineStr">
        <is>
          <t>Adjusted Gross Profit</t>
        </is>
      </c>
      <c r="B10" s="6" t="n">
        <v>15649</v>
      </c>
      <c r="D10" s="6" t="n">
        <v>14497</v>
      </c>
      <c r="G10" s="6" t="n">
        <v>33531</v>
      </c>
      <c r="I10" s="6" t="n">
        <v>31155</v>
      </c>
    </row>
    <row r="11">
      <c r="A11" s="4" t="inlineStr">
        <is>
          <t>Adjusted Gross Margin</t>
        </is>
      </c>
      <c r="B11" s="4" t="inlineStr">
        <is>
          <t>15.00%</t>
        </is>
      </c>
      <c r="D11" s="4" t="inlineStr">
        <is>
          <t>15.00%</t>
        </is>
      </c>
      <c r="G11" s="4" t="inlineStr">
        <is>
          <t>16.00%</t>
        </is>
      </c>
      <c r="I11" s="4" t="inlineStr">
        <is>
          <t>16.00%</t>
        </is>
      </c>
    </row>
    <row r="12">
      <c r="A12" s="4" t="inlineStr">
        <is>
          <t>Specialty Memory Products</t>
        </is>
      </c>
    </row>
    <row r="13">
      <c r="A13" s="3" t="inlineStr">
        <is>
          <t>Segment Reporting Information [Line Items]</t>
        </is>
      </c>
    </row>
    <row r="14">
      <c r="A14" s="4" t="inlineStr">
        <is>
          <t>Net sales</t>
        </is>
      </c>
      <c r="B14" s="6" t="n">
        <v>115452</v>
      </c>
      <c r="D14" s="6" t="n">
        <v>111455</v>
      </c>
      <c r="G14" s="6" t="n">
        <v>236109</v>
      </c>
      <c r="I14" s="6" t="n">
        <v>214984</v>
      </c>
    </row>
    <row r="15">
      <c r="A15" s="4" t="inlineStr">
        <is>
          <t>Adjusted Gross Profit</t>
        </is>
      </c>
      <c r="B15" s="6" t="n">
        <v>18574</v>
      </c>
      <c r="D15" s="6" t="n">
        <v>20784</v>
      </c>
      <c r="G15" s="6" t="n">
        <v>36819</v>
      </c>
      <c r="I15" s="6" t="n">
        <v>40119</v>
      </c>
    </row>
    <row r="16">
      <c r="A16" s="4" t="inlineStr">
        <is>
          <t>Adjusted Gross Margin</t>
        </is>
      </c>
      <c r="B16" s="4" t="inlineStr">
        <is>
          <t>16.00%</t>
        </is>
      </c>
      <c r="D16" s="4" t="inlineStr">
        <is>
          <t>19.00%</t>
        </is>
      </c>
      <c r="G16" s="4" t="inlineStr">
        <is>
          <t>16.00%</t>
        </is>
      </c>
      <c r="I16" s="4" t="inlineStr">
        <is>
          <t>19.00%</t>
        </is>
      </c>
    </row>
    <row r="17">
      <c r="A17" s="4" t="inlineStr">
        <is>
          <t>SCSS</t>
        </is>
      </c>
    </row>
    <row r="18">
      <c r="A18" s="3" t="inlineStr">
        <is>
          <t>Segment Reporting Information [Line Items]</t>
        </is>
      </c>
    </row>
    <row r="19">
      <c r="A19" s="4" t="inlineStr">
        <is>
          <t>Net sales</t>
        </is>
      </c>
      <c r="B19" s="6" t="n">
        <v>85412</v>
      </c>
      <c r="D19" s="6" t="n">
        <v>62887</v>
      </c>
      <c r="G19" s="6" t="n">
        <v>151284</v>
      </c>
      <c r="I19" s="6" t="n">
        <v>137377</v>
      </c>
    </row>
    <row r="20">
      <c r="A20" s="4" t="inlineStr">
        <is>
          <t>Adjusted Gross Profit</t>
        </is>
      </c>
      <c r="B20" s="6" t="n">
        <v>25022</v>
      </c>
      <c r="D20" s="6" t="n">
        <v>17660</v>
      </c>
      <c r="G20" s="6" t="n">
        <v>43006</v>
      </c>
      <c r="I20" s="6" t="n">
        <v>37406</v>
      </c>
    </row>
    <row r="21">
      <c r="A21" s="4" t="inlineStr">
        <is>
          <t>Adjusted Gross Margin</t>
        </is>
      </c>
      <c r="B21" s="4" t="inlineStr">
        <is>
          <t>29.00%</t>
        </is>
      </c>
      <c r="D21" s="4" t="inlineStr">
        <is>
          <t>28.00%</t>
        </is>
      </c>
      <c r="G21" s="4" t="inlineStr">
        <is>
          <t>28.00%</t>
        </is>
      </c>
      <c r="I21" s="4" t="inlineStr">
        <is>
          <t>27.00%</t>
        </is>
      </c>
    </row>
    <row r="22"/>
    <row r="23">
      <c r="A23" s="4" t="inlineStr">
        <is>
          <t>[1]</t>
        </is>
      </c>
      <c r="B23" s="4" t="inlineStr">
        <is>
          <t>Includes sales to affiliates of $18,173 and $33,148 in the three and six months ended February 26, 2021 and $18,597 and $35,553 for the same periods ended February 28, 2020, respectively (see Note 3).</t>
        </is>
      </c>
    </row>
  </sheetData>
  <mergeCells count="27">
    <mergeCell ref="A1:A2"/>
    <mergeCell ref="B1:F1"/>
    <mergeCell ref="G1:J1"/>
    <mergeCell ref="B2:C2"/>
    <mergeCell ref="G2:H2"/>
    <mergeCell ref="I2:J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A22:J22"/>
    <mergeCell ref="B23:J2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Operating Results Net of Inter-Segment Revenues (Parenthetical) (Details) - USD ($) $ in Thousands</t>
        </is>
      </c>
      <c r="B1" s="2" t="inlineStr">
        <is>
          <t>3 Months Ended</t>
        </is>
      </c>
      <c r="D1" s="2" t="inlineStr">
        <is>
          <t>6 Months Ended</t>
        </is>
      </c>
    </row>
    <row r="2">
      <c r="B2" s="2" t="inlineStr">
        <is>
          <t>Feb. 26, 2021</t>
        </is>
      </c>
      <c r="C2" s="2" t="inlineStr">
        <is>
          <t>Feb. 28, 2020</t>
        </is>
      </c>
      <c r="D2" s="2" t="inlineStr">
        <is>
          <t>Feb. 26, 2021</t>
        </is>
      </c>
      <c r="E2" s="2" t="inlineStr">
        <is>
          <t>Feb. 28, 2020</t>
        </is>
      </c>
    </row>
    <row r="3">
      <c r="A3" s="3" t="inlineStr">
        <is>
          <t>Segment Reporting [Abstract]</t>
        </is>
      </c>
    </row>
    <row r="4">
      <c r="A4" s="4" t="inlineStr">
        <is>
          <t>Corporate expenses</t>
        </is>
      </c>
      <c r="B4" s="6" t="n">
        <v>6</v>
      </c>
      <c r="C4" s="6" t="n">
        <v>57</v>
      </c>
      <c r="D4" s="6" t="n">
        <v>23</v>
      </c>
      <c r="E4" s="6" t="n">
        <v>1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Segment and Geographic Information - Summary of Net Sales and Property and Equipment by Geographic Area (Details) - USD ($) $ in Thousands</t>
        </is>
      </c>
      <c r="B1" s="2" t="inlineStr">
        <is>
          <t>3 Months Ended</t>
        </is>
      </c>
      <c r="G1" s="2" t="inlineStr">
        <is>
          <t>6 Months Ended</t>
        </is>
      </c>
    </row>
    <row r="2">
      <c r="B2" s="2" t="inlineStr">
        <is>
          <t>Feb. 26, 2021</t>
        </is>
      </c>
      <c r="D2" s="2" t="inlineStr">
        <is>
          <t>Feb. 28, 2020</t>
        </is>
      </c>
      <c r="E2" s="2" t="inlineStr">
        <is>
          <t>Feb. 28, 2020</t>
        </is>
      </c>
      <c r="F2" s="2" t="inlineStr">
        <is>
          <t>[1]</t>
        </is>
      </c>
      <c r="G2" s="2" t="inlineStr">
        <is>
          <t>Feb. 26, 2021</t>
        </is>
      </c>
      <c r="I2" s="2" t="inlineStr">
        <is>
          <t>Feb. 28, 2020</t>
        </is>
      </c>
      <c r="K2" s="2" t="inlineStr">
        <is>
          <t>Aug. 28, 2020</t>
        </is>
      </c>
    </row>
    <row r="3">
      <c r="A3" s="3" t="inlineStr">
        <is>
          <t>Segment Reporting Information [Line Items]</t>
        </is>
      </c>
    </row>
    <row r="4">
      <c r="A4" s="4" t="inlineStr">
        <is>
          <t>Geographic Net Sales</t>
        </is>
      </c>
      <c r="B4" s="6" t="n">
        <v>304009</v>
      </c>
      <c r="C4" s="4" t="inlineStr">
        <is>
          <t>[1]</t>
        </is>
      </c>
      <c r="D4" s="6" t="n">
        <v>272042</v>
      </c>
      <c r="E4" s="6" t="n">
        <v>272042</v>
      </c>
      <c r="G4" s="6" t="n">
        <v>595705</v>
      </c>
      <c r="H4" s="4" t="inlineStr">
        <is>
          <t>[1]</t>
        </is>
      </c>
      <c r="I4" s="6" t="n">
        <v>544060</v>
      </c>
      <c r="J4" s="4" t="inlineStr">
        <is>
          <t>[1]</t>
        </is>
      </c>
    </row>
    <row r="5">
      <c r="A5" s="4" t="inlineStr">
        <is>
          <t>Property and equipment, net</t>
        </is>
      </c>
      <c r="B5" s="5" t="n">
        <v>78146</v>
      </c>
      <c r="G5" s="5" t="n">
        <v>78146</v>
      </c>
      <c r="K5" s="6" t="n">
        <v>54705</v>
      </c>
    </row>
    <row r="6">
      <c r="A6" s="4" t="inlineStr">
        <is>
          <t>U.S.</t>
        </is>
      </c>
    </row>
    <row r="7">
      <c r="A7" s="3" t="inlineStr">
        <is>
          <t>Segment Reporting Information [Line Items]</t>
        </is>
      </c>
    </row>
    <row r="8">
      <c r="A8" s="4" t="inlineStr">
        <is>
          <t>Geographic Net Sales</t>
        </is>
      </c>
      <c r="B8" s="5" t="n">
        <v>126803</v>
      </c>
      <c r="D8" s="5" t="n">
        <v>111413</v>
      </c>
      <c r="G8" s="5" t="n">
        <v>244097</v>
      </c>
      <c r="I8" s="5" t="n">
        <v>230618</v>
      </c>
    </row>
    <row r="9">
      <c r="A9" s="4" t="inlineStr">
        <is>
          <t>Property and equipment, net</t>
        </is>
      </c>
      <c r="B9" s="5" t="n">
        <v>17520</v>
      </c>
      <c r="G9" s="5" t="n">
        <v>17520</v>
      </c>
      <c r="K9" s="5" t="n">
        <v>11635</v>
      </c>
    </row>
    <row r="10">
      <c r="A10" s="4" t="inlineStr">
        <is>
          <t>Ship-to-Regions Brazil</t>
        </is>
      </c>
    </row>
    <row r="11">
      <c r="A11" s="3" t="inlineStr">
        <is>
          <t>Segment Reporting Information [Line Items]</t>
        </is>
      </c>
    </row>
    <row r="12">
      <c r="A12" s="4" t="inlineStr">
        <is>
          <t>Geographic Net Sales</t>
        </is>
      </c>
      <c r="B12" s="5" t="n">
        <v>103162</v>
      </c>
      <c r="D12" s="5" t="n">
        <v>97573</v>
      </c>
      <c r="G12" s="5" t="n">
        <v>208344</v>
      </c>
      <c r="I12" s="5" t="n">
        <v>192372</v>
      </c>
    </row>
    <row r="13">
      <c r="A13" s="4" t="inlineStr">
        <is>
          <t>Asia</t>
        </is>
      </c>
    </row>
    <row r="14">
      <c r="A14" s="3" t="inlineStr">
        <is>
          <t>Segment Reporting Information [Line Items]</t>
        </is>
      </c>
    </row>
    <row r="15">
      <c r="A15" s="4" t="inlineStr">
        <is>
          <t>Geographic Net Sales</t>
        </is>
      </c>
      <c r="B15" s="5" t="n">
        <v>51596</v>
      </c>
      <c r="D15" s="5" t="n">
        <v>44783</v>
      </c>
      <c r="G15" s="5" t="n">
        <v>100401</v>
      </c>
      <c r="I15" s="5" t="n">
        <v>84008</v>
      </c>
    </row>
    <row r="16">
      <c r="A16" s="4" t="inlineStr">
        <is>
          <t>Europe</t>
        </is>
      </c>
    </row>
    <row r="17">
      <c r="A17" s="3" t="inlineStr">
        <is>
          <t>Segment Reporting Information [Line Items]</t>
        </is>
      </c>
    </row>
    <row r="18">
      <c r="A18" s="4" t="inlineStr">
        <is>
          <t>Geographic Net Sales</t>
        </is>
      </c>
      <c r="B18" s="5" t="n">
        <v>16298</v>
      </c>
      <c r="D18" s="5" t="n">
        <v>10942</v>
      </c>
      <c r="G18" s="5" t="n">
        <v>28612</v>
      </c>
      <c r="I18" s="5" t="n">
        <v>21343</v>
      </c>
    </row>
    <row r="19">
      <c r="A19" s="4" t="inlineStr">
        <is>
          <t>Other Americas</t>
        </is>
      </c>
    </row>
    <row r="20">
      <c r="A20" s="3" t="inlineStr">
        <is>
          <t>Segment Reporting Information [Line Items]</t>
        </is>
      </c>
    </row>
    <row r="21">
      <c r="A21" s="4" t="inlineStr">
        <is>
          <t>Geographic Net Sales</t>
        </is>
      </c>
      <c r="B21" s="5" t="n">
        <v>6150</v>
      </c>
      <c r="D21" s="6" t="n">
        <v>7331</v>
      </c>
      <c r="G21" s="5" t="n">
        <v>14251</v>
      </c>
      <c r="I21" s="6" t="n">
        <v>15719</v>
      </c>
    </row>
    <row r="22">
      <c r="A22" s="4" t="inlineStr">
        <is>
          <t>Brazil</t>
        </is>
      </c>
    </row>
    <row r="23">
      <c r="A23" s="3" t="inlineStr">
        <is>
          <t>Segment Reporting Information [Line Items]</t>
        </is>
      </c>
    </row>
    <row r="24">
      <c r="A24" s="4" t="inlineStr">
        <is>
          <t>Property and equipment, net</t>
        </is>
      </c>
      <c r="B24" s="5" t="n">
        <v>48275</v>
      </c>
      <c r="G24" s="5" t="n">
        <v>48275</v>
      </c>
      <c r="K24" s="5" t="n">
        <v>30648</v>
      </c>
    </row>
    <row r="25">
      <c r="A25" s="4" t="inlineStr">
        <is>
          <t>Malaysia</t>
        </is>
      </c>
    </row>
    <row r="26">
      <c r="A26" s="3" t="inlineStr">
        <is>
          <t>Segment Reporting Information [Line Items]</t>
        </is>
      </c>
    </row>
    <row r="27">
      <c r="A27" s="4" t="inlineStr">
        <is>
          <t>Property and equipment, net</t>
        </is>
      </c>
      <c r="B27" s="5" t="n">
        <v>10269</v>
      </c>
      <c r="G27" s="5" t="n">
        <v>10269</v>
      </c>
      <c r="K27" s="5" t="n">
        <v>10209</v>
      </c>
    </row>
    <row r="28">
      <c r="A28" s="4" t="inlineStr">
        <is>
          <t>Other</t>
        </is>
      </c>
    </row>
    <row r="29">
      <c r="A29" s="3" t="inlineStr">
        <is>
          <t>Segment Reporting Information [Line Items]</t>
        </is>
      </c>
    </row>
    <row r="30">
      <c r="A30" s="4" t="inlineStr">
        <is>
          <t>Property and equipment, net</t>
        </is>
      </c>
      <c r="B30" s="6" t="n">
        <v>2082</v>
      </c>
      <c r="G30" s="6" t="n">
        <v>2082</v>
      </c>
      <c r="K30" s="6" t="n">
        <v>2213</v>
      </c>
    </row>
    <row r="31"/>
    <row r="32">
      <c r="A32" s="4" t="inlineStr">
        <is>
          <t>[1]</t>
        </is>
      </c>
      <c r="B32" s="4" t="inlineStr">
        <is>
          <t>Includes sales to affiliates of $18,173 and $33,148 in the three and six months ended February 26, 2021 and $18,597 and $35,553 for the same periods ended February 28, 2020, respectively (see Note 3).</t>
        </is>
      </c>
    </row>
  </sheetData>
  <mergeCells count="36">
    <mergeCell ref="A1:A2"/>
    <mergeCell ref="B1:F1"/>
    <mergeCell ref="G1:J1"/>
    <mergeCell ref="B2:C2"/>
    <mergeCell ref="G2:H2"/>
    <mergeCell ref="I2:J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A31:K31"/>
    <mergeCell ref="B32:K3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3" customWidth="1" min="7" max="7"/>
    <col width="15" customWidth="1" min="8" max="8"/>
    <col width="13" customWidth="1" min="9" max="9"/>
    <col width="14" customWidth="1" min="10" max="10"/>
    <col width="13" customWidth="1" min="11" max="11"/>
  </cols>
  <sheetData>
    <row r="1">
      <c r="A1" s="1" t="inlineStr">
        <is>
          <t>Major Customers - Summary of Net Sales to Major Customer (Details) - USD ($) $ in Thousands</t>
        </is>
      </c>
      <c r="C1" s="2" t="inlineStr">
        <is>
          <t>3 Months Ended</t>
        </is>
      </c>
      <c r="H1" s="2" t="inlineStr">
        <is>
          <t>6 Months Ended</t>
        </is>
      </c>
    </row>
    <row r="2">
      <c r="C2" s="2" t="inlineStr">
        <is>
          <t>Feb. 26, 2021</t>
        </is>
      </c>
      <c r="E2" s="2" t="inlineStr">
        <is>
          <t>Feb. 28, 2020</t>
        </is>
      </c>
      <c r="F2" s="2" t="inlineStr">
        <is>
          <t>Feb. 28, 2020</t>
        </is>
      </c>
      <c r="G2" s="2" t="inlineStr">
        <is>
          <t>[1]</t>
        </is>
      </c>
      <c r="H2" s="2" t="inlineStr">
        <is>
          <t>Feb. 26, 2021</t>
        </is>
      </c>
      <c r="J2" s="2" t="inlineStr">
        <is>
          <t>Feb. 28, 2020</t>
        </is>
      </c>
    </row>
    <row r="3">
      <c r="A3" s="3" t="inlineStr">
        <is>
          <t>Concentration Risk [Line Items]</t>
        </is>
      </c>
    </row>
    <row r="4">
      <c r="A4" s="4" t="inlineStr">
        <is>
          <t>Net sales</t>
        </is>
      </c>
      <c r="C4" s="6" t="n">
        <v>304009</v>
      </c>
      <c r="D4" s="4" t="inlineStr">
        <is>
          <t>[1]</t>
        </is>
      </c>
      <c r="E4" s="6" t="n">
        <v>272042</v>
      </c>
      <c r="F4" s="6" t="n">
        <v>272042</v>
      </c>
      <c r="H4" s="6" t="n">
        <v>595705</v>
      </c>
      <c r="I4" s="4" t="inlineStr">
        <is>
          <t>[1]</t>
        </is>
      </c>
      <c r="J4" s="6" t="n">
        <v>544060</v>
      </c>
      <c r="K4" s="4" t="inlineStr">
        <is>
          <t>[1]</t>
        </is>
      </c>
    </row>
    <row r="5">
      <c r="A5" s="4" t="inlineStr">
        <is>
          <t>Net sales | Customer Concentration Risk</t>
        </is>
      </c>
    </row>
    <row r="6">
      <c r="A6" s="3" t="inlineStr">
        <is>
          <t>Concentration Risk [Line Items]</t>
        </is>
      </c>
    </row>
    <row r="7">
      <c r="A7" s="4" t="inlineStr">
        <is>
          <t>Net sales</t>
        </is>
      </c>
      <c r="C7" s="6" t="n">
        <v>84680</v>
      </c>
      <c r="E7" s="6" t="n">
        <v>84891</v>
      </c>
      <c r="H7" s="6" t="n">
        <v>104917</v>
      </c>
      <c r="J7" s="6" t="n">
        <v>160817</v>
      </c>
    </row>
    <row r="8">
      <c r="A8" s="4" t="inlineStr">
        <is>
          <t>Percentage of net sales</t>
        </is>
      </c>
      <c r="C8" s="4" t="inlineStr">
        <is>
          <t>28.00%</t>
        </is>
      </c>
      <c r="E8" s="4" t="inlineStr">
        <is>
          <t>32.00%</t>
        </is>
      </c>
      <c r="H8" s="4" t="inlineStr">
        <is>
          <t>18.00%</t>
        </is>
      </c>
      <c r="J8" s="4" t="inlineStr">
        <is>
          <t>29.00%</t>
        </is>
      </c>
    </row>
    <row r="9">
      <c r="A9" s="4" t="inlineStr">
        <is>
          <t>Customer A | Net sales | Customer Concentration Risk</t>
        </is>
      </c>
    </row>
    <row r="10">
      <c r="A10" s="3" t="inlineStr">
        <is>
          <t>Concentration Risk [Line Items]</t>
        </is>
      </c>
    </row>
    <row r="11">
      <c r="A11" s="4" t="inlineStr">
        <is>
          <t>Net sales</t>
        </is>
      </c>
      <c r="B11" s="4" t="inlineStr">
        <is>
          <t>[2]</t>
        </is>
      </c>
      <c r="C11" s="6" t="n">
        <v>52269</v>
      </c>
      <c r="E11" s="6" t="n">
        <v>56054</v>
      </c>
      <c r="H11" s="6" t="n">
        <v>104917</v>
      </c>
      <c r="J11" s="6" t="n">
        <v>106069</v>
      </c>
    </row>
    <row r="12">
      <c r="A12" s="4" t="inlineStr">
        <is>
          <t>Percentage of net sales</t>
        </is>
      </c>
      <c r="B12" s="4" t="inlineStr">
        <is>
          <t>[2]</t>
        </is>
      </c>
      <c r="C12" s="4" t="inlineStr">
        <is>
          <t>17.00%</t>
        </is>
      </c>
      <c r="E12" s="4" t="inlineStr">
        <is>
          <t>21.00%</t>
        </is>
      </c>
      <c r="H12" s="4" t="inlineStr">
        <is>
          <t>18.00%</t>
        </is>
      </c>
      <c r="J12" s="4" t="inlineStr">
        <is>
          <t>19.00%</t>
        </is>
      </c>
    </row>
    <row r="13">
      <c r="A13" s="4" t="inlineStr">
        <is>
          <t>Customer B | Net sales | Customer Concentration Risk</t>
        </is>
      </c>
    </row>
    <row r="14">
      <c r="A14" s="3" t="inlineStr">
        <is>
          <t>Concentration Risk [Line Items]</t>
        </is>
      </c>
    </row>
    <row r="15">
      <c r="A15" s="4" t="inlineStr">
        <is>
          <t>Net sales</t>
        </is>
      </c>
      <c r="B15" s="4" t="inlineStr">
        <is>
          <t>[3]</t>
        </is>
      </c>
      <c r="C15" s="6" t="n">
        <v>32411</v>
      </c>
      <c r="E15" s="6" t="n">
        <v>28837</v>
      </c>
      <c r="J15" s="6" t="n">
        <v>54748</v>
      </c>
    </row>
    <row r="16">
      <c r="A16" s="4" t="inlineStr">
        <is>
          <t>Percentage of net sales</t>
        </is>
      </c>
      <c r="B16" s="4" t="inlineStr">
        <is>
          <t>[3]</t>
        </is>
      </c>
      <c r="C16" s="4" t="inlineStr">
        <is>
          <t>11.00%</t>
        </is>
      </c>
      <c r="E16" s="4" t="inlineStr">
        <is>
          <t>11.00%</t>
        </is>
      </c>
      <c r="J16" s="4" t="inlineStr">
        <is>
          <t>10.00%</t>
        </is>
      </c>
    </row>
    <row r="17"/>
    <row r="18">
      <c r="A18" s="4" t="inlineStr">
        <is>
          <t>[1]</t>
        </is>
      </c>
      <c r="B18" s="4" t="inlineStr">
        <is>
          <t>Includes sales to affiliates of $18,173 and $33,148 in the three and six months ended February 26, 2021 and $18,597 and $35,553 for the same periods ended February 28, 2020, respectively (see Note 3).</t>
        </is>
      </c>
    </row>
    <row r="19">
      <c r="A19" s="4" t="inlineStr">
        <is>
          <t>[2]</t>
        </is>
      </c>
      <c r="B19" s="4" t="inlineStr">
        <is>
          <t>Brazil Products customer</t>
        </is>
      </c>
    </row>
    <row r="20">
      <c r="A20" s="4" t="inlineStr">
        <is>
          <t>[3]</t>
        </is>
      </c>
      <c r="B20" s="4" t="inlineStr">
        <is>
          <t>Specialty Memory Products customer</t>
        </is>
      </c>
    </row>
  </sheetData>
  <mergeCells count="24">
    <mergeCell ref="A1:B2"/>
    <mergeCell ref="C1:G1"/>
    <mergeCell ref="H1:K1"/>
    <mergeCell ref="C2:D2"/>
    <mergeCell ref="H2:I2"/>
    <mergeCell ref="J2:K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A17:J17"/>
    <mergeCell ref="B18:J18"/>
    <mergeCell ref="B19:J19"/>
    <mergeCell ref="B20:J2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jor Customers - Additional Information (Details) - Accounts Receivable - Customer Concentration Risk</t>
        </is>
      </c>
      <c r="B1" s="2" t="inlineStr">
        <is>
          <t>6 Months Ended</t>
        </is>
      </c>
      <c r="C1" s="2" t="inlineStr">
        <is>
          <t>12 Months Ended</t>
        </is>
      </c>
    </row>
    <row r="2">
      <c r="B2" s="2" t="inlineStr">
        <is>
          <t>Feb. 26, 2021</t>
        </is>
      </c>
      <c r="C2" s="2" t="inlineStr">
        <is>
          <t>Aug. 28, 2020</t>
        </is>
      </c>
    </row>
    <row r="3">
      <c r="A3" s="4" t="inlineStr">
        <is>
          <t>Customer C</t>
        </is>
      </c>
    </row>
    <row r="4">
      <c r="A4" s="3" t="inlineStr">
        <is>
          <t>Concentration Risk [Line Items]</t>
        </is>
      </c>
    </row>
    <row r="5">
      <c r="A5" s="4" t="inlineStr">
        <is>
          <t>Concentration Risk, Percentage</t>
        </is>
      </c>
      <c r="B5" s="4" t="inlineStr">
        <is>
          <t>13.00%</t>
        </is>
      </c>
      <c r="C5" s="4" t="inlineStr">
        <is>
          <t>19.00%</t>
        </is>
      </c>
    </row>
    <row r="6">
      <c r="A6" s="4" t="inlineStr">
        <is>
          <t>Customer D</t>
        </is>
      </c>
    </row>
    <row r="7">
      <c r="A7" s="3" t="inlineStr">
        <is>
          <t>Concentration Risk [Line Items]</t>
        </is>
      </c>
    </row>
    <row r="8">
      <c r="A8" s="4" t="inlineStr">
        <is>
          <t>Concentration Risk, Percentage</t>
        </is>
      </c>
      <c r="B8" s="4" t="inlineStr">
        <is>
          <t>13.00%</t>
        </is>
      </c>
      <c r="C8" s="4" t="inlineStr">
        <is>
          <t>15.00%</t>
        </is>
      </c>
    </row>
    <row r="9">
      <c r="A9" s="4" t="inlineStr">
        <is>
          <t>Customer E</t>
        </is>
      </c>
    </row>
    <row r="10">
      <c r="A10" s="3" t="inlineStr">
        <is>
          <t>Concentration Risk [Line Items]</t>
        </is>
      </c>
    </row>
    <row r="11">
      <c r="A11" s="4" t="inlineStr">
        <is>
          <t>Concentration Risk, Percentage</t>
        </is>
      </c>
      <c r="B11" s="4" t="inlineStr">
        <is>
          <t>13.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4" customWidth="1" min="2" max="2"/>
  </cols>
  <sheetData>
    <row r="1">
      <c r="A1" s="1" t="inlineStr">
        <is>
          <t>Earnings Per Share - Additional Information (Details)</t>
        </is>
      </c>
      <c r="B1" s="2" t="inlineStr">
        <is>
          <t>6 Months Ended</t>
        </is>
      </c>
    </row>
    <row r="2">
      <c r="B2" s="2" t="inlineStr">
        <is>
          <t>Feb. 26, 2021$ / shares</t>
        </is>
      </c>
    </row>
    <row r="3">
      <c r="A3" s="3" t="inlineStr">
        <is>
          <t>Earnings Per Share [Abstract]</t>
        </is>
      </c>
    </row>
    <row r="4">
      <c r="A4" s="4" t="inlineStr">
        <is>
          <t>Dilutive impact of conversion price per share</t>
        </is>
      </c>
      <c r="B4" s="7" t="n">
        <v>40.6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verview, Basis of Presentation and Significant Accounting Policies</t>
        </is>
      </c>
      <c r="B1" s="2" t="inlineStr">
        <is>
          <t>6 Months Ended</t>
        </is>
      </c>
    </row>
    <row r="2">
      <c r="B2" s="2" t="inlineStr">
        <is>
          <t>Feb. 26, 2021</t>
        </is>
      </c>
    </row>
    <row r="3">
      <c r="A3" s="3" t="inlineStr">
        <is>
          <t>Accounting Policies [Abstract]</t>
        </is>
      </c>
    </row>
    <row r="4">
      <c r="A4" s="4" t="inlineStr">
        <is>
          <t>Overview, Basis of Presentation and Significant Accounting Policies</t>
        </is>
      </c>
      <c r="B4" s="4" t="inlineStr">
        <is>
          <t>( 1 )
Overview, Basis of Presentation and Significant Accounting Policies
(a)
Overview On August 26, 2011, SMART Global Holdings, Inc., formerly known as Saleen Holdings, Inc., a Cayman Islands exempted company (SMART Global Holdings, and together with its subsidiaries, the Company), consummated a transaction with SMART Worldwide Holdings, Inc., formerly known as SMART Modular Technologies (WWH), Inc. (SMART Worldwide), pursuant to an Agreement and Plan of Merger whereby, through a series of transactions, SMART Global Holdings acquired substantially all of the equity interests of SMART Worldwide with SMART Worldwide surviving as an indirect wholly owned subsidiary of SMART Global Holdings (the Acquisition). SMART Global Holdings is an entity that was formed by investment funds affiliated with Silver Lake Partners and Silver Lake Sumeru (collectively Silver Lake). As a result of the Acquisition, since there was a change of control resulting in Silver Lake as the controlling shareholder group, the Company applied the acquisition method of accounting and established a new basis of accounting. The Company, through its subsidiaries, is a leading designer and manufacturer of electronic products focused on computing and memory technology areas. The Company specializes in application specific product development and support for customers in enterprise, government and original equipment manufacturer, or OEM, markets. Customers rely on SMART as a strategic supplier with top tier customer service, product quality, and technical support with engineering, sales, manufacturing, supply chain and logistics capabilities worldwide. The Company targets customers in markets such as communications, storage, networking, mobile, industrial automation, industrial internet of things, government, military, edge computing and high performance computing. The Company operates in three segments: Specialty Memory Products, Brazil Products and Specialty Compute and Storage Solutions, or SCSS. SMART Global Holdings is domiciled in the Cayman Islands and has U.S. headquarters in Newark, California. The Company has operations in the United States, Brazil, Malaysia, Taiwan, Hong Kong, Scotland, Singapore, India, Netherlands, Germany and South Korea.
(b)
Basis of Presentation The accompanying condensed consolidated financial statements comprise SMART Global Holdings and its wholly owned subsidiaries. Intercompany transactions have been eliminated in the condensed consolidated financial statements. The Company uses a 52- to 53-week fiscal year ending on the last Friday in August. The three and six months ended February 26, 2021 and February 28, 2020 were both 13-week and 26-week fiscal periods, respectively. The accompanying unaudited condensed consolidated financial statements and related notes have been prepared in accordance with U.S. generally accepted accounting principles (U.S. GAAP) and in conformity with the rules and regulations of the Securities and Exchange Commission (SEC) applicable to interim financial information. As such, certain information and footnote disclosures normally included in complete annual financial statements prepared in accordance with U.S. GAAP have been omitted in accordance with the rules and regulations of the SEC. In the opinion of management, the accompanying unaudited condensed consolidated financial statements contain all adjustments, consisting of normal recurring accruals, necessary to present fairly the financial position of the Company and its results of operations and cash flows for the interim periods presented. The financial data and other information disclosed in these notes to the condensed consolidated financial statements related to the interim periods are unaudited. All financial information for two of the Company’s subsidiaries, SMART Modular Technologies Indústria de Componentes Eletrônicos Ltda. (SMART Brazil) and SMART Modular Technologies do Brasil Indústria e Comércio de Componentes Ltda. (SMART do Brazil), is included in the Company’s condensed consolidated financial statements on a one-month lag because their fiscal years begin August 1 and end July 31.
(c)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Actual results could differ from the estimates made by management. Significant items subject to such estimates and assumptions include the evaluation of the fair value of the Company's reporting units (as part of the Company’s goodwill impairment), accounting for the allocation of convertible debt between equity and debt, the useful lives of long-lived assets, the valuation of deferred tax assets, inventory, share-based compensation, the estimated net realizable value of Brazilian tax and financial credits, income tax uncertainties and other contingencies.
(d)
Revenue The Company’s revenues include products and services. The Company’s product revenues are predominantly derived from the sale of memory modules, flash memory cards, compute products and storage products, which the Company designs and manufactures. The Company’s service revenues are derived from procurement, logistics, inventory management, temporary warehousing, kitting and packaging services. Also, a small portion of the Company’s product sales include extended warranty and on-site services, subscriptions to the Company’s high performance computing environment, professional services, software and related support.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The Company’s contracts are executed through a combination of written agreements along with purchase orders with all customers including certain general terms and conditions. Generally, purchase orders entail products, quantities and prices, which define the performance obligations of each party and are approved and accepted by the Company. The Company’s contracts with customers do not include extended payment terms. Payment terms vary by contract type and type of customer and generally range from 30 to 45 days from invoice. Additionally, taxes assessed by a governmental authority that are both imposed on and concurrent with a specific revenue-producing transaction, that are collected by the Company from a customer and deposited with the relevant government authority, are excluded from revenue. The transaction price is determined based on the consideration to which the Company will be entitled in exchange for transferring goods or services to the customer adjusted for estimated variable consideration. Variable consideration may include discounts, rights of return, refunds, and other similar obligations. The Company allocates the transaction price to each distinct product and service based on its relative standalone selling price. The standalone selling price for products primarily involves the cost to produce the deliverable plus the anticipated margin and for services is estimated based on the Company’s approved list price. In the normal course of business, the Company does not accept product returns unless the items are defective as manufactured. The Company establishes provisions for estimated returns and warranties. In addition, the Company does not typically provide customers with the right to a refund and does not transact for noncash consideration. Standard Products The Company’s main performance obligations are to deliver the requested goods to customers according to the agreed-upon shipping terms. The Company recognizes revenue when control transfers to the customer (i.e., when the Company’s performance obligation is satisfied). The Company invoices the customer and recognizes revenues for such delivery when control transfers based on shipping terms. Customized Products For customized product sales with terms that require the customer to purchase 100% of all parts built to fulfill the customers forecast, the Company recognizes revenue when control of the underlying assets passes to the customer, as the customer is able to both direct the use of, and obtain substantially all of the remaining benefit from the assets; the customer has the significant risks and rewards associated with ownership of the assets; and the Company has a present right to payment. For these sales, control passes when the Company has made these products available to the customer and under the terms of the agreement cannot repurpose them without the customer’s express consent. Accordingly, the Company will recognize revenue at the point in time when products made to the customer’s order or forecast are completed and made available to the customer. Non-cancellable nonrefundable, or NCNR, customized product sales are recognized over time on a cost incurred basis. The customer obtains control and benefits from the services as they are performed over the period based on the cost input measure in the production process for the NCNR customized product. The terms within the NCNR sales orders provide the Company with a legally enforceable right to receive payment including a reasonable profit margin upon customer cancellation for performance completed to date. Accordingly, the Company recognizes revenue over time as customized products listed within the NCNR orders are completed. Computing Products and Services A small portion of the Company’s product sales includes extended warranty and on-site services, subscriptions to the Company’s high performance computing environment, professional consulting services including installation and other services, and hardware and software related support. Each contract may contain multiple performance obligations, which requires the transaction price to be allocated to each performance obligation. The Company allocates the consideration to each performance obligation based on the relative selling price. The Company uses best-estimated selling price, determined as the best estimate of the price at which the Company would transact if it sold the deliverable regularly on a stand-alone basis. For services provided to the customers over a period of time, such revenues are recognized over time in line with when the customer receives and consumes the benefit of the services. Extended warranty and on-site services, hardware support, software support, and subscription revenue for access to the Company’s high performance computing environment is deferred and recognized ratably over the contractual period as the Company transfers control as it satisfies its performance obligations over time as the services are rendered. These services contracts are typically one to three years in length. Subscription revenue for certain customers is recognized based on the contractual fee to use the high-performance-computing environment. Professional consulting services revenue is recognized as the service is performed and the customer obtains control and benefits from the services as they are performed over the period. The methods of recognizing revenue for each of these products and services were selected because they reflect a faithful depiction of the transfer of control. Agency Services The Company has service performance obligations for agency related services such as procurement, logistics, inventory management, temporary warehousing, kitting and packaging services for certain agency basis customers. The agency services are also known as supply chain services and the performance obligations for these services consist of customized, integrated supply chain services management to assist customers in the planning, execution and overall management of the procurement processes. For these customers that are accounted for on an agency basis, the Company recognizes as revenue the amount billed less the material procurement costs of products serviced as an agent with the cost of providing these services embedded with the cost of sales. The Company has separate agent performance obligations as follows: (a) procurement, logistics, and inventory management, (b) temporary warehousing, and (c) kitting and packaging services for these customers. Revenue from these arrangements is recognized as service revenue and is determined by a fee for services based on material procurement costs (i.e. fee as a percentage of the associated material being procured, warehoused, kitted or packaged). The Company recognizes revenue for procurement, logistics and inventory management upon the completion of the services or performance obligation, typically upon shipment of the product, as the criteria for over time recognition is not met. For temporary warehousing, kitting and packaging services, revenue is recognized over time, but the period of performance is typically very short in duration. There are no obligations subsequent to shipment of the product under the agency arrangements. Contract Costs As a practical expedient, the Company recognizes the incremental costs of obtaining a contract, specifically commission expenses that have an amortization period of less than twelve months, as an expense when incurred. Additionally, the Company has adopted an accounting policy to recognize shipping and handling costs that occur after control transfers, if any, to the customer as a fulfillment activity. The Company records shipping and handling costs related to revenue transactions within cost of sales as a period cost. Gross Billings and Net Sales The following is a summary of the Company’s gross billings to customers and net sales for services and products (in thousands):
Three Months Ended
Six Months Ended
February 26,
February 28,
February 26,
February 28,
2021
2020
2021
2020
Service revenue, net
$
7,013
$
8,417
$
13,508
$
16,358
Cost of purchased materials - service (1)
144,109
148,863
275,633
294,889
Gross billings for services
151,122
157,280
289,141
311,247
Product net sales
296,996
263,625
582,197
527,702
Gross billings to customers
$
448,118
$
420,905
$
871,338
$
838,949
Product net sales
$
296,996
$
263,625
$
582,197
$
527,702
Service revenue, net
7,013
8,417
13,508
16,358
Net sales
$
304,009
$
272,042
$
595,705
$
544,060
(1)
Represents material procurement costs of products provided as an agent reported on a net basis. Gross billings to customers in the table above represents total amounts invoiced to customers during the period and is the sum of net sales plus material procurement costs of products the Company provides as an agent. The amount invoiced to customers for agency related services is the total of the related material procurement costs and fees for providing its services. Gross billings to customers are reflected in accounts receivable for unpaid invoices as of the end of the period. Additionally, material procurement costs of products the Company manages as an agent on behalf of its customers on hand as of the end of the period are reflected in inventory. Both the amounts in accounts receivable and inventory impact the determination of net cash provided by (or used in) operations. Contract Balances The Company records accounts receivable when it has an unconditional right to consideration. Contract assets represent amounts recognized as revenue for which the Company does not have the unconditional right to consideration. All contract assets represent amounts related to invoices expected to be issued during the next 12-month period and are recorded as prepaid expenses and other current assets. Contract liabilities are recorded when cash payments are received or due in advance of performance. Contract liabilities consist of advance payments and deferred revenue, where the Company has unsatisfied performance obligations. Contract liabilities are classified as deferred revenue and are allocated between accrued liabilities and other long-term liabilities on our condensed consolidated balance sheet based on the timing of when the customer takes control of the asset or receives the benefit of the service. Payment terms vary by customer. The time between invoicing and when payment is due is not significant. Changes in the accounts receivable, contract assets and the deferred revenues balances during the six months ended February 26, 2021 are as follows (in thousands):
February 26, 2021
August 28, 2020
$ Change
Accounts receivable
$
203,376
$
215,918
$
(12,542
)
Contract assets
$
1,593
$
5,068
$
(3,475
)
Deferred revenue
$
24,848
$
20,124
$
4,724
The decrease in contract assets from $5.1 million as of August 28, 2020 to $1.6 million as of February 26, 2021 was primarily driven by billing amounts previously recorded as contract assets as of August 28, 2020. During the six months ended February 26, 2021, Disaggregation of Revenue The Company disaggregates revenue by segment and geography; no other level of disaggregation is required considering the type of products, customer, markets, contracts, duration of contracts, timing of transfer of control, and sales channels. The revenue by segment and geography is disclosed in Note 11. Revenue Allocated to Remaining Performance Obligations The Company’s performance obligations related to product sales have a contractual duration of less than one year. The Company elected to apply the optional exemption practical expedient provided in ASC 606 and, therefore, is not required to disclose the aggregate amount of the transaction price allocated to those performance obligations that are unsatisfied or partially unsatisfied at the end of the reporting period. Remaining performance obligations represent contracted revenue related to support services that have not yet been recognized. The Company expects to recognize revenue on the remaining performance obligations as follows (in thousands):
February 26, 2021
Within 1 year
$
20,400
2-3 years
3,528
Thereafter
920
$
24,848
(e)
Cash and Cash Equivalents All highly liquid investments with maturities of 90 days or less from original dates of purchase are carried at cost, which approximates fair value, and are considered to be cash equivalents. Cash and cash equivalents include cash on hand, cash deposited in checking and saving accounts, money market accounts, and securities with maturities of less than 90 days at the time of purchase.
(f)
Allowance for Doubtful Accounts The Company evaluates the collectability of accounts receivable based on a combination of factors. In cases where the Company is aware of circumstances that may impair a specific customer’s ability to meet its financial obligations, the Company records a specific allowance against amounts due and, thereby, reduces the net recognized receivable to the amount management reasonably believes will be collected. For all other customers, the Company recognizes allowances for doubtful accounts based on a combination of factors including the length of time the receivables are outstanding, industry and geographic concentrations, the current business environment and historical experience.
(g)
Derivative Financial Instrument The Company records the assets or liabilities associated with derivative instruments at fair value based on Level 2 inputs in prepaid expenses and other current assets and accrued liabilities, respectively, in the condensed consolidated balance sheets. The accounting for gains and losses resulting from changes in fair value depends on the use of the derivative and whether it is designated and qualifies for hedge accounting. See Note 4 for further details.
(h)
Inventories Inventories are valued at the lower of actual cost or net realizable value. Inventory value is determined on a specific identification basis for material and an allocation of labor and manufacturing overhead. At each balance sheet date, the Company evaluates the ending inventories for excess quantities and obsolescence. This evaluation includes an analysis of sales levels by product family and considers historical demand and forecasted demand in relation to the inventory on hand, competitiveness of product offerings, market conditions and product life cycles. The Company adjusts carrying value to the lower of its cost or net realizable value. Inventory write-downs are not reversed and create a new cost basis.
(i)
Brazil Taxes Financial Credits In 1991, Brazil created the PPB/IT Program to incentivize local manufacturing by allowing qualified companies to receive incentives when they sell specified IT products, including desktops, notebooks, servers, SmartTVs and mobile products manufactured in Brazil. In 2007, the Brazilian legislature created a program known as PADIS to promote the semiconductor industry. The Company has been a participant in the PPB/IT Program and PADIS since 2011. Among other incentives, the PPB/IT Program provided for certain reductions in the rate of IPI, a federal tax applied to industrial goods, as well as for PADIS companies, reducing to zero, IPI, import taxes and taxes known as PIS and COFINS levied over sales. As part of making the PPB/IT and P ADIS As a result, the PPB/IT Program and PADIS participants are entitled to a subsidy for operational costs, granted as financial credits, which may be used by participants either as a credit against certain federal taxes, or to request a refund in cash. PADIS beneficiaries are entitled to a subsidy for operational costs granted as financial credits to be used against certain federal taxes, equivalent to 2.62 times the effective disbursements in research and development initiatives under PADIS, limited to a cap of 13.1% of the total incentivized revenues within the country. The financial credits under the PPB/IT Program range from 2.73 to 3.41 times the research and development invested, limited to 10.92% to 13.65% of domestic gross sales revenues, depending on the location of the participant and on what products it manufactures and sells. These multipliers and caps decline over time. Under the current law, the financial credits are available for PADIS companies through January 2022 and for other PPB/IT Program participants through December 2029. For the three and six months ended February 26, 2021, the Company recognized financial credits under PADIS totaling $6.2 million and $14.0 million, respectively, and $0 for both of the corresponding periods of 2020, which are reported under research and development as a reduction of expense on the condensed consolidated statements of operations. As of February 26, 2021, unused financial credits totaling R$110.4 million (or $20.2 million) are reported under prepaid expenses and other current assets, and are expected to be applied against future taxes. Although PADIS participants were entitled to financial credits since April 2, 2020, the effective utilization of such credits depended on a federal decree ruling the amendments to PADIS, which was not enacted until February 1, 2021. The Company obtained the recognition of the financial credits based on the R&amp;D disbursements that were made from April 1, 2020 until December 31, 2020 on February 12, 2021. Given that financial credits can be applied for by PADIS participants on a quarterly basis, the Company expects to report and obtain the recognition of the financial credits related to the R&amp;D disbursements that were made in the first quarter of calendar 2021 in April 2021. Prepaid State Value-Added Taxes (ICMS) Since 2004, the Sao Paulo State tax authorities have granted SMART Brazil a tax benefit to defer and eventually eliminate the payment of ICMS levied on certain imports from independent suppliers. This benefit, known as an ICMS Special Tax Regime, is subject to renewal every two years. When the then current ICMS Special Tax Regime expired on March 31, 2010, SMART Brazil timely applied for a renewal of the benefit, however, the renewal was not granted until August 4, 2010. On June 22, 2010, the Sao Paulo authorities published a regulation allowing companies that applied for a timely renewal of an ICMS Special Regime to continue utilizing the benefit until a final conclusion on the renewal request was rendered. As a result of this publication, SMART Brazil was temporarily allowed to utilize the benefit while it waited for its renewal. From April 1, 2010, when the ICMS benefit lapsed, through June 22, 2010 when the regulation referred to above was published, SMART Brazil was required to pay the ICMS taxes on imports, which payments result in ICMS credits that may be used to offset ICMS obligations generated from sales by SMART Brazil of its products; however, the vast majority of SMART Brazil’s sales in Sao Paulo were either subject to a lower ICMS rate or were made to customers that were entitled to other ICMS benefits that enabled them to eliminate the ICMS levied on their purchases of products from SMART Brazil. As a result, from April 1, 2010 through June 22, 2010, SMART Brazil did not have sufficient ICMS collections against which to apply the credits and the credit balance increased significantly. Effective February 1, 2011, in connection with its participation in a Brazilian government incentive program known as Support Program for the Technological Development of the Semiconductor and Display Industries Laws, or PADIS, SMART Brazil spun off the module manufacturing operations into SMART do Brazil, a separate subsidiary of the Company. In connection with this spin off, SMART do Brazil applied for a tax benefit from the State of Sao Paulo in order to obtain a deferral of state ICMS. This tax benefit is referred to as State PPB, or CAT 14. The CAT 14 approval was not obtained until July 21, 2011, and from February 1, 2011 until the CAT 14 approval was granted, SMART do Brazil did not have sufficient ICMS collections against which to apply the credits accrued upon payment of the ICMS on SMART do Brazil’s imports and inputs locally acquired, and therefore, it generated additional excess ICMS credits. In January 2021, the Company purchased fixed assets for use in the Manufacturing process, but these were subsequently transferred out of the Manufacturing department to Research and Development, due to the delay of the uFS product process development. The production and sales of this product is now expected to commence in fiscal 2022. This transaction resulted in the reversal of R$8.4 million (or $1.5 million) of the ICMS credits. As a result, as of February 26, 2021, the total ICMS tax credits reported on the Company’s accompanying condensed consolidated balance sheet are R$12.5 million (or $2.3 million) are fully vested ICMS credits, classified as other noncurrent assets. As of August 28, 2020, the total ICMS tax credits reported on the Company’s accompanying condensed consolidated balance sheet are R$21.2 million (or $4.1 million), of which (i) R$19.6 million (or $3.8 million) are fully vested ICMS credits, classified as other noncurrent assets In April and June 2016, the Company filed cases with the State of Sao Paulo tax authorities to seek approval to sell these excess ICMS credits. In December 2017, the Company obtained approval to sell R$31.6 million (or $5.8 million) of its ICMS credits. Once approved, sale of ICMS credits usually take several months to complete and typically incur a discount to the face amount of the credits sold, as well as fees for the arrangers of these sales which together aggregate 10% to 15% of the face amount of the credits being sold. Once the sale is complete, the tax authorities usually approve the transfer of credits in monthly installments and the proceeds resulting from the sale of the aforementioned credits shall be received by the Company accordingly. The Company has recorded valuation adjustments for the estimated discount and fees that the Company will need to offer in order to sell the ICMS credits. To adapt to the market, in the fourth quarter of fiscal 2020, the Company reassessed the discount rate for the sale of the ICMS credits to other companies, adjusting it to 22%, resulting in a charge of R$5.9 million (or $1.1 million) on the condensed consolidated statements of operations. In the first quarter of fiscal 2021, the Company further adjusted the discount rate to 26%, resulting in a charge of R$1.2 million (or $0.2 million). In the second quarter of fiscal 2021, the Company further adjusted the discount rate to 27%. Due to the reversal of part of the ICMS in January 2021, there was a reduction of R$2.5 million (or $0.5 million) in the calculated discount amount. In the first quarter of fiscal 2019, the Company sold R$17.7 million (or $3.2 million) of its ICMS credits that had been approved to be sold in December 2017. The payments were received in 22 installments starting in the second quarter of fiscal 2019 through fiscal 2020, or R$10.0 million (or $1.8 million) and R$7.7 million (or $1.4 million) in fiscal 2019 and 2020, respectively, thus finalizing the receipt of all installments of the contract. Import Taxes – Out-of-Period Adjustment During the second quarter of fiscal 2021, the Company recorded an out-of-period adjustment to correct errors originating in previous periods related to understated import tax costs, which resulted in a $4.3 million increase in cost of sales and $0.8 million increase in interest expense, net. The tax impact of $1.7 million benefit for income taxes related to this adjustment is reflected in the Company’s annual effective tax rate for fiscal year ended August 27, 2021.
(j)
Property and Equipment Property and equipment are recorded at cost. Depreciation and amortization are computed based on the shorter of the estimated useful lives or the related lease terms, using the straight-line method. Estimated useful lives are presented below:
Period
Asset:
Manufacturing equipment
2 to 5 years
Office furniture, software, computers and equipment
2 to 5 years
Leasehold improvements*
2
*
Includes the land lease for the Penang facility with a term expiring in 2070.
(k)
Goodwill The Company performs a goodwill impairment test annually during the fourth quarter of its fiscal year and more frequently if events or circumstances indicate that impairment may have occurred. Such events or circumstances may, among others, include significant adverse changes in the general business climate. There were no events which required additional impairment in the six months ended February 26, 2021. When conducting the annual impairment test for goodwill, the Company compares the estimated fair value of a reporting unit containing goodwill to its carrying value. If the fair value of the reporting unit is determined to be more than its carrying value, no goodwill impairment is recognized. The Company determines the fair value of the Company's reporting units using the income approach methodology of valuation that includes the discounted cash flow method as well as the market approach which includes the guideline company method. No impairment of goodwill was recognized through February 26, 2021. The changes in the carrying amount of goodwill during the six months ended February 26, 2021 and fiscal 2020 are as follows (in thousands):
Specialty Memory Products
Brazil Products
SCSS
Total
Balance as of August 30, 2019
$
14,720
$
26,029
$
40,674
$
81,423
Provisional adjustment from business acquisition (see Note 2)
—
—
(273
)
(273
)
Translation adjustments
—
(7,195
)
—
(7,195
)
Balance as of August 28, 2020
14,720
18,834
40,401
73,955
Translation adjustments
—
(938
)
—
(938
)
Balance as of February 26, 2021
$
14,720
$
17,896
$
40,401
$
73,017
(l)
Intangible Assets, Net The following table summarizes the gross amounts and accumulated amortization of intangible assets by type as of February 26, 2021 and August 28, 2020 (dollars in thousands):
February 26, 2021
August 28, 2020
Weighted
Gross
Gross
avg.
Carrying
Accumulated
Carrying
Accumulated
life (yrs)
amount
amortization
Net
amount
amortization
Net
Customer relationships
4 - 7
$
52,300
$
(17,470
)
$
34,830
$
52,300
$
(12,899
)
$
39,401
Trademarks/tradename
5 - 7
13,100
(5,057
)
8,043
13,100
(4,095
)
9,005
Technology
4
10,350
(4,379
)
5,971
10,350
(3,085
)
7,265
Backlog
&lt; 1
400
(400
)
—
400
(400
)
—
Total
$
76,150
$
(27,306
)
$
48,844
$
76,150
$
(20,479
)
$
55,671
Amortization expense related to intangible assets is detailed in the table below. Acquired i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Earnings Per Share - Schedule of Basic and Diluted Earnings Per Share (Details) - USD ($) $ / shares in Units, shares in Thousands, $ in Thousands</t>
        </is>
      </c>
      <c r="B1" s="2" t="inlineStr">
        <is>
          <t>3 Months Ended</t>
        </is>
      </c>
      <c r="G1" s="2" t="inlineStr">
        <is>
          <t>6 Months Ended</t>
        </is>
      </c>
    </row>
    <row r="2">
      <c r="B2" s="2" t="inlineStr">
        <is>
          <t>Feb. 26, 2021</t>
        </is>
      </c>
      <c r="C2" s="2" t="inlineStr">
        <is>
          <t>Nov. 27, 2020</t>
        </is>
      </c>
      <c r="D2" s="2" t="inlineStr">
        <is>
          <t>Feb. 28, 2020</t>
        </is>
      </c>
      <c r="E2" s="2" t="inlineStr">
        <is>
          <t>Feb. 28, 2020</t>
        </is>
      </c>
      <c r="F2" s="2" t="inlineStr">
        <is>
          <t>Nov. 29, 2019</t>
        </is>
      </c>
      <c r="G2" s="2" t="inlineStr">
        <is>
          <t>Feb. 26, 2021</t>
        </is>
      </c>
      <c r="H2" s="2" t="inlineStr">
        <is>
          <t>Feb. 28, 2020</t>
        </is>
      </c>
      <c r="I2" s="2" t="inlineStr">
        <is>
          <t>Feb. 28, 2020</t>
        </is>
      </c>
    </row>
    <row r="3">
      <c r="A3" s="3" t="inlineStr">
        <is>
          <t>Numerator:</t>
        </is>
      </c>
    </row>
    <row r="4">
      <c r="A4" s="4" t="inlineStr">
        <is>
          <t>Net income (loss)</t>
        </is>
      </c>
      <c r="B4" s="6" t="n">
        <v>5844</v>
      </c>
      <c r="C4" s="6" t="n">
        <v>2027</v>
      </c>
      <c r="D4" s="6" t="n">
        <v>-9720</v>
      </c>
      <c r="E4" s="6" t="n">
        <v>-9720</v>
      </c>
      <c r="F4" s="6" t="n">
        <v>224</v>
      </c>
      <c r="G4" s="6" t="n">
        <v>7871</v>
      </c>
      <c r="H4" s="6" t="n">
        <v>-9496</v>
      </c>
      <c r="I4" s="6" t="n">
        <v>-9496</v>
      </c>
    </row>
    <row r="5">
      <c r="A5" s="3" t="inlineStr">
        <is>
          <t>Weighted average shares outstanding:</t>
        </is>
      </c>
    </row>
    <row r="6">
      <c r="A6" s="4" t="inlineStr">
        <is>
          <t>Basic</t>
        </is>
      </c>
      <c r="B6" s="5" t="n">
        <v>24217</v>
      </c>
      <c r="D6" s="5" t="n">
        <v>23906</v>
      </c>
      <c r="E6" s="5" t="n">
        <v>23906</v>
      </c>
      <c r="G6" s="5" t="n">
        <v>24389</v>
      </c>
      <c r="H6" s="5" t="n">
        <v>23809</v>
      </c>
    </row>
    <row r="7">
      <c r="A7" s="4" t="inlineStr">
        <is>
          <t>Diluted</t>
        </is>
      </c>
      <c r="B7" s="5" t="n">
        <v>25203</v>
      </c>
      <c r="D7" s="5" t="n">
        <v>23906</v>
      </c>
      <c r="E7" s="5" t="n">
        <v>23906</v>
      </c>
      <c r="G7" s="5" t="n">
        <v>25221</v>
      </c>
      <c r="H7" s="5" t="n">
        <v>23809</v>
      </c>
    </row>
    <row r="8">
      <c r="A8" s="3" t="inlineStr">
        <is>
          <t>Earnings per share:</t>
        </is>
      </c>
    </row>
    <row r="9">
      <c r="A9" s="4" t="inlineStr">
        <is>
          <t>Basic</t>
        </is>
      </c>
      <c r="B9" s="7" t="n">
        <v>0.24</v>
      </c>
      <c r="D9" s="7" t="n">
        <v>-0.41</v>
      </c>
      <c r="E9" s="7" t="n">
        <v>-0.41</v>
      </c>
      <c r="G9" s="7" t="n">
        <v>0.32</v>
      </c>
      <c r="H9" s="7" t="n">
        <v>-0.4</v>
      </c>
    </row>
    <row r="10">
      <c r="A10" s="4" t="inlineStr">
        <is>
          <t>Diluted</t>
        </is>
      </c>
      <c r="B10" s="7" t="n">
        <v>0.23</v>
      </c>
      <c r="D10" s="7" t="n">
        <v>-0.41</v>
      </c>
      <c r="E10" s="7" t="n">
        <v>-0.41</v>
      </c>
      <c r="G10" s="7" t="n">
        <v>0.31</v>
      </c>
      <c r="H10" s="7" t="n">
        <v>-0.4</v>
      </c>
    </row>
    <row r="11">
      <c r="A11" s="4" t="inlineStr">
        <is>
          <t>Anti-dilutive weighted shares excluded from the computation of diluted earnings per share</t>
        </is>
      </c>
      <c r="B11" s="5" t="n">
        <v>7229</v>
      </c>
      <c r="D11" s="5" t="n">
        <v>7411</v>
      </c>
      <c r="G11" s="5" t="n">
        <v>7308</v>
      </c>
      <c r="H11" s="5" t="n">
        <v>7520</v>
      </c>
    </row>
  </sheetData>
  <mergeCells count="3">
    <mergeCell ref="A1:A2"/>
    <mergeCell ref="B1:F1"/>
    <mergeCell ref="G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Other Income (Expense), Net - Detail of Other Expense, Net (Details) - USD ($) $ in Thousands</t>
        </is>
      </c>
      <c r="B1" s="2" t="inlineStr">
        <is>
          <t>3 Months Ended</t>
        </is>
      </c>
      <c r="E1" s="2" t="inlineStr">
        <is>
          <t>6 Months Ended</t>
        </is>
      </c>
    </row>
    <row r="2">
      <c r="B2" s="2" t="inlineStr">
        <is>
          <t>Feb. 26, 2021</t>
        </is>
      </c>
      <c r="C2" s="2" t="inlineStr">
        <is>
          <t>Feb. 28, 2020</t>
        </is>
      </c>
      <c r="D2" s="2" t="inlineStr">
        <is>
          <t>Feb. 28, 2020</t>
        </is>
      </c>
      <c r="E2" s="2" t="inlineStr">
        <is>
          <t>Feb. 26, 2021</t>
        </is>
      </c>
      <c r="F2" s="2" t="inlineStr">
        <is>
          <t>Feb. 28, 2020</t>
        </is>
      </c>
      <c r="G2" s="2" t="inlineStr">
        <is>
          <t>Feb. 28, 2020</t>
        </is>
      </c>
    </row>
    <row r="3">
      <c r="A3" s="3" t="inlineStr">
        <is>
          <t>Other Income And Expenses [Abstract]</t>
        </is>
      </c>
    </row>
    <row r="4">
      <c r="A4" s="4" t="inlineStr">
        <is>
          <t>Foreign exchange gains (losses)</t>
        </is>
      </c>
      <c r="B4" s="6" t="n">
        <v>-843</v>
      </c>
      <c r="C4" s="6" t="n">
        <v>-1191</v>
      </c>
      <c r="E4" s="6" t="n">
        <v>-201</v>
      </c>
      <c r="F4" s="6" t="n">
        <v>-2102</v>
      </c>
    </row>
    <row r="5">
      <c r="A5" s="4" t="inlineStr">
        <is>
          <t>Loss on capped call mark-to-market adjustment</t>
        </is>
      </c>
      <c r="C5" s="5" t="n">
        <v>-4795</v>
      </c>
      <c r="F5" s="5" t="n">
        <v>-4795</v>
      </c>
      <c r="G5" s="6" t="n">
        <v>-4795</v>
      </c>
    </row>
    <row r="6">
      <c r="A6" s="4" t="inlineStr">
        <is>
          <t>Loss on early extinguishment of debt</t>
        </is>
      </c>
      <c r="C6" s="5" t="n">
        <v>-6630</v>
      </c>
      <c r="F6" s="5" t="n">
        <v>-6630</v>
      </c>
      <c r="G6" s="6" t="n">
        <v>-6630</v>
      </c>
    </row>
    <row r="7">
      <c r="A7" s="4" t="inlineStr">
        <is>
          <t>Other</t>
        </is>
      </c>
      <c r="B7" s="5" t="n">
        <v>-688</v>
      </c>
      <c r="C7" s="5" t="n">
        <v>230</v>
      </c>
      <c r="E7" s="5" t="n">
        <v>-498</v>
      </c>
      <c r="F7" s="5" t="n">
        <v>301</v>
      </c>
    </row>
    <row r="8">
      <c r="A8" s="4" t="inlineStr">
        <is>
          <t>Total other expense, net</t>
        </is>
      </c>
      <c r="B8" s="6" t="n">
        <v>-1531</v>
      </c>
      <c r="C8" s="6" t="n">
        <v>-12386</v>
      </c>
      <c r="D8" s="6" t="n">
        <v>-12386</v>
      </c>
      <c r="E8" s="6" t="n">
        <v>-699</v>
      </c>
      <c r="F8" s="6" t="n">
        <v>-13226</v>
      </c>
    </row>
  </sheetData>
  <mergeCells count="3">
    <mergeCell ref="A1:A2"/>
    <mergeCell ref="B1:D1"/>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6T16:07:42Z</dcterms:created>
  <dcterms:modified xmlns:dcterms="http://purl.org/dc/terms/" xmlns:xsi="http://www.w3.org/2001/XMLSchema-instance" xsi:type="dcterms:W3CDTF">2021-04-06T16:07:42Z</dcterms:modified>
</cp:coreProperties>
</file>